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a Summary of it" sheetId="7" r:id="rId7"/>
    <s:sheet name="Recently Issued Accounting Stan" sheetId="8" r:id="rId8"/>
    <s:sheet name="Business Combination (Note)" sheetId="9" r:id="rId9"/>
    <s:sheet name="Supplemental Financial Informat" sheetId="10" r:id="rId10"/>
    <s:sheet name="Financial Instruments" sheetId="11" r:id="rId11"/>
    <s:sheet name="Long-term Debt" sheetId="12" r:id="rId12"/>
    <s:sheet name="Derivative Instruments and Hedg" sheetId="13" r:id="rId13"/>
    <s:sheet name="Contingencies (Note)" sheetId="14" r:id="rId14"/>
    <s:sheet name="Related-party Transactions (Not" sheetId="15" r:id="rId15"/>
    <s:sheet name="Income Taxes" sheetId="16" r:id="rId16"/>
    <s:sheet name="Accumulated Other Comprehensive" sheetId="17" r:id="rId17"/>
    <s:sheet name="Segments, Geographic and Custom" sheetId="18" r:id="rId18"/>
    <s:sheet name="Supplemental Guarantors Condens" sheetId="19" r:id="rId19"/>
    <s:sheet name="The Company and a Summary of 20" sheetId="20" r:id="rId20"/>
    <s:sheet name="Business Combination (Tables)" sheetId="21" r:id="rId21"/>
    <s:sheet name="Supplemental Financial Inform22" sheetId="22" r:id="rId22"/>
    <s:sheet name="Financial Instruments (Tables)" sheetId="23" r:id="rId23"/>
    <s:sheet name="Long-term Debt (Tables)" sheetId="24" r:id="rId24"/>
    <s:sheet name="Derivative Instruments and He25" sheetId="25" r:id="rId25"/>
    <s:sheet name="Income Taxes (Tables)" sheetId="26" r:id="rId26"/>
    <s:sheet name="Accumulated Other Comprehensi27" sheetId="27" r:id="rId27"/>
    <s:sheet name="Segments, Geographic and Cust28" sheetId="28" r:id="rId28"/>
    <s:sheet name="Supplemental Guarantors Conde29" sheetId="29" r:id="rId29"/>
    <s:sheet name="Recently Issued Accounting St30" sheetId="30" r:id="rId30"/>
    <s:sheet name="Recently Issued Accounting St31" sheetId="31" r:id="rId31"/>
    <s:sheet name="Recently Issued Accounting St32" sheetId="32" r:id="rId32"/>
    <s:sheet name="Business Combination ASC Signal" sheetId="33" r:id="rId33"/>
    <s:sheet name="Business Combination ASC Sign34" sheetId="34" r:id="rId34"/>
    <s:sheet name="Business Combination ASC Sign35" sheetId="35" r:id="rId35"/>
    <s:sheet name="Business Combination ASC Sign36" sheetId="36" r:id="rId36"/>
    <s:sheet name="Supplemental Financial Inform37" sheetId="37" r:id="rId37"/>
    <s:sheet name="Supplemental Financial Inform38" sheetId="38" r:id="rId38"/>
    <s:sheet name="Supplemental Financial Inform39" sheetId="39" r:id="rId39"/>
    <s:sheet name="Supplemental Financial Inform40" sheetId="40" r:id="rId40"/>
    <s:sheet name="Supplemental Financial Inform41" sheetId="41" r:id="rId41"/>
    <s:sheet name="Financial Instruments (Details)" sheetId="42" r:id="rId42"/>
    <s:sheet name="Financial Instruments Contingen" sheetId="43" r:id="rId43"/>
    <s:sheet name="Financial Instruments Conting44" sheetId="44" r:id="rId44"/>
    <s:sheet name="Financial Instruments Long-term" sheetId="45" r:id="rId45"/>
    <s:sheet name="Financial Instruments Unamortiz" sheetId="46" r:id="rId46"/>
    <s:sheet name="Long-term Debt Summary of Long-" sheetId="47" r:id="rId47"/>
    <s:sheet name="Long-term Debt Standby Letters " sheetId="48" r:id="rId48"/>
    <s:sheet name="Long-term Debt Senior Secured C" sheetId="49" r:id="rId49"/>
    <s:sheet name="Long-term Debt Senior Notes due" sheetId="50" r:id="rId50"/>
    <s:sheet name="Long-term Debt Maturities on Lo" sheetId="51" r:id="rId51"/>
    <s:sheet name="Derivative Instruments and He52" sheetId="52" r:id="rId52"/>
    <s:sheet name="Derivative Instruments and He53" sheetId="53" r:id="rId53"/>
    <s:sheet name="Derivative Instruments and He54" sheetId="54" r:id="rId54"/>
    <s:sheet name="Contingencies (Details)" sheetId="55" r:id="rId55"/>
    <s:sheet name="Related-party Transactions (Det" sheetId="56" r:id="rId56"/>
    <s:sheet name="Income Taxes Income Tax Expense" sheetId="57" r:id="rId57"/>
    <s:sheet name="Income Taxes Disclosure Narrati" sheetId="58" r:id="rId58"/>
    <s:sheet name="Income Taxes Unrecognized Tax B" sheetId="59" r:id="rId59"/>
    <s:sheet name="Accumulated Other Comprehensi60" sheetId="60" r:id="rId60"/>
    <s:sheet name="Accumulated Other Comprehensi61" sheetId="61" r:id="rId61"/>
    <s:sheet name="Accumulated Other Comprehensi62" sheetId="62" r:id="rId62"/>
    <s:sheet name="Accumulated Other Comprehensi63" sheetId="63" r:id="rId63"/>
    <s:sheet name="Segments, Geographic and Cust64" sheetId="64" r:id="rId64"/>
    <s:sheet name="Segments, Geographic and Cust65" sheetId="65" r:id="rId65"/>
    <s:sheet name="Segments, Geographic and Cust66" sheetId="66" r:id="rId66"/>
    <s:sheet name="Segments, Geographic and Cust67" sheetId="67" r:id="rId67"/>
    <s:sheet name="Supplemental Guarantors Conde68" sheetId="68" r:id="rId68"/>
    <s:sheet name="Supplemental Guarantors Conde69" sheetId="69" r:id="rId69"/>
    <s:sheet name="Supplemental Guarantors Conde70" sheetId="70" r:id="rId70"/>
  </s:sheets>
  <s:definedNames/>
  <s:calcPr calcId="124519" calcMode="auto" fullCalcOnLoad="1"/>
</s:workbook>
</file>

<file path=xl/sharedStrings.xml><?xml version="1.0" encoding="utf-8"?>
<sst xmlns="http://schemas.openxmlformats.org/spreadsheetml/2006/main" uniqueCount="574">
  <si>
    <t>Document and Entity Information - shares</t>
  </si>
  <si>
    <t>6 Months Ended</t>
  </si>
  <si>
    <t>Apr. 01, 2016</t>
  </si>
  <si>
    <t>May. 10, 2016</t>
  </si>
  <si>
    <t>Document and Entity Information [Abstract]</t>
  </si>
  <si>
    <t>Entity Registrant Name</t>
  </si>
  <si>
    <t>CPI International Holding Corp.</t>
  </si>
  <si>
    <t>Entity Central Index Key</t>
  </si>
  <si>
    <t>Current Fiscal Year End Date</t>
  </si>
  <si>
    <t>--09-30</t>
  </si>
  <si>
    <t>Entity Filer Category</t>
  </si>
  <si>
    <t>Non-accelerated Filer</t>
  </si>
  <si>
    <t>Document Fiscal Year Focus</t>
  </si>
  <si>
    <t>Document Fiscal Period Focus</t>
  </si>
  <si>
    <t>Q2</t>
  </si>
  <si>
    <t>Document Type</t>
  </si>
  <si>
    <t>10-Q</t>
  </si>
  <si>
    <t>Amendment Flag</t>
  </si>
  <si>
    <t>false</t>
  </si>
  <si>
    <t>Document Period End Date</t>
  </si>
  <si>
    <t>Apr. 1,
		2016</t>
  </si>
  <si>
    <t>Entity Common Stock, Shares Outstanding</t>
  </si>
  <si>
    <t>CONDENSED CONSOLIDATED BALANCE SHEETS CONDENSED CONSOLIDATED BALANCE SHEETS - USD ($) $ in Thousands</t>
  </si>
  <si>
    <t>Oct. 02, 2015</t>
  </si>
  <si>
    <t>Current Assets:</t>
  </si>
  <si>
    <t>Cash and cash equivalents</t>
  </si>
  <si>
    <t>Restricted cash</t>
  </si>
  <si>
    <t>Accounts receivable, net</t>
  </si>
  <si>
    <t>Inventories</t>
  </si>
  <si>
    <t>Prepaid and other current assets</t>
  </si>
  <si>
    <t>Total current assets</t>
  </si>
  <si>
    <t>Property, plant, and equipment, net</t>
  </si>
  <si>
    <t>Intangible assets, net</t>
  </si>
  <si>
    <t>Goodwill</t>
  </si>
  <si>
    <t>Other long-term assets</t>
  </si>
  <si>
    <t>Total assets</t>
  </si>
  <si>
    <t>Current Liabilities:</t>
  </si>
  <si>
    <t>Current portion of long-term debt</t>
  </si>
  <si>
    <t>Accounts payable</t>
  </si>
  <si>
    <t>Accrued expenses</t>
  </si>
  <si>
    <t>Product warranty</t>
  </si>
  <si>
    <t>Income taxes payable</t>
  </si>
  <si>
    <t>Advance payments from customers</t>
  </si>
  <si>
    <t>Total current liabilities</t>
  </si>
  <si>
    <t>Deferred tax liabilities</t>
  </si>
  <si>
    <t>Long-term debt:</t>
  </si>
  <si>
    <t>Principal, less current portion</t>
  </si>
  <si>
    <t>Less unamortized original issue discount</t>
  </si>
  <si>
    <t>Less unamortized debt issuance costs</t>
  </si>
  <si>
    <t>Long-term portion</t>
  </si>
  <si>
    <t>Other long-term liabilities</t>
  </si>
  <si>
    <t>Total liabilities</t>
  </si>
  <si>
    <t>Commitments and contingencies</t>
  </si>
  <si>
    <t xml:space="preserve"> </t>
  </si>
  <si>
    <t>Stockholders’ equity:</t>
  </si>
  <si>
    <t>Common stock ($0.01 par value, 2 shares authorized: 1 share issued and outstanding)</t>
  </si>
  <si>
    <t>Additional paid-in capital</t>
  </si>
  <si>
    <t>Accumulated other comprehensive income (loss)</t>
  </si>
  <si>
    <t>Retained earnings</t>
  </si>
  <si>
    <t>Total stockholders' equity</t>
  </si>
  <si>
    <t>Total liabilities and stockholders' equity</t>
  </si>
  <si>
    <t>CONDENSED CONSOLIDATED BALANCE SHEETS (Parenthetical) - $ / shares shares in Thousands</t>
  </si>
  <si>
    <t>Common stock, par value (in dollars per share)</t>
  </si>
  <si>
    <t>Common stock, shares authorized (in shares)</t>
  </si>
  <si>
    <t>Common stock, shares issued (in shares)</t>
  </si>
  <si>
    <t>Common stock, shares outstanding (in shares)</t>
  </si>
  <si>
    <t>CONDENSED CONSOLIDATED STATEMENTS OF COMPREHENSIVE INCOME - USD ($) $ in Thousands</t>
  </si>
  <si>
    <t>3 Months Ended</t>
  </si>
  <si>
    <t>Apr. 03, 2015</t>
  </si>
  <si>
    <t>Sales</t>
  </si>
  <si>
    <t>Cost of sales, including $0, $0, $906 and $0 of utilization of net increase in cost basis of inventory due to purchase accounting, respectively</t>
  </si>
  <si>
    <t>Gross profit</t>
  </si>
  <si>
    <t>Operating costs and expenses:</t>
  </si>
  <si>
    <t>Research and development</t>
  </si>
  <si>
    <t>Selling and marketing</t>
  </si>
  <si>
    <t>General and administrative</t>
  </si>
  <si>
    <t>Amortization of acquisition-related intangible assets</t>
  </si>
  <si>
    <t>Total operating costs and expenses</t>
  </si>
  <si>
    <t>Operating income</t>
  </si>
  <si>
    <t>Interest expense, net</t>
  </si>
  <si>
    <t>Income (loss) before income taxes</t>
  </si>
  <si>
    <t>Income tax expense (benefit)</t>
  </si>
  <si>
    <t>Net income (loss)</t>
  </si>
  <si>
    <t>Other comprehensive income (loss), net of tax</t>
  </si>
  <si>
    <t>Unrealized income (loss) on cash flow hedges, net of tax</t>
  </si>
  <si>
    <t>Total other comprehensive income (loss), net of tax</t>
  </si>
  <si>
    <t>Comprehensive income (loss)</t>
  </si>
  <si>
    <t>CONDENSED CONSOLIDATED STATEMENTS OF COMPREHENSIVE INCOME (Parenthetical) - USD ($) $ in Thousands</t>
  </si>
  <si>
    <t>Statement of Comprehensive Income [Abstract]</t>
  </si>
  <si>
    <t>Cost of sales, utilization of net increase in cost basis of inventory due to purchase accounting</t>
  </si>
  <si>
    <t>CONDENSED CONSOLIDATED STATEMENTS OF CASH FLOWS - USD ($) $ in Thousands</t>
  </si>
  <si>
    <t>Cash flows from operating activities</t>
  </si>
  <si>
    <t>Net cash provided by operating activities</t>
  </si>
  <si>
    <t>Cash flows from investing activities</t>
  </si>
  <si>
    <t>Capital expenditures</t>
  </si>
  <si>
    <t>Acquisition, net of cash acquired</t>
  </si>
  <si>
    <t>Net cash used in investing activities</t>
  </si>
  <si>
    <t>Cash flows from financing activities</t>
  </si>
  <si>
    <t>Payment of contingent consideration</t>
  </si>
  <si>
    <t>Payment of debt issue costs</t>
  </si>
  <si>
    <t>Repayment of borrowings under First Lien Term Loan</t>
  </si>
  <si>
    <t>Net cash used in financing activities</t>
  </si>
  <si>
    <t>Net decrease in cash and cash equivalents</t>
  </si>
  <si>
    <t>Cash and cash equivalents at beginning of period</t>
  </si>
  <si>
    <t>Cash and cash equivalents at end of period</t>
  </si>
  <si>
    <t>Supplemental cash flow disclosures</t>
  </si>
  <si>
    <t>Cash paid for interest</t>
  </si>
  <si>
    <t>Cash paid for income taxes, net of refunds</t>
  </si>
  <si>
    <t>Increase in accrued capital expenditures</t>
  </si>
  <si>
    <t>The Company and a Summary of its Significant Accounting Policies</t>
  </si>
  <si>
    <t>Organization, Consolidation and Presentation of Financial Statements [Abstract]</t>
  </si>
  <si>
    <t>The Company and a Summary of its Significant Accounting Policies The Company Unless the context requires otherwise, (i) “Holding LLC” refers to CPI International Holding LLC, (ii) “CPI International” or “Parent” refers to the issuer, CPI International Holding Corp., and (iii) “CPII” means CPI International, Inc. Holding LLC owns all of the outstanding common stock of CPI International, which in turn owns all of the outstanding common stock of CPII, which in turn owns all of the outstanding equity interests of Communications &amp; Power Industries LLC (“CPI”) and Communications &amp; Power Industries Canada Inc. (“CPI Canada”), CPI International’s main operating subsidiaries. The term “the Company” refers to CPI International and its direct and indirect subsidiaries on a consolidated basis. The Veritas Capital Fund IV, L.P. and its affiliates and certain members of CPII’s management beneficially own shares of CPI International’s common stock indirectly through their holdings in Holding LLC. Holding LLC, CPI International and CPII are holding companies with no material assets or operations other than their respective direct or indirect equity interests in CPI and CPI Canada and activities related thereto. The accompanying unaudited condensed consolidated financial statements represent the consolidated results and financial position of the Company. The Company develops, manufactures and globally distributes components and subsystems used in the generation, amplification, transmission and reception of microwave signals for a wide variety of systems including radar, electronic warfare and communications (satellite and point-to-point) systems for military and commercial applications, specialty products for medical diagnostic imaging and the treatment of cancer, as well as microwave and radio frequency (“RF”) energy generating products for various industrial and scientific pursuits. The Company has two reportable segments: RF products and satcom equipment. Basis of Presentation and Consolidation The Company’s fiscal year is the 52 - or 53 -week period that ends on the Friday nearest September 30. Fiscal years 2016 and 2015 comprise the 52 -week periods ending September 30, 2016 and October 2, 2015 , respectively. Each of the three months ended April 1, 2016 and April 3, 2015 included 13 weeks, and each of the six months ended April 1, 2016 and April 3, 2015 included 26 weeks. All other period references are to the Company’s fiscal periods unless otherwise indicated. The accompanying condensed consolidated financial statements of the Company as of April 1, 2016 and for the three and six months ended April 1, 2016 and April 3, 2015 are unaudited and reflect all normal recurring adjustments which are, in the opinion of management, necessary for the fair presentation of such financial statements. These unaudited condensed consolidated financial statements should be read in conjunction with the Company’s consolidated financial statements and notes thereto included in the Company’s Annual Report on Form 10-K for the fiscal year ended October 2, 2015 filed with the Securities and Exchange Commission on December 10, 2015. The condensed consolidated balance sheet as of October 2, 2015 has been derived from the audited financial statements at that date. The results of operations and cash flows for the interim period ended April 1, 2016 are not necessarily indicative of results to be expected for the full year. Certain prior year amounts within the condensed consolidated balance sheets have been reclassified to conform to the current year presentation. Specifically, debt issuance costs and current deferred tax assets and current deferred tax liabilities have been reclassified due to recent accounting standard updates. See Note 2, “Recently Issued Accounting Standards” for additional information on these updates. The accompanying unaudited condensed consolidated financial statements include the accounts of the Company and its wholly owned subsidiaries. All significant intercompany balances, transactions and stockholdings have been eliminated in consolidation. Use of Estimates and Assumptions The preparation of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consolidated financial statements and the reported amounts of sales and costs and expenses during the reporting period. On an ongoing basis, the Company evaluates its estimates, including those related to revenue recognition; inventory valuation; recoverability and valuation of recorded amounts of long-lived assets and identifiable intangible assets, including goodwill; recognition and measurement of current and deferred income tax assets and liabilities; and business combinations. The Company bases its estimates on various factors and information, which may include, but are not limited to, history and prior experience, experience of other enterprises in the same industry, new related events, current economic conditions and information from third-party professional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Issued Accounting Standards</t>
  </si>
  <si>
    <t>Accounting Changes and Error Corrections [Abstract]</t>
  </si>
  <si>
    <t>Recently Issued Accounting Standards In May 2014, the Financial Accounting Standards Board (“FASB”) issued an accounting standard update that provides a single model for revenue arising from contracts with customers. This accounting standard update, which will supersede current revenue recognition guidance, requires an entity to recognize the amount of revenue to which it expects to be entitled for the transfer of goods or services. In July 2015, the FASB approved a one-year deferral of the effective date of this accounting standard update. This accounting standard update is now effective for annual reporting periods beginning after December 15, 2017, including interim periods within that reporting period. This accounting standard update will be effective for the Company beginning in the first quarter of fiscal year 2019. The guidance permits companies to either apply the requirements retrospectively to all prior periods presented, or apply the requirements in the year of adoption, through a cumulative adjustment. The Company is currently evaluating the impact the adoption will have on its consolidated results of operations, financial position or cash flows and related disclosures. The Company has not yet selected a transition method, nor has it determined the effect of the standard on its ongoing financial reporting. In April 2015, the FASB issued an accounting standard update that requires debt issuance costs related to a recognized debt liability be presented in the balance sheet as a direct deduction from the carrying amount of that debt liability, consistent with debt discounts. This accounting standard update requires retrospective adoption and is effective for annual reporting periods beginning after December 15, 2015, including interim periods within that reporting period. Early adoption is permitted. The Company early adopted this accounting standard update beginning in the first quarter of fiscal year 2016. The new accounting standard update reduced other long-term assets and long-term debt on the Company’s consolidated balance sheet as of October 2, 2015 by $11.1 million , representing the unamortized balance of deferred debt issuance costs at that date. The new accounting standard update had no impact on the Company’s consolidated results of operations or cash flows. In September 2015, the FASB issued an accounting standard update that replaces the requirement that an acquirer in a business combination account for measurement period adjustments retrospectively with a requirement that an acquirer recognize such adjustments in the reporting period in which the adjustment amounts are determined. This accounting standard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business entities, this accounting standard update is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The Company early adopted this accounting standard update in the first quarter of fiscal year 2016. The Company’s measurement period adjustments in the six months ended April 1, 2016 , related to the acquisition of ASC Signal Holdings Corporation, decreased net current assets and increased goodwill, each by $0.6 million , in the Company's condensed consolidated balance sheet as of April 1, 2016 with no corresponding impact on the Company’s consolidated results of operations or cash flows in any period. See Note 3, Business Combination, for more information on these measurement period adjustments. In November 2015, the FASB issued an accounting standard update that requires deferred tax liabilities and assets be classified as noncurrent in the balance sheet. The existing requirement that deferred tax liabilities and assets of a tax-paying component of an entity be offset and presented as a single amount is not affected by the amendments in this accounting standard update. The Company early adopted this accounting standard update retrospectively in the first quarter of fiscal year 2016. The new accounting standard update reduced current assets by $8.5 million , increased other long-term assets and reduced current liabilities by $0.1 million each, and reduced noncurrent deferred tax liabilities by $8.3 million on the Company’s consolidated balance sheet as of October 2, 2015 . The new accounting standard update had no impact on the Company’s consolidated results of operations or cash flows. In February 2016, the FASB issued an accounting standard update which requires lessees to record most leases on their balance sheets. Lessees initially recognize a lease liability (measured at the present value of the lease payments over the lease term) and a right-of-use (“ROU”) asset (measured at the lease liability amount, adjusted for lease prepayments, lease incentives received and the lessee’s initial direct costs). Lessees can make an accounting policy election to not recognize ROU assets and lease liabilities for leases with a lease term of 12 months or less as long as the leases do not include options to purchase the underlying assets that the lessee is reasonably certain to exercise. This accounting standard update is effective for fiscal years beginning after December 15, 2018, including interim periods within those fiscal years. Early adoption is permitted with the recognition and measurement of leases at the beginning of the earliest period presented in the financial statements using a modified retrospective approach. This accounting standard update will be effective for the Company beginning in the first quarter of fiscal year 2020. The Company is currently evaluating the impact the adoption may have on its consolidated results of operations, financial position or cash flows and related disclosures.</t>
  </si>
  <si>
    <t>Business Combination (Note)</t>
  </si>
  <si>
    <t>Business Acquisition</t>
  </si>
  <si>
    <t>Business Combination Disclosure</t>
  </si>
  <si>
    <t>Business Combination On September 17, 2015, the Company acquired all of the issued and outstanding equity securities of ASC Signal Holdings Corporation (“ASC Signal”), a Delaware corporation, for a payment of approximately $50.7 million in cash consideration, net of $2.2 million cash acquired, including a post-closing adjustment based on a determination of ASC Signal’s closing net working capital of $0.4 million paid in the three months ended January 1, 2016. ASC Signal designs and builds advanced satellite communications, radar and high-frequency antennas and controllers used in commercial and government satellite communications, terrestrial communications, imagery and data transmission, and radar and intelligence applications. The results of ASC Signal’s operations were included in the Company’s satcom equipment segment and the Company’s consolidated results of operations beginning on the date of the acquisition. The purchase of the outstanding equity securities of ASC Signal was accounted for under the acquisition method of accounting, in which CPI is deemed to be the accounting acquirer. All assets acquired and liabilities assumed were recorded at their respective fair values at the acquisition date and the excess of the purchase price over the fair value of all assets acquired and liabilities assumed was recognized as goodwill. The following table sets forth a preliminary allocation of the total purchase price, including the measurement period adjustments, as of April 1, 2016 to the assets acquired and the liabilities assumed and the resulting goodwill based on the preliminary estimates of fair value. Preliminary Measurement Period Adjustments As Adjusted Purchase price $ 52,918 $ — $ 52,918 Less: Fair value of assets acquired: Net current assets (12,558 ) 610 (11,948 ) Property, plant and equipment (7,465 ) — (7,465 ) Identifiable intangible assets (25,750 ) — (25,750 ) Other long-term asset (2,817 ) — (2,817 ) (48,590 ) 610 (47,980 ) Add: Fair value of liabilities assumed: Long-term deferred tax liabilities 9,408 — 9,408 Other long-term liabilities 2,817 — 2,817 12,225 — 12,225 Goodwill $ 16,553 $ 610 $ 17,163 The other long-term asset and other long-term liability represent an environmental indemnification receivable and an environmental loss reserve, respectively, for environmental remediation efforts at ASC Signal’s Whitby, Ontario, Canada manufacturing facility. See Note 8, Contingencies, for more information. The table above reflects the measurement period adjustments of an increase of $0.5 million to the fair value of assumed product warranty and a reduction of $0.1 million in sales tax benefit, along with their effect on goodwill. These measurement period adjustments are properly reflected in the Company’s condensed consolidated balance sheet as of April 1, 2016 but had no impact on the Company’s condensed consolidated statements of comprehensive income (loss) and of cash flows in any period. These adjustments were among those expected to be made to the preliminary purchase price allocation based on awaited information obtained in the measurement period. The Company is in the process of finalizing the purchase price allocation and may make additional adjustments to the allocation during the remaining measurement period. The areas of the purchase price allocation that are not yet finalized and are subject to change relate to personal property, certain accrued liabilities, income and non-income tax-related items and the resulting goodwill adjustment. The Company expects to continue to obtain information to finalize these preliminary valuations during the measurement period, which ends during the Company’s fiscal quarter ending September 30, 2016. The fair value assigned to identifiable intangible assets acquired is determined using variations of the income approach. Under these methods, fair value is estimated based upon the present value of cash flows that the applicable asset is expected to generate. The valuation of tradenames and completed technology is based on the relief-from-royalty method, and backlog and customer relationship is valued using the excess earnings method. The royalty rates used in the relief-from-royalty method are based on both a return-on-asset method and market comparable rates. The excess earnings method requires for the Company to forecast future expected earnings of ASC Signal based on management’s best estimates derived from historical results and future projected demand of their offerings. The Company believes that these identifiable intangible assets will have no residual value after their estimated economic useful lives. The fair value of the identifiable intangible assets and their weighted-average useful lives are as follows: Estimated Fair Value Estimated Useful Life (years) Tradenames $ 3,050 15 Completed technology 11,150 15 Backlog 2,450 1 Customer relationship 9,100 14 Total identifiable intangible assets $ 25,750 All of the above identifiable intangible assets are definite-lived and are amortized over their estimated useful lives. Goodwill resulting from the ASC Signal acquisition is largely attributable to future growth opportunities within the Company’s communications and radar markets and is not deductible for income tax purposes. In connection with the ASC Signal acquisition, the Company incurred various direct costs totaling $0.2 million and $0.8 million included in general and administrative in the condensed consolidated statements of comprehensive income (loss) for the three and six months ended April 1, 2016 , respectively. These costs, which the Company expensed as incurred, consist primarily of professional fees payable to financial and legal advisors and an accrual for retention bonuses for ASC Signal's senior management. The following unaudited pro forma results of operations are presented as though the ASC Signal acquisition had occurred as of the beginning of the fiscal year 2014 or September 28, 2013, after giving effect to purchase accounting adjustments relating to depreciation and amortization of the revalued assets and debt incurred by the Company to partially fund the acquisition. The pro forma results of operations exclude the impact of certain charges that have resulted from or were in connection with the acquisition, including (i) the utilization of the net increase in the cost basis of inventory of $0.9 million for the six months ended April 1, 2016 , and (ii) amortization of backlog of $0.6 million and $1.2 million for the three and six months ended April 1, 2016 , respectively. All other pro forma adjustments reflected in the supplemental pro forma results of operations are individually immaterial to each period presented. The pro forma results of operations are not necessarily indicative of the combined results that would have occurred had the acquisition been consummated as of the earliest period presented, nor are they necessarily indicative of future operating results. Three Months Ended Six Months Ended April 1, April 3, April 1, April 3, Sales $ 120,384 $ 119,774 $ 231,165 $ 236,873 Net income (loss) $ 1,056 $ (497 ) $ 1,222 $ 1,756</t>
  </si>
  <si>
    <t>Supplemental Financial Information</t>
  </si>
  <si>
    <t>Supplemental Financial Information [Abstract]</t>
  </si>
  <si>
    <t>Supplemental Financial Information Accounts Receivable: Accounts receivable are stated net of allowances for doubtful accounts as follows: April 1, October 2, Accounts receivable $ 55,017 $ 62,379 Less: Allowance for doubtful accounts (605 ) (629 ) Accounts receivable, net $ 54,412 $ 61,750 Inventories: The following table provides details of inventories: April 1, October 2, Raw materials and parts $ 59,139 $ 54,499 Work in process 36,397 33,991 Finished goods 16,575 14,786 Total inventories $ 112,111 $ 103,276 Reserve for loss contracts: The following table summarizes the activity related to reserves for loss contracts during the periods presented: Three Months Ended Six Months Ended April 1, April 3, April 1, April 3, Balance at beginning of period $ 1,905 $ 4,978 $ 1,638 $ 5,008 Provision for loss contracts, charged to cost of sales 464 437 1,035 572 Credit to cost of sales upon revenue recognition (274 ) (68 ) (578 ) (233 ) Balance at end of period $ 2,095 $ 5,347 $ 2,095 $ 5,347 The reduction in reserve for loss contracts was primarily due to completion of certain contractual obligations. At the end of each period presented above, reserve for loss contracts was reported in the condensed consolidated balance sheet in the following accounts: April 1, April 3, Inventories $ 2,003 $ 5,342 Accrued expenses 92 5 Total reserves for loss contracts $ 2,095 $ 5,347 Accrued Expenses: The following table provides details of accrued expenses: April 1, October 2, Payroll and employee benefits $ 14,919 $ 14,980 Accrued interest 2,598 2,721 Foreign exchange forward derivatives 642 1,821 Deferred income 951 3,329 Contingent consideration liability — 9,700 Other accruals 7,452 11,555 Total accrued expenses $ 26,562 $ 44,106 Product Warranty: The following table summarizes the activity related to product warranty: Three Months Ended Six Months Ended April 1, April 3, April 1, April 3, Beginning accrued warranty $ 5,460 $ 4,649 $ 5,304 $ 4,863 Actual costs of warranty claims (1,486 ) (1,230 ) (2,836 ) (2,409 ) Assumed from acquisition 555 — 555 — Estimates for product warranty, charged to cost of sales 1,703 1,134 3,209 2,099 Ending accrued warranty $ 6,232 $ 4,553 $ 6,232 $ 4,553 Assumed from acquisition represents measurement period adjustment related to ASC Signal acquisition.</t>
  </si>
  <si>
    <t>Financial Instruments</t>
  </si>
  <si>
    <t>Financial Instruments [Abstract]</t>
  </si>
  <si>
    <t>Financial Instruments The Company measures certain financial assets and liabilities at fair value on a recurring basis, including cash equivalents, available-for-sale securities, derivative instruments and contingent consideration. The following tables set forth financial instruments carried at fair value by level of fair value hierarchy: Fair Value Measurements at April 1, 2016 Using Total Quoted Prices in Active Markets for Identical Assets (Level 1) Significant Other Observable Inputs (Level 2) Significant Unobservable Inputs (Level 3) Assets: Money market and overnight U.S. Government securities 1 $ 15,324 $ 15,324 $ — $ — Mutual funds 2 294 294 — — Foreign exchange forward derivatives 3 1,390 — 1,390 — Total assets at fair value $ 17,008 $ 15,618 $ 1,390 $ — Liabilities: Foreign exchange forward derivatives 4 $ 642 $ — $ 642 $ — Total liabilities at fair value $ 642 $ — $ 642 $ — 1 The money market and overnight U.S. Government securities are classified as part of cash and cash equivalents in the condensed consolidated balance sheet. 2 The mutual funds are classified as part of other long-term assets in the condensed consolidated balance sheet. 3 The asset position of foreign currency derivatives is classified as part of prepaid and other current assets and other long-term assets in the condensed consolidated balance sheet. 4 The liability position of foreign currency derivatives is classified as part of accrued expenses in the condensed consolidated balance sheet. Fair Value Measurements at October 2, 2015 Using Total Quoted Prices in Active Markets for Identical Assets (Level 1) Significant Other Observable Inputs (Level 2) Significant Unobservable Inputs (Level 3) Assets: Money market, fixed deposit and overnight U.S. Government securities 1 $ 22,390 $ 22,390 $ — $ — Mutual funds 2 282 282 — — Total assets at fair value $ 22,672 $ 22,672 $ — $ — Liabilities: Foreign exchange forward derivatives 3 $ 1,821 $ — $ 1,821 $ — Contingent consideration liability 4 9,700 — — 9,700 Total liabilities at fair value $ 11,521 $ — $ 1,821 $ 9,700 1 The money market, fixed deposit and overnight U.S. Government securities are classified as part of cash and cash equivalents in the condensed consolidated balance sheet. 2 The mutual funds are classified as part of other long-term assets in the condensed consolidated balance sheet. 3 The liability position of foreign currency derivatives is classified as part of accrued expenses in the condensed consolidated balance sheet. 4 The contingent consideration liability is classified as part of accrued expenses in the condensed consolidated balance sheet. See Note 7, Derivative Instruments and Hedging Activities, for information regarding the Company’s derivative instruments. Contingent Consideration In connection with, and as part of the Company’s acquisition of Radant Technologies, Inc. (“Radant”), the Company was obligated to pay a maximum of $10.0 million in contingent consideration if certain financial targets were achieved by Radant over the two years following the acquisition. The fair value of the contingent consideration was based on a probability-weighted calculation whereby the Company assigned estimated probabilities to achieving the earn-out targets and then discounted the total contingent consideration to net present value using Level 3 inputs. Key assumptions included a discount rate of 14% , which the Company believed to reflect market participant assumptions, and a probability-adjusted level of Radant’s earnings before net interest expense, provision for income taxes and depreciation and amortization (“EBITDA”) in aggregate for the two years following the acquisition. Radant achieved the set financial targets, which gave rise to the earn-out payment of $10.0 million in December 2015. The following table summarizes the activity related to contingent consideration during the periods presented: Three Months Ended Six Months Ended April 1, April 3, April 1, April 3, Balance at beginning of period $ — $ 8,100 $ 9,700 $ 7,600 Change in fair value included in earnings — 600 300 1,100 Payment of contingent consideration — — (10,000 ) — Balance at end of period $ — $ 8,700 $ — $ 8,700 The change in fair value of the contingent consideration since the date of the Radant acquisition was primarily due to the passage of time and subsequent adjustments in the probability assumptions regarding Radant’s EBITDA. Other assumptions used for determining the estimated fair value of the contingent consideration did not change significantly from those used at the acquisition date. Other Financial Instruments The Company’s other financial instruments include cash, restricted cash, accounts receivable, accounts payable, accrued expenses and long-term debt. Except for long-term debt, the carrying value of these financial instruments approximates fair values because of their relatively short maturity. The estimated carrying and fair values of the Company’s long-term debt are as follows: April 1, 2016 October 2, 2015 Fair Value Measurement Carrying Value Fair Value Carrying Value Fair Value First Lien Term Loan Level 2 $ 297,455 $ 299,005 $ 298,432 $ 293,088 Second Lien Term Loan Level 3 26,386 26,386 26,333 26,333 8.75% Senior Notes due 2018 Level 2 210,305 205,468 208,768 209,843 $ 534,146 $ 530,859 $ 533,533 $ 529,264 Note: Amounts are net of associated issue discounts and debt issuance costs. Not reflected in the above table are debt issuance costs related to the Company's revolving credit facility of $571 and $667 as of April 1, 2016 and October 2, 2015, respectively. Prior year amounts have been adjusted to conform to the current year presentation. The fair value of the Second Lien Term Loan, into which the Company entered in September 2015, was estimated using inputs that are not observable (Level 3) as there are no quoted prices in active markets for this term loan. The fair value of the Second Lien Term Loan approximates its carrying value at April 1, 2016 as interest payments on this term loan are based on LIBOR rates that are reset monthly, and the Company believes that its credit risk has not changed materially since the date the term loan was executed.</t>
  </si>
  <si>
    <t>Long-term Debt</t>
  </si>
  <si>
    <t>Debt Disclosure [Abstract]</t>
  </si>
  <si>
    <t>Long-term Debt The Company’s long-term debt comprises the following as of the dates presented: April 1, October 2, Senior Secured Credit Facilities: First Lien Credit Agreement: Revolver $ — $ — First Lien Term Loan 303,800 305,350 Less unamortized original issue discount (573 ) (625 ) Less unamortized debt issuance costs a (6,343 ) (6,960 ) 296,884 297,765 Second Lien Credit Agreement: Second Lien Term Loan 28,000 28,000 Less unamortized original issue discount (518 ) (557 ) Less unamortized debt issuance costs (1,096 ) (1,110 ) 26,386 26,333 Senior Notes 215,000 215,000 Less unamortized original issue discount (2,424 ) (3,218 ) Less unamortized debt issuance costs (2,271 ) (3,014 ) 210,305 208,768 Long term debt, net of discount and debt issuance costs 533,575 532,866 Less current portion (3,100 ) (3,100 ) Long-term portion $ 530,475 $ 529,766 Standby letters of credit secured by Revolver $ 6,056 $ 5,998 a Amounts comprised debt issuance costs associated with both Revolver and First Lien Term Loan. Senior Secured Credit Facilities On April 7, 2014, CPII entered into a First Lien Credit Agreement, which provides for (a) a term loan in an aggregate principal amount of $310.0 million (“First Lien Term Loan”) and (b) a $30.0 million revolving credit facility (“Revolver”), with sub-limits for letters of credit and swingline loans. On the closing date of the First Lien Credit Agreement, CPII borrowed the entire $310.0 million available under the First Lien Term Loan. No borrowings have been made to date under the Revolver (other than for approximately $6.1 million of outstanding letters of credit as of April 1, 2016 ). On September 17, 2015, CPII entered into a Second Lien Credit Agreement, which provides for term loan borrowings in an aggregate principal amount of $28.0 million (“Second Lien Term Loan”). On the closing date of the Second Lien Term Loan, CPII borrowed the entire $28.0 million available under the Second Lien Term Loan. Proceeds of $27.4 million , after netting $0.6 million of issue discount, were principally used to fund a portion of the Company’s acquisition of ASC Signal. Except as noted below, the First Lien Term Loan and the Second Lien Term Loan (collectively, “Term Loans”) will mature on November 17, 2017 and the Revolver will mature on August 19, 2017 . However, if (a) in the case of the Term Loans, on or before November 17, 2017 , and, in the case of the Revolver, on or before August 19, 2017 , CPII has repaid or refinanced no less than 65% of the Senior Notes due 2018 (“Senior Notes”) outstanding as of the closing date of the First Lien Term Loan, or (b) the first lien leverage ratio as of August 19, 2017 is 2.50 :1 or less on a pro forma basis (“Maturity Extension Condition”), then the Term Loans will mature on April 7, 2021 and the Revolver will mature on April 7, 2019 . Borrowings under the First Lien Credit Agreement bear interest at a rate equal to, at CPII’s option, the LIBOR or the base rate (“ABR”) plus the applicable margin. LIBOR and ABR borrowings under the First Lien Term Loan are subject to a 1.00% and 2.00% “floor,” respectively. The ABR under the First Lien Credit Agreement is the greatest of (a) the base rate established by the administrative agent, (b) the federal funds rate plus 0.50% and (c) adjusted LIBOR for a one-month interest period plus 1.00% . For the First Lien Term Loan, the applicable margin will be 3.25% per annum for LIBOR borrowings and 2.25% per annum for ABR borrowings. The applicable margins under the Revolver vary depending on CPII’s total leverage ratio, as defined in the First Lien Credit Agreement and range from 3.25% to 3.00% for LIBOR borrowings and from 2.25% to 2.00% for ABR borrowings. Borrowings under the Second Lien Credit Agreement bear interest at a rate equal to, at CPII’s option, the LIBOR or the ABR plus the applicable margin. LIBOR and ABR borrowings under the Second Lien Term Loan are subject to a 1.00% and 2.00% “floor,” respectively. The ABR under the Second Lien Credit Agreement is the greatest of (a) a rate equal to the rate last quoted by The Wall Street Journal as the “Prime Rate” in the United States or, if The Wall Street Journal ceases to quote such rate, the highest per annum interest rate published by the Federal Reserve Board as the “bank prime loan” rate or, if such rate is no longer quoted therein, any similar rate quoted therein (as determined by the administrative agent) or any similar release by the Federal Reserve Board (as determined by administrative agent), (b) the federal funds rate plus 0.50% and (c) adjusted LIBOR for a one-month interest period plus 1.00% . For the Second Lien Term Loan, the applicable margin will be 7.00% per annum for LIBOR borrowings and 6.00% per annum for ABR borrowings. However, upon satisfaction of the Maturity Extension Condition, the applicable margin shall be increased by an amount equal to 150% of the difference in the coupon rate of the Senior Notes after the exchange and the coupon rate of the Senior Notes prior to the exchange, to the extent such difference is positive. Senior Notes due 2018 In February 2011, CPII issued an aggregate of $215 million of Senior Notes due 2018 (“Senior Notes”) originally bearing interest at the rate of 8.0% per year. The outstanding notes are CPII’s senior unsecured obligations. Parent and each of CPII’s existing and future restricted subsidiaries (as defined in the indenture governing the Senior Notes) guarantee the Senior Notes on a senior unsecured basis. The interest rate on the Senior Notes increased from 8.00% to 8.75% per annum in April 2014. Interest is payable in cash on a bi-annual basis. The indenture governing the Senior Notes limits, subject to certain exceptions, CPII and its restricted subsidiaries’ ability to incur additional indebtedness or issue certain preferred stock; pay dividends and make other restricted payments; make certain investments; sell assets; create liens; consolidate, merge or sell all or substantially all of CPII’s assets; enter into transactions with affiliates and designate subsidiaries as unrestricted subsidiaries. At any time, or from time to time, on or after February 15, 2016, CPII, at its option, may redeem the Senior Notes, in whole or in part, at the redemption prices (expressed as percentages of principal amount) set forth below, together with accrued and unpaid interest thereon, if any, to the redemption date, if redeemed during the 12-month period beginning February 15 of the years indicated: Year Optional Redemption Price 2016 104% 2017 and thereafter 101% Upon a change of control, CPII may be required to purchase all or any part of the Senior Notes for a cash price equal to 101% of the principal amount, plus accrued and unpaid interest thereon, if any, to the date of purchase. Debt Maturities: As of April 1, 2016 , maturities on long-term debt were as follows: Fiscal Year First Lien Term Loan Second Lien Term Loan 8.75% Senior Notes Total 2016 (remaining six months) $ 1,550 $ — $ — $ 1,550 2017 3,100 — — 3,100 2018 299,150 28,000 215,000 542,150 2019 — — — — 2020 — — — — Thereafter — — — — $ 303,800 $ 28,000 $ 215,000 $ 546,800 The above table assumes (i) that the respective debt instruments will be outstanding until their scheduled maturity dates, and (ii) a debt level based on mandatory repayments according to the contractual amortization schedule of the Company’s senior credit facilities. The above table excludes any optional and excess cash flow prepayments on the Term Loans. The table also excludes the effect of the Company’s contractual right to repay or refinance the Senior Notes by November 17, 2017, which would extend the maturity date for the Term Loan from November 2017 to April 2021. Covenants As of April 1, 2016 , the Company was in compliance with the covenants under the agreements governing CPII’s First Lien Credit Agreement, Second Lien Credit Agreement and the indentures governing the Senior Notes.</t>
  </si>
  <si>
    <t>Derivative Instruments and Hedging Activities</t>
  </si>
  <si>
    <t>Derivative</t>
  </si>
  <si>
    <t>Derivative Instruments and Hedging Activities Foreign Exchange Forward Contracts: Although the majority of the Company’s revenue and expense activities are transacted in U.S. dollars, the Company does transact business in foreign countries. The Company’s primary foreign currency cash flows are in Canada and several European countries. In an effort to reduce its foreign currency exposure to Canadian dollar-denominated expenses, the Company enters into Canadian dollar forward contracts to hedge the Canadian dollar-denominated costs for its manufacturing operations in Canada. The Company does not engage in currency speculation. The Company’s Canadian dollar forward contracts in effect as of April 1, 2016 have durations of five to 20 months . These contracts are designated as a cash flow hedge and are considered highly effective. Unrealized gains and losses from foreign exchange forward contracts are included in accumulated other comprehensive income (loss) in the condensed consolidated balance sheets. At April 1, 2016 , the unrealized gain , net of tax of $0.1 million , was $0.2 million . At October 2, 2015 , the unrealized loss , net of tax of $0.7 million , was $2.0 million . The Company anticipates recognizing the entire unrealized gain or loss in operating earnings within the next seven fiscal quarters. Changes in the fair value of foreign currency forward contracts due to changes in time value are excluded from the assessment of effectiveness and are immediately recognized in general and administrative expenses in the condensed consolidated statements of comprehensive income (loss) . The time value was not material for all periods presented. If the transaction being hedged fails to occur, or if a portion of any derivative is ineffective, then the Company immediately recognizes the gain or loss on the associated financial instrument in general and administrative expenses in the condensed consolidated statements of comprehensive income (loss) . No ineffective amounts were recognized due to hedge ineffectiveness in each of the three and six months ended April 1, 2016 and April 3, 2015 . As of April 1, 2016 , the Company had entered into Canadian dollar forward contracts for nominal values of approximately $60.0 million (Canadian dollars), or approximately 51% of estimated Canadian dollar denominated expenses for April 2016 through September 2017 , at an average rate of approximately 0.76 U.S. dollars to one Canadian dollar. The following table summarizes the aggregate fair value of all derivative instruments designated as cash flow hedges at April 1, 2016 and October 2, 2015 : Asset Derivatives Liability Derivatives Fair Value Fair Value Balance Sheet Location April 1, October 2, Balance Sheet Location April 1, October 2, Derivative designated as hedging instruments: Forward contracts Prepaid and other current assets $ 726 $ — Accrued expenses $ 642 $ 1,821 Forward contracts Other long-term assets 664 — $ 1,390 $ — $ 642 $ 1,821 As of April 1, 2016 and October 2, 2015 , the Company had no derivative instruments that were classified as non-hedging instruments. The Company’s derivatives are reported on a gross basis. The Company has no master netting arrangements with its derivative counterparties that would allow for net settlement. The following table summarizes the effect of derivative instruments on the condensed consolidated statements of comprehensive income (loss) for the periods of fiscal years 2016 and 2015 presented: Derivatives in Cash Flow Hedging Relationships Amount of Gain (Loss) Loss Reclassified from Accumulated OCI into Income Gain (Loss) Recognized in Location Amount Location Amount Three Months Ended Three Months Ended Three Months Ended April 1, April 3, April 1, April 3, April 1, April 3, Forward contracts $ 2,803 $ (1,670 ) Cost of sales $ (492 ) $ (291 ) General and administrative (a) $ (72 ) $ 12 Research and development (96 ) (100 ) Selling and marketing (42 ) (44 ) General and administrative (85 ) (52 ) Total $ 2,803 $ (1,670 ) $ (715 ) $ (487 ) $ (72 ) $ 12 (a) The amount recognized in income for each period presented represents a gain (loss) related to the amount excluded from the assessment of hedge effectiveness. Derivatives in Cash Flow Hedging Relationships Amount of Gain (Loss) Loss Reclassified from Gain (Loss) Recognized in Location Amount Location Amount Six Months Ended Six Months Ended Six Months Ended April 1, April 3, April 1, April 3, April 1, April 3, Forward contracts $ 1,160 $ (2,824 ) Cost of sales $ (1,530 ) $ (527 ) General and administrative (b) $ (27 ) $ 87 Research and development (144 ) (108 ) Selling and marketing (63 ) (48 ) General and administrative (114 ) (56 ) Total $ 1,160 $ (2,824 ) $ (1,851 ) $ (739 ) $ (27 ) $ 87 (b) The amount recognized in income for each period presented represents a gain (loss) related to the amount excluded from the assessment of hedge effectiveness.</t>
  </si>
  <si>
    <t>Contingencies (Note)</t>
  </si>
  <si>
    <t>Loss Contingencies</t>
  </si>
  <si>
    <t>Commitments and Contingencies Disclosure</t>
  </si>
  <si>
    <t>Contingencies From time to time, the Company may be subject to claims that arise in the ordinary course of business. In the opinion of management, all such matters involve amounts that would not have a material adverse effect on the Company’s consolidated results of operations, financial position or cash flows if unfavorably resolved. In 2010, the Company’s new subsidiary, ASC Signal, became aware of volatile organic compounds (“VOC”) and other contamination in the soil and groundwater at the Whitby, Ontario, Canada industrial site. The Company believes that the contamination originated from the neighboring property, which reportedly is used for crystal manufacturing, and secondarily from the operational practices of the prior operators of ASC Signal. The Company intends to address these conditions through the implementation of a remediation plan. ASC Signal holds a pair of pollution insurance policies, and the insurer has advised that it will indemnify ASC Signal for the remediation costs. The Company expects that the remediation costs will be less than the insurance policy limits. In addition, ASC Signal has filed a civil action against the neighbor and certain other parties to recover consequential damages resulting from the contamination. The Company has been informed that one of the defendants in this lawsuit has filed for bankruptcy. The Company believes that the cost of remediating the contamination at the Whitby site will be approximately Canadian $3.7 million (or U.S. $2.9 million based on an exchange rate of 0.77 U.S. dollars to one Canadian dollar as of April 1, 2016 ), the amount of environmental loss reserve acquired by the Company through the ASC Signal acquisition. The reserve was provided for environmental liabilities that are considered probable and for which a reasonable estimate of the obligation can be made. As mentioned above, ASC Signal has environmental liability insurance policies that are expected to provide complete indemnification from any costs incurred for the remediation efforts. The expected indemnification gave effect to an environmental indemnification asset also acquired by the Company with the ASC Signal acquisition for the same amount as the estimated cost of remediation. The accompanying condensed consolidated balance sheet as of April 1, 2016 reflect the environmental loss reserve of $2.9 million and the environmental indemnification asset of $2.9 million in other long-term liabilities and other long-term assets, respectively. The calculation of environmental loss reserves is based on the evaluation of currently available information. Actual costs to be incurred in future periods may vary from the amount of reserve given the uncertainties regarding the status of laws, regulations, enforcement policies, and the impact of potentially responsible parties, technology and information related to the affected site.</t>
  </si>
  <si>
    <t>Related-party Transactions (Note)</t>
  </si>
  <si>
    <t>Related Party Transaction</t>
  </si>
  <si>
    <t>Related Party Transactions Disclosure</t>
  </si>
  <si>
    <t>Related-party Transactions A former major stockholder of the predecessor of the Radant Division now serves as the Director of Business Development of that division (the “Radant Director of Business Development”). In connection with, and as part of the consideration for, the Radant acquisition, the Company was obligated to make $10.0 million in additional payments to the former stockholders of Radant including the Radant Director of Business Development and certain of his relatives for Radant’s having achieved certain agreed-upon financial targets over the two years following the acquisition. The Company, as a result, made the earn-out payment in full in December 2015. Also in connection with the acquisition, the Company entered into a lease agreement for a property in Stow, Massachusetts, that contains a manufacturing plant and office facilities owned by a company controlled by the Radant Director of Business Development. The Company records rent expense for the Stow lease on an arm’s length basis. The Company paid and recorded a rent expense for such lease of $0.1 million for each of the three months ended April 1, 2016 and April 3, 2015 and $0.2 million for each of the six months ended April 1, 2016 and April 3, 2015 . One of the vendors of the of the Company's ASC Signal Division is owned by the father of ASC Signal's Vice President of Products. The vendor is also a customer of ASC Signal. Purchases from this vendor were $0.6 million and $1.1 million for the three and six months ended April 1, 2016 , respectively. Sales to this vendor were not material for the same periods. The Company had $0.1 million and $0.2 million outstanding payables to this vendor as of April 1, 2016 and October 2, 2015 , respectively.</t>
  </si>
  <si>
    <t>Income Taxes</t>
  </si>
  <si>
    <t>Income Tax Disclosure [Abstract]</t>
  </si>
  <si>
    <t>Income Taxes The condensed consolidated statements of comprehensive income (loss) reflect the following income tax expense (benefit) : Three Months Ended Six Months Ended April 1, April 3, April 1, April 3, Income (loss) before income taxes $ 901 $ (98 ) $ (2,022 ) $ 3,488 Income tax expense (benefit) $ 427 $ 772 $ (1,286 ) $ 1,375 Effective income tax rate 47.4 % (787.8 )% 63.6 % 39.4 % The Company’s 47.4% effective income tax rate for three months ended April 1, 2016 differs from the federal statutory rate of 35.0% primarily due to foreign tax credit limitations. The Company’s 787.8% effective tax rate for the three months ended April 3, 2015 differs from the federal statutory rate of 35.0% primarily due to an income tax expense for an uncertain tax position as a result of an intercompany sale of assets and an increase in the Company's estimated annual tax rate due to foreign tax credit limitations. The Company’s 63.6% effective income tax rate for the six months ended April 1, 2016 differs from the federal statutory rate of 35.0% primarily due to foreign tax credit limitations, tax benefits from a change in uncertain tax positions upon completion of a Canada Revenue Agency (“CRA”) tax audit and U.S. research and development tax credits from passage of the Protecting Americans from Tax Hike Act of 2015. The Company’s 39.4% effective income tax rate for the six months ended April 3, 2015 differs from the federal statutory rate of 35.0% primarily due to foreign tax credit limitations and income tax expense for an uncertain tax position as a result of an intercompany sale of assets, partially offset by tax benefits from a California income tax refund for prior year amended income tax returns and tax benefits for a tax provision to tax return true-up of U.S and Canada tax returns. The Company files a U.S. federal income tax return and state income tax returns in California, Massachusetts and several other U.S. states. The Company also files income tax returns in Canada and other foreign jurisdictions. With the exception of Canada and California, the Company is no longer subject to examination by the various taxing authorities for fiscal years prior to 2011. The Company is no longer subject to examination by taxing authorities in Canada and California for fiscal years prior to 2008. The Company has income tax audits in progress in several jurisdictions in which it operates, including an audit by the CRA for fiscal year 2010 and for the periods from October 2, 2010 to February 10, 2011 and February 11, 2011 to September 30, 2011. The Company’s policy is to classify interest, foreign exchange rate changes and penalties, if any, on unrecognized tax benefits as components of income tax expense. The total liability for gross unrecognized tax benefits was $4.0 million and $3.2 million at April 1, 2016 and April 3, 2015 , respectively. For the three and six months ended April 1, 2016 , there was no significant change in the total liability for gross unrecognized tax benefits. All of the unrecognized tax benefit balances, if recognized, would reduce the effective tax rate on income from continuing operations. The Company believes the amount of unrecognized tax benefits that is reasonably possible of being resolved in the next 12 months is not significant.</t>
  </si>
  <si>
    <t>Accumulated Other Comprehensive Loss (Note)</t>
  </si>
  <si>
    <t>Stockholders' Equity Attributable to Parent [Abstract]</t>
  </si>
  <si>
    <t>Stockholders' Equity Note Disclosure</t>
  </si>
  <si>
    <t>The following table provides the components of accumulated other comprehensive income (loss) in the condensed consolidated balance sheets: April 1, October 2, Unrealized income (loss) on cash flow hedges, net of tax of $79 and $(673), respectively $ 238 $ (2,021 ) Unrealized actuarial gain and prior service credit for pension liability, net of tax of $8 and $8, respectively 26 26 Accumulated other comprehensive income (loss) $ 264 $ (1,995 ) The following tables provide changes in accumulated other comprehensive income (loss) , net of tax, reported in the Company’s condensed consolidated balance sheets for the three and six months ended April 1, 2016 and April 3, 2015 (amounts in parentheses indicate debits): Three Months Ended April 1, 2016 April 3, 2015 Gains and Losses on Cash Flow Hedges Defined Benefit Pension Items Total Gains and Losses on Cash Flow Hedges Defined Benefit Pension Items Total Balance at beginning of period $ (2,400 ) $ 26 $ (2,374 ) $ (1,429 ) $ 100 $ (1,329 ) Other comprehensive income (loss) before reclassifications 2,102 — 2,102 (1,253 ) — (1,253 ) Amounts reclassified from accumulated other comprehensive loss 536 — 536 365 — 365 Net current-period other comprehensive income (loss) 2,638 — 2,638 (888 ) — (888 ) Balance at end of period $ 238 $ 26 $ 264 $ (2,317 ) $ 100 $ (2,217 ) Six Months Ended April 1, 2016 April 3, 2015 Gains and Losses on Cash Flow Hedges Defined Benefit Pension Items Total Gains and Losses on Cash Flow Hedges Defined Benefit Pension Items Total Balance at beginning of period $ (2,021 ) $ 26 $ (1,995 ) $ (753 ) $ 100 $ (653 ) Other comprehensive income (loss) before reclassifications 871 — 871 (2,118 ) — (2,118 ) Amounts reclassified from accumulated other comprehensive loss 1,388 — 1,388 554 — 554 Net current-period other comprehensive income (loss) 2,259 — 2,259 (1,564 ) — (1,564 ) Balance at end of period $ 238 $ 26 $ 264 $ (2,317 ) $ 100 $ (2,217 ) The following table provides the gross amount reclassified from accumulated other comprehensive loss and the corresponding amount of tax relating to losses on cash flow hedges for the three and six months ended April 1, 2016 and April 3, 2015 (amounts in parentheses indicate debits): Three Months Ended Six Months Ended April 1, April 3, April 1, April 3, Amounts reclassified from accumulated other comprehensive loss $ 715 $ 487 $ 1,851 $ 739 Less: tax (179 ) (122 ) (463 ) (185 ) Amounts reclassified from accumulated other comprehensive loss, net of tax $ 536 $ 365 $ 1,388 $ 554 See Note 7, Derivatives Instruments and Hedging Activities, for additional disclosures about reclassifications out of accumulated other comprehensive loss and their corresponding effects on the respective line items in the condensed consolidated statements of comprehensive income (loss) .</t>
  </si>
  <si>
    <t>Segments, Geographic and Customer Information</t>
  </si>
  <si>
    <t>Segments, Geographic and Customer Information [Abstract]</t>
  </si>
  <si>
    <t>Segments, Geographic and Customer Information The Company’s reportable segments are RF (“radio frequency”) products and satcom equipment. Made up of five divisions, the RF products segment develops, manufactures and distributes high-power/high-frequency microwave and RF signal components and structures. These products are used in the communications, radar, electronic warfare, industrial, medical and scientific markets depending on the specific power and frequency requirements of the end-user and the physical operating conditions of the environment in which the RF products will be located. The satcom equipment segment, which consists of two divisions, including the Company’s newly acquired ASC Signal Division, manufactures and supplies high-power amplifiers primarily for communication with satellites, and satellite communications, radar and high-frequency antennas and controllers. These products are used for satellite communication uplinks, terrestrial communications, imagery and data transmission, and radar and intelligence applications. Segment information reported below is consistent with the manner in which it is reviewed and evaluated by the Company’s chief operating decision maker (“CODM”), its chief executive officer, and is based on the nature of the Company’s operations and products offered to customers. Amounts not reported as RF products or satcom equipment are reported as “other.” Other includes the activities of the Company’s Malibu Division and unallocated corporate expenses, such as business combination-related expenses, share-based compensation expense and certain other charges and credits that the Company’s management has determined are non-operational, non-cash items or not directly attributable to the Company’s operating divisions. The Malibu Division is a designer, manufacturer and integrator of advanced antenna systems for radar, radar simulators and telemetry systems, as well as for data links used in ground, airborne, unmanned aerial vehicles (“UAVs”) and shipboard systems. Summarized financial information concerning the Company’s reportable segments is shown in the following tables: Three Months Ended Six Months Ended April 1, April 3, April 1, April 3, Sales from external customers RF products $ 85,199 $ 82,161 $ 160,486 $ 168,234 Satcom equipment 31,327 20,689 64,780 39,287 Other 3,759 5,114 5,701 11,117 $ 120,285 $ 107,964 $ 230,967 $ 218,638 Intersegment product transfers RF products $ 4,604 $ 6,113 $ 9,426 $ 11,306 Satcom equipment 36 — 56 18 $ 4,640 $ 6,113 $ 9,482 $ 11,324 Capital expenditures a RF products $ 1,057 $ 1,396 $ 2,175 $ 2,729 Satcom equipment 335 110 546 131 Other 332 104 528 258 $ 1,724 $ 1,610 $ 3,249 $ 3,118 EBITDA RF products $ 16,177 $ 16,199 $ 29,638 $ 36,025 Satcom equipment 3,714 2,215 9,204 4,082 Other (2,554 ) (3,532 ) (7,987 ) (6,698 ) $ 17,337 $ 14,882 $ 30,855 $ 33,409 a Capital expenditures incurred on an accrual basis. April 1, October 2, Total assets RF products $ 512,104 $ 515,966 Satcom equipment 185,209 183,711 Other 64,322 71,467 $ 761,635 $ 771,144 EBITDA represents earnings before net interest expense, provision for income taxes and depreciation and amortization. The Company believes that EBITDA is useful to assess its ability to generate cash from operations sufficient to pay taxes, to service debt and to undertake capital expenditures. For the reasons listed below, the Company believes that U.S. GAAP-based financial information for leveraged businesses like its own should be supplemented by EBITDA so that investors better understand its financial performance in connection with their analysis of the Company’s business: • EBITDA is a component of the measures used by the Company’s board of directors and management team to evaluate the Company’s operating performance; • the Company’s first lien senior credit facility contains covenants that require the Company to maintain a total leverage ratio in certain circumstances that contains EBITDA as a component, and the Company’s management team uses EBITDA to monitor compliance with these covenants; • EBITDA is a component of the measures used by the Company’s management team to make day-to-day operating decisions; • EBITDA facilitates comparisons between the Company’s operating results and those of competitors with different capital structures and, therefore, is a component of the measures used by the management to facilitate internal comparisons to competitors’ results and the Company’s industry in general; and • the payment of management bonuses is contingent upon, among other things, the satisfaction by the Company of certain targets that contain EBITDA as a component. EBITDA is not a presentation made in accordance with U.S. GAAP and has important limitations as an analytical tool. EBITDA should not be considered as an alternative to comprehensive income, net income, operating income or any other performance measures derived in accordance with U.S. GAAP as a measure of operating performance or operating cash flows as a measure of liquidity. The Company’s use of the term EBITDA varies from others in the Company’s industry. The Company’s presentation of EBITDA should not be construed to imply that the Company’s future results will be unaffected by the items added back or excluded in the calculation of EBITDA. Operating income by the Company’s reportable segments was as follows: Three Months Ended Six Months Ended April 1, April 3, April 1, April 3, Operating income RF products $ 14,214 $ 13,905 $ 25,640 $ 31,361 Satcom equipment 3,275 1,950 8,346 3,553 Other (6,803 ) (6,799 ) (16,500 ) (13,233 ) $ 10,686 $ 9,056 $ 17,486 $ 21,681 The following table reconciles net income (loss) to EBITDA: Three Months Ended Six Months Ended April 1, April 3, April 1, April 3, Net income (loss) $ 474 $ (870 ) $ (736 ) $ 2,113 Depreciation and amortization 6,651 5,826 13,369 11,728 Interest expense, net 9,785 9,154 19,508 18,193 Income tax expense (benefit) 427 772 (1,286 ) 1,375 EBITDA $ 17,337 $ 14,882 $ 30,855 $ 33,409</t>
  </si>
  <si>
    <t>Supplemental Guarantors Condensed Consolidating Financial Information</t>
  </si>
  <si>
    <t>Supplemental Guarantors Condensed Consolidating Financial Information [Abstract]</t>
  </si>
  <si>
    <t>Supplemental Guarantors Condensed Consolidating Financial Information The tables that follow reflect the supplemental guarantor financial information associated with CPII’s Senior Notes issued on February 11, 2011. The Senior Notes are guaranteed by Parent and, subject to certain exceptions, each of Parent’s existing and future domestic restricted subsidiaries (other than CPII) on a senior unsecured basis. Separate financial statements of the guarantors are not presented because (i) the guarantors are wholly owned and have fully and unconditionally guaranteed the Senior Notes on a joint and several basis and (ii) CPII’s management has determined that such separate financial statements are not material to investors. Instead, presented below are the consolidating financial statements of: (i) the guarantor subsidiaries, (ii) the non-guarantor subsidiaries, (iii) the consolidating elimination entries, and (iv) the consolidated totals. The accompanying consolidating financial information should be read in connection with the condensed consolidated financial statements of the Company. Investments in subsidiaries are accounted for based on the equity method. The principal elimination entries eliminate investments in subsidiaries, intercompany balances and intercompany transactions. CONDENSED CONSOLIDATING BALANCE SHEET As of April 1, 2016 Parent Issuer Guarantor Subsidiaries Non-Guarantor Subsidiaries Consolidating Eliminations Consolidated Total Assets Cash and cash equivalents $ — $ — $ 15,186 $ 18,928 $ — $ 34,114 Restricted cash — — 1,841 71 — 1,912 Accounts receivable, net — — 36,837 17,575 — 54,412 Inventories — — 72,284 40,297 (470 ) 112,111 Intercompany receivable — — 117,022 7,307 (124,329 ) — Prepaid and other current assets 1 9 4,664 2,370 156 7,200 Total current assets 1 9 247,834 86,548 (124,643 ) 209,749 Property, plant and equipment, net — — 56,034 19,948 — 75,982 Intangible assets, net — — 182,157 73,558 — 255,715 Goodwill — — 127,891 88,153 — 216,044 Other long-term assets — — 481 3,664 — 4,145 Investment in subsidiaries 48,743 787,363 37,226 — (873,332 ) — Total assets $ 48,744 $ 787,372 $ 651,623 $ 271,871 $ (997,975 ) $ 761,635 Liabilities and stockholders’ equity Current portion of long-term debt $ — $ 3,100 $ — $ — $ — $ 3,100 Accounts payable — — 19,722 13,632 — 33,354 Accrued expenses 14 2,598 18,142 5,871 (63 ) 26,562 Product warranty — — 3,883 2,349 — 6,232 Income taxes payable — — 1 542 — 543 Advance payments from customers — — 12,203 4,430 — 16,633 Intercompany payable — 5,353 — — (5,353 ) — Total current liabilities 14 11,051 53,951 26,824 (5,416 ) 86,424 Deferred tax liabilities — — 68,379 21,264 — 89,643 Long term debt, net of discount and debt issuance costs — 530,475 — — — 530,475 Other long-term liabilities — — 3,040 3,323 — 6,363 Total liabilities 14 541,526 125,370 51,411 (5,416 ) 712,905 Common stock — — — — — — Parent investment — 211,100 405,078 184,210 (800,388 ) — Equity investment in subsidiary 264 264 9,377 — (9,905 ) — Additional paid-in capital 27,055 — — — — 27,055 Accumulated other comprehensive income — — — 264 — 264 Retained earnings 21,411 34,482 111,798 35,986 (182,266 ) 21,411 Total stockholders’ equity 48,730 245,846 526,253 220,460 (992,559 ) 48,730 Total liabilities and stockholders’ equity $ 48,744 $ 787,372 $ 651,623 $ 271,871 $ (997,975 ) $ 761,635 CONDENSED CONSOLIDATING BALANCE SHEET As of October 2, 2015 Parent Issuer Guarantor Subsidiaries Non-Guarantor Subsidiaries Consolidating Eliminations Consolidated Total Assets Cash and cash equivalents $ — $ — $ 25,444 $ 12,070 $ — $ 37,514 Restricted cash — — 1,605 76 — 1,681 Accounts receivable, net — — 40,738 21,012 — 61,750 Inventories — — 69,787 33,999 (510 ) 103,276 Intercompany receivable — — 101,600 7,350 (108,950 ) — Prepaid and other current assets 2 57 4,655 1,315 171 6,200 Total current assets 2 57 243,829 75,822 (109,289 ) 210,421 Property, plant and equipment, net — — 58,101 20,491 — 78,592 Intangible assets, net — — 187,678 75,595 — 263,273 Goodwill — — 127,281 88,153 — 215,434 Other long-term assets — — 502 2,922 — 3,424 Investment in subsidiaries 48,076 785,267 36,978 — (870,321 ) — Total assets $ 48,078 $ 785,324 $ 654,369 $ 262,983 $ (979,610 ) $ 771,144 Liabilities and stockholders’ equity Current portion of long-term debt $ — $ 3,100 $ — $ — $ — $ 3,100 Accounts payable — — 17,015 13,334 — 30,349 Accrued expenses 1,361 3,410 33,239 6,165 (69 ) 44,106 Product warranty — — 2,840 2,464 — 5,304 Income taxes payable — — 40 1,114 — 1,154 Advance payments from customers — — 10,004 3,033 — 13,037 Intercompany payable — 5,353 — — (5,353 ) — Total current liabilities 1,361 11,863 63,138 26,110 (5,422 ) 97,050 Deferred tax liabilities — — 70,181 21,046 — 91,227 Long term debt, net of discount and debt issuance costs — 529,766 — — — 529,766 Other long-term liabilities — — 2,578 3,806 — 6,384 Total liabilities 1,361 541,629 135,897 50,962 (5,422 ) 724,427 Common stock — — — — — — Parent investment — 211,100 404,685 184,169 (799,954 ) — Equity investment in subsidiary (1,995 ) (1,995 ) 9,377 — (5,387 ) — Additional paid-in capital 26,565 — — — — 26,565 Accumulated other comprehensive loss — — — (1,995 ) — (1,995 ) Retained earnings 22,147 34,590 104,410 29,847 (168,847 ) 22,147 Total stockholders’ equity 46,717 243,695 518,472 212,021 (974,188 ) 46,717 Total liabilities and stockholders’ equity $ 48,078 $ 785,324 $ 654,369 $ 262,983 $ (979,610 ) $ 771,144 CONDENSED CONSOLIDATING STATEMENT OF COMPREHENSIVE INCOME For the Three Months Ended April 1, 2016 Parent Issuer Guarantor Subsidiaries Non-Guarantor Subsidiaries Consolidating Eliminations Consolidated Total Sales $ — $ — $ 93,847 $ 44,754 $ (18,316 ) $ 120,285 Cost of sales — — 71,264 34,460 (17,917 ) 87,807 Gross profit — — 22,583 10,294 (399 ) 32,478 Operating costs and expenses: Research and development — — 2,182 2,160 — 4,342 Selling and marketing — — 4,377 2,565 (413 ) 6,529 General and administrative 526 27 5,012 1,796 3 7,364 Amortization of acquisition-related intangible assets — — 2,538 1,019 — 3,557 Total operating costs and expenses 526 27 14,109 7,540 (410 ) 21,792 Operating income (loss) (526 ) (27 ) 8,474 2,754 11 10,686 Interest expense (income), net — 9,796 — (11 ) — 9,785 Income (loss) before income tax expense (benefit) and equity in income of subsidiaries (526 ) (9,823 ) 8,474 2,765 11 901 Income tax expense (benefit) (172 ) (3,733 ) 4,105 223 4 427 Equity in income of subsidiaries 828 6,918 784 — (8,530 ) — Net income 474 828 5,153 2,542 (8,523 ) 474 Equity in other comprehensive income of subsidiaries, net of tax 2,638 2,638 — — (5,276 ) — Other comprehensive income, net of tax Unrealized gain on cash flow hedges, net of tax — — — 2,638 — 2,638 Total other comprehensive income, net of tax — — — 2,638 — 2,638 Comprehensive income $ 3,112 $ 3,466 $ 5,153 $ 5,180 $ (13,799 ) $ 3,112 CONDENSED CONSOLIDATING STATEMENT OF COMPREHENSIVE INCOME (LOSS) For the Three Months Ended April 3, 2015 Parent Issuer Guarantor Subsidiaries Non-Guarantor Subsidiaries Consolidating Eliminations Consolidated Total Sales $ — $ — $ 84,364 $ 42,073 $ (18,473 ) $ 107,964 Cost of sales — — 64,052 33,013 (17,969 ) 79,096 Gross profit — — 20,312 9,060 (504 ) 28,868 Operating costs and expenses: Research and development — — 1,854 2,108 — 3,962 Selling and marketing — — 3,493 2,685 (345 ) 5,833 General and administrative 527 65 6,094 786 1 7,473 Amortization of acquisition-related intangible assets — — 1,529 1,015 — 2,544 Total operating costs and expenses 527 65 12,970 6,594 (344 ) 19,812 Operating income (loss) (527 ) (65 ) 7,342 2,466 (160 ) 9,056 Interest expense (income), net — 9,156 1 (3 ) — 9,154 Income (loss) before income tax expense (benefit) and equity in income (loss) of subsidiaries (527 ) (9,221 ) 7,341 2,469 (160 ) (98 ) Income tax expense (benefit) (215 ) (3,506 ) 4,300 254 (61 ) 772 Equity in income (loss) of subsidiaries (558 ) 5,157 365 — (4,964 ) — Net income (loss) (870 ) (558 ) 3,406 2,215 (5,063 ) (870 ) Equity in other comprehensive loss of subsidiaries (888 ) (888 ) — — 1,776 — Other comprehensive loss, net of tax Unrealized loss on cash flow hedges, net of tax — — — (888 ) — (888 ) Total other comprehensive loss, net of tax — — — (888 ) — (888 ) Comprehensive income (loss) $ (1,758 ) $ (1,446 ) $ 3,406 $ 1,327 $ (3,287 ) $ (1,758 ) CONDENSED CONSOLIDATING STATEMENT OF COMPREHENSIVE INCOME For the Six Months Ended April 1, 2016 Parent Issuer Guarantor Subsidiaries Non-Guarantor Subsidiaries Consolidating Eliminations Consolidated Total Sales $ — $ — $ 180,729 $ 92,231 $ (41,993 ) $ 230,967 Cost of sales — — 139,793 71,138 (41,340 ) 169,591 Gross profit — — 40,936 21,093 (653 ) 61,376 Operating costs and expenses: Research and development — — 4,039 4,196 — 8,235 Selling and marketing — — 8,688 5,065 (695 ) 13,058 General and administrative 1,029 54 11,254 3,143 2 15,482 Amortization of acquisition-related intangible assets — — 5,077 2,038 — 7,115 Total operating costs and expenses 1,029 54 29,058 14,442 (693 ) 43,890 Operating income (loss) (1,029 ) (54 ) 11,878 6,651 40 17,486 Interest expense (income), net — 19,524 3 (19 ) — 19,508 Income (loss) before income tax expense (benefit) and equity in income (loss) of subsidiaries (1,029 ) (19,578 ) 11,875 6,670 40 (2,022 ) Income tax expense (benefit) (401 ) (7,439 ) 6,008 531 15 (1,286 ) Equity in income (loss) of subsidiaries (108 ) 12,031 1,521 — (13,444 ) — Net income (loss) (736 ) (108 ) 7,388 6,139 (13,419 ) (736 ) Equity in other comprehensive income of subsidiaries, net of tax 2,259 2,259 — — (4,518 ) — Other comprehensive income, net of tax Unrealized gain on cash flow hedges, net of tax — — — 2,259 — 2,259 Total other comprehensive income, net of tax — — — 2,259 — 2,259 Comprehensive income $ 1,523 $ 2,151 $ 7,388 $ 8,398 $ (17,937 ) $ 1,523 CONDENSED CONSOLIDATING STATEMENT OF COMPREHENSIVE INCOME For the Six Months Ended April 3, 2015 Parent Issuer Guarantor Subsidiaries Non-Guarantor Subsidiaries Consolidating Eliminations Consolidated Total Sales $ — $ — $ 169,803 $ 83,655 $ (34,820 ) $ 218,638 Cost of sales — — 126,380 64,625 (33,858 ) 157,147 Gross profit — — 43,423 19,030 (962 ) 61,491 Operating costs and expenses: Research and development — — 3,704 3,853 — 7,557 Selling and marketing — — 6,845 5,370 (715 ) 11,500 General and administrative 1,162 1,306 11,247 1,947 — 15,662 Amortization of acquisition-related intangible assets — — 3,059 2,032 — 5,091 Total operating costs and expenses 1,162 1,306 24,855 13,202 (715 ) 39,810 Operating income (loss) (1,162 ) (1,306 ) 18,568 5,828 (247 ) 21,681 Interest expense, net — 18,189 4 — — 18,193 Income (loss) before income tax expense (benefit) and equity in income of subsidiaries (1,162 ) (19,495 ) 18,564 5,828 (247 ) 3,488 Income tax expense (benefit) (455 ) (7,410 ) 8,685 649 (94 ) 1,375 Equity in income of subsidiaries 2,820 14,905 433 — (18,158 ) — Net income 2,113 2,820 10,312 5,179 (18,311 ) 2,113 Equity in other comprehensive loss of subsidiaries (1,564 ) (1,564 ) — — 3,128 — Other comprehensive loss, net of tax Unrealized loss on cash flow hedges, net of tax — — — (1,564 ) — (1,564 ) Total other comprehensive loss, net of tax $ — $ — $ — $ (1,564 ) $ — $ (1,564 ) Comprehensive income $ 549 $ 1,256 $ 10,312 $ 3,615 $ (15,183 ) $ 549 CONDENSED CONSOLIDATING STATEMENT OF CASH FLOWS For the Six Months Ended April 1, 2016 Parent Issuer Guarantor Subsidiaries Non-Guarantor Subsidiaries Consolidated Total Cash flows from operating activities Net cash provided by (used in) operating activities $ — $ 1,614 $ (3,150 ) $ 7,493 $ 5,957 Cash flows from investing activities Capital expenditures — — (2,445 ) (635 ) (3,080 ) Acquisition, net of cash acquired — — (363 ) — (363 ) Net cash used in investing activities — — (2,808 ) (635 ) (3,443 ) Cash flows from financing activities Payment of contingent consideration — — (4,300 ) — (4,300 ) Payment of debt issue costs — (64 ) — — (64 ) Repayment of borrowings under First Lien Term Loan — (1,550 ) — — (1,550 ) Net cash used in financing activities — (1,614 ) (4,300 ) — (5,914 ) Net increase (decrease) in cash and cash equivalents — — (10,258 ) 6,858 (3,400 ) Cash and cash equivalents at beginning of period — — 25,444 12,070 37,514 Cash and cash equivalents at end of period $ — $ — $ 15,186 $ 18,928 $ 34,114 CONDENSED CONSOLIDATING STATEMENT OF CASH FLOWS For the Six Months Ended April 3, 2015 Parent Issuer Guarantor Subsidiaries Non-Guarantor Subsidiaries Consolidated Total Cash flows from operating activities Net cash provided by (used in) operating activities $ — $ 1,550 $ 2,438 $ (1,720 ) $ 2,268 Cash flows from investing activities Capital expenditures — — (2,549 ) (520 ) (3,069 ) Net cash used in investing activities — — (2,549 ) (520 ) (3,069 ) Cash flows from financing activities Return of intercompany capital — 8,800 — (8,800 ) — Intercompany funding — (8,800 ) — 8,800 — Repayment of borrowings under First Lien Term Loan — (1,550 ) — — (1,550 ) Net cash used in financing activities — (1,550 ) — — (1,550 ) Net decrease in cash and cash equivalents — — (111 ) (2,240 ) (2,351 ) Cash and cash equivalents at beginning of period — — 42,290 8,327 50,617 Cash and cash equivalents at end of period $ — $ — $ 42,179 $ 6,087 $ 48,266</t>
  </si>
  <si>
    <t>The Company and a Summary of its Significant Accounting Policies  (Policies)</t>
  </si>
  <si>
    <t>Use of Estimates and Assumptions</t>
  </si>
  <si>
    <t>Use of Estimates and Assumptions The preparation of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consolidated financial statements and the reported amounts of sales and costs and expenses during the reporting period. On an ongoing basis, the Company evaluates its estimates, including those related to revenue recognition; inventory valuation; recoverability and valuation of recorded amounts of long-lived assets and identifiable intangible assets, including goodwill; recognition and measurement of current and deferred income tax assets and liabilities; and business combinations. The Company bases its estimates on various factors and information, which may include, but are not limited to, history and prior experience, experience of other enterprises in the same industry, new related events, current economic conditions and information from third-party professional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Business Combination (Tables) - ASC Signal</t>
  </si>
  <si>
    <t>Recognized Identified Assets Acquired and Liabilities Assumed</t>
  </si>
  <si>
    <t>The following table sets forth a preliminary allocation of the total purchase price, including the measurement period adjustments, as of April 1, 2016 to the assets acquired and the liabilities assumed and the resulting goodwill based on the preliminary estimates of fair value. Preliminary Measurement Period Adjustments As Adjusted Purchase price $ 52,918 $ — $ 52,918 Less: Fair value of assets acquired: Net current assets (12,558 ) 610 (11,948 ) Property, plant and equipment (7,465 ) — (7,465 ) Identifiable intangible assets (25,750 ) — (25,750 ) Other long-term asset (2,817 ) — (2,817 ) (48,590 ) 610 (47,980 ) Add: Fair value of liabilities assumed: Long-term deferred tax liabilities 9,408 — 9,408 Other long-term liabilities 2,817 — 2,817 12,225 — 12,225 Goodwill $ 16,553 $ 610 $ 17,163</t>
  </si>
  <si>
    <t>Finite-Lived Intangible Assets</t>
  </si>
  <si>
    <t xml:space="preserve">The fair value of the identifiable intangible assets and their weighted-average useful lives are as follows: Estimated Fair Value Estimated Useful Life (years) Tradenames $ 3,050 15 Completed technology 11,150 15 Backlog 2,450 1 Customer relationship 9,100 14 Total identifiable intangible assets $ 25,750 </t>
  </si>
  <si>
    <t>Pro Forma Information</t>
  </si>
  <si>
    <t>The following unaudited pro forma results of operations are presented as though the ASC Signal acquisition had occurred as of the beginning of the fiscal year 2014 or September 28, 2013, after giving effect to purchase accounting adjustments relating to depreciation and amortization of the revalued assets and debt incurred by the Company to partially fund the acquisition. The pro forma results of operations exclude the impact of certain charges that have resulted from or were in connection with the acquisition, including (i) the utilization of the net increase in the cost basis of inventory of $0.9 million for the six months ended April 1, 2016 , and (ii) amortization of backlog of $0.6 million and $1.2 million for the three and six months ended April 1, 2016 , respectively. All other pro forma adjustments reflected in the supplemental pro forma results of operations are individually immaterial to each period presented. The pro forma results of operations are not necessarily indicative of the combined results that would have occurred had the acquisition been consummated as of the earliest period presented, nor are they necessarily indicative of future operating results. Three Months Ended Six Months Ended April 1, April 3, April 1, April 3, Sales $ 120,384 $ 119,774 $ 231,165 $ 236,873 Net income (loss) $ 1,056 $ (497 ) $ 1,222 $ 1,756</t>
  </si>
  <si>
    <t>Supplemental Financial Information (Tables)</t>
  </si>
  <si>
    <t>Accounts Receivable</t>
  </si>
  <si>
    <t>Accounts receivable are stated net of allowances for doubtful accounts as follows: April 1, October 2, Accounts receivable $ 55,017 $ 62,379 Less: Allowance for doubtful accounts (605 ) (629 ) Accounts receivable, net $ 54,412 $ 61,750</t>
  </si>
  <si>
    <t>The following table provides details of inventories: April 1, October 2, Raw materials and parts $ 59,139 $ 54,499 Work in process 36,397 33,991 Finished goods 16,575 14,786 Total inventories $ 112,111 $ 103,276</t>
  </si>
  <si>
    <t>Reserve for Loss Contracts</t>
  </si>
  <si>
    <t>The following table summarizes the activity related to reserves for loss contracts during the periods presented: Three Months Ended Six Months Ended April 1, April 3, April 1, April 3, Balance at beginning of period $ 1,905 $ 4,978 $ 1,638 $ 5,008 Provision for loss contracts, charged to cost of sales 464 437 1,035 572 Credit to cost of sales upon revenue recognition (274 ) (68 ) (578 ) (233 ) Balance at end of period $ 2,095 $ 5,347 $ 2,095 $ 5,347 The reduction in reserve for loss contracts was primarily due to completion of certain contractual obligations. At the end of each period presented above, reserve for loss contracts was reported in the condensed consolidated balance sheet in the following accounts: April 1, April 3, Inventories $ 2,003 $ 5,342 Accrued expenses 92 5 Total reserves for loss contracts $ 2,095 $ 5,347</t>
  </si>
  <si>
    <t>Accrued Expenses</t>
  </si>
  <si>
    <t>The following table provides details of accrued expenses: April 1, October 2, Payroll and employee benefits $ 14,919 $ 14,980 Accrued interest 2,598 2,721 Foreign exchange forward derivatives 642 1,821 Deferred income 951 3,329 Contingent consideration liability — 9,700 Other accruals 7,452 11,555 Total accrued expenses $ 26,562 $ 44,106</t>
  </si>
  <si>
    <t>Product Warranty</t>
  </si>
  <si>
    <t>The following table summarizes the activity related to product warranty: Three Months Ended Six Months Ended April 1, April 3, April 1, April 3, Beginning accrued warranty $ 5,460 $ 4,649 $ 5,304 $ 4,863 Actual costs of warranty claims (1,486 ) (1,230 ) (2,836 ) (2,409 ) Assumed from acquisition 555 — 555 — Estimates for product warranty, charged to cost of sales 1,703 1,134 3,209 2,099 Ending accrued warranty $ 6,232 $ 4,553 $ 6,232 $ 4,553</t>
  </si>
  <si>
    <t>Financial Instruments (Tables)</t>
  </si>
  <si>
    <t>Schedule of Fair Value, Assets and Liabilities Measured on Recurring Basis</t>
  </si>
  <si>
    <t>The following tables set forth financial instruments carried at fair value by level of fair value hierarchy: Fair Value Measurements at April 1, 2016 Using Total Quoted Prices in Active Markets for Identical Assets (Level 1) Significant Other Observable Inputs (Level 2) Significant Unobservable Inputs (Level 3) Assets: Money market and overnight U.S. Government securities 1 $ 15,324 $ 15,324 $ — $ — Mutual funds 2 294 294 — — Foreign exchange forward derivatives 3 1,390 — 1,390 — Total assets at fair value $ 17,008 $ 15,618 $ 1,390 $ — Liabilities: Foreign exchange forward derivatives 4 $ 642 $ — $ 642 $ — Total liabilities at fair value $ 642 $ — $ 642 $ — 1 The money market and overnight U.S. Government securities are classified as part of cash and cash equivalents in the condensed consolidated balance sheet. 2 The mutual funds are classified as part of other long-term assets in the condensed consolidated balance sheet. 3 The asset position of foreign currency derivatives is classified as part of prepaid and other current assets and other long-term assets in the condensed consolidated balance sheet. 4 The liability position of foreign currency derivatives is classified as part of accrued expenses in the condensed consolidated balance sheet. Fair Value Measurements at October 2, 2015 Using Total Quoted Prices in Active Markets for Identical Assets (Level 1) Significant Other Observable Inputs (Level 2) Significant Unobservable Inputs (Level 3) Assets: Money market, fixed deposit and overnight U.S. Government securities 1 $ 22,390 $ 22,390 $ — $ — Mutual funds 2 282 282 — — Total assets at fair value $ 22,672 $ 22,672 $ — $ — Liabilities: Foreign exchange forward derivatives 3 $ 1,821 $ — $ 1,821 $ — Contingent consideration liability 4 9,700 — — 9,700 Total liabilities at fair value $ 11,521 $ — $ 1,821 $ 9,700 1 The money market, fixed deposit and overnight U.S. Government securities are classified as part of cash and cash equivalents in the condensed consolidated balance sheet. 2 The mutual funds are classified as part of other long-term assets in the condensed consolidated balance sheet. 3 The liability position of foreign currency derivatives is classified as part of accrued expenses in the condensed consolidated balance sheet. 4 The contingent consideration liability is classified as part of accrued expenses in the condensed consolidated balance sheet.</t>
  </si>
  <si>
    <t>Schedule of Business Acquisitions by Acquisition, Contingent Consideration</t>
  </si>
  <si>
    <t>The following table summarizes the activity related to contingent consideration during the periods presented: Three Months Ended Six Months Ended April 1, April 3, April 1, April 3, Balance at beginning of period $ — $ 8,100 $ 9,700 $ 7,600 Change in fair value included in earnings — 600 300 1,100 Payment of contingent consideration — — (10,000 ) — Balance at end of period $ — $ 8,700 $ — $ 8,700</t>
  </si>
  <si>
    <t>Schedule of Carrying Values and Estimated Fair Values of Debt Instruments</t>
  </si>
  <si>
    <t>The estimated carrying and fair values of the Company’s long-term debt are as follows: April 1, 2016 October 2, 2015 Fair Value Measurement Carrying Value Fair Value Carrying Value Fair Value First Lien Term Loan Level 2 $ 297,455 $ 299,005 $ 298,432 $ 293,088 Second Lien Term Loan Level 3 26,386 26,386 26,333 26,333 8.75% Senior Notes due 2018 Level 2 210,305 205,468 208,768 209,843 $ 534,146 $ 530,859 $ 533,533 $ 529,264 Note: Amounts are net of associated issue discounts and debt issuance costs. Not reflected in the above table are debt issuance costs related to the Company's revolving credit facility of $571 and $667 as of April 1, 2016 and October 2, 2015, respectively. Prior year amounts have been adjusted to conform to the current year presentation.</t>
  </si>
  <si>
    <t>Long-term Debt (Tables)</t>
  </si>
  <si>
    <t>Schedule of Long-term Debt Instruments</t>
  </si>
  <si>
    <t>The Company’s long-term debt comprises the following as of the dates presented: April 1, October 2, Senior Secured Credit Facilities: First Lien Credit Agreement: Revolver $ — $ — First Lien Term Loan 303,800 305,350 Less unamortized original issue discount (573 ) (625 ) Less unamortized debt issuance costs a (6,343 ) (6,960 ) 296,884 297,765 Second Lien Credit Agreement: Second Lien Term Loan 28,000 28,000 Less unamortized original issue discount (518 ) (557 ) Less unamortized debt issuance costs (1,096 ) (1,110 ) 26,386 26,333 Senior Notes 215,000 215,000 Less unamortized original issue discount (2,424 ) (3,218 ) Less unamortized debt issuance costs (2,271 ) (3,014 ) 210,305 208,768 Long term debt, net of discount and debt issuance costs 533,575 532,866 Less current portion (3,100 ) (3,100 ) Long-term portion $ 530,475 $ 529,766 Standby letters of credit secured by Revolver $ 6,056 $ 5,998 a Amounts comprised debt issuance costs associated with both Revolver and First Lien Term Loan.</t>
  </si>
  <si>
    <t>Schedule of Redemption Option</t>
  </si>
  <si>
    <t>At any time, or from time to time, on or after February 15, 2016, CPII, at its option, may redeem the Senior Notes, in whole or in part, at the redemption prices (expressed as percentages of principal amount) set forth below, together with accrued and unpaid interest thereon, if any, to the redemption date, if redeemed during the 12-month period beginning February 15 of the years indicated: Year Optional Redemption Price 2016 104% 2017 and thereafter 101%</t>
  </si>
  <si>
    <t>Schedule of Maturities of Long-term Debt</t>
  </si>
  <si>
    <t>As of April 1, 2016 , maturities on long-term debt were as follows: Fiscal Year First Lien Term Loan Second Lien Term Loan 8.75% Senior Notes Total 2016 (remaining six months) $ 1,550 $ — $ — $ 1,550 2017 3,100 — — 3,100 2018 299,150 28,000 215,000 542,150 2019 — — — — 2020 — — — — Thereafter — — — — $ 303,800 $ 28,000 $ 215,000 $ 546,800</t>
  </si>
  <si>
    <t>Derivative Instruments and Hedging Activities (Tables)</t>
  </si>
  <si>
    <t>Statement of Financial Position, Fair Value</t>
  </si>
  <si>
    <t>The following table summarizes the aggregate fair value of all derivative instruments designated as cash flow hedges at April 1, 2016 and October 2, 2015 : Asset Derivatives Liability Derivatives Fair Value Fair Value Balance Sheet Location April 1, October 2, Balance Sheet Location April 1, October 2, Derivative designated as hedging instruments: Forward contracts Prepaid and other current assets $ 726 $ — Accrued expenses $ 642 $ 1,821 Forward contracts Other long-term assets 664 — $ 1,390 $ — $ 642 $ 1,821</t>
  </si>
  <si>
    <t>Effect on Condensed Consolidated Statements of Operations and Comprehensive Income (Loss)</t>
  </si>
  <si>
    <t>The following table summarizes the effect of derivative instruments on the condensed consolidated statements of comprehensive income (loss) for the periods of fiscal years 2016 and 2015 presented: Derivatives in Cash Flow Hedging Relationships Amount of Gain (Loss) Loss Reclassified from Accumulated OCI into Income Gain (Loss) Recognized in Location Amount Location Amount Three Months Ended Three Months Ended Three Months Ended April 1, April 3, April 1, April 3, April 1, April 3, Forward contracts $ 2,803 $ (1,670 ) Cost of sales $ (492 ) $ (291 ) General and administrative (a) $ (72 ) $ 12 Research and development (96 ) (100 ) Selling and marketing (42 ) (44 ) General and administrative (85 ) (52 ) Total $ 2,803 $ (1,670 ) $ (715 ) $ (487 ) $ (72 ) $ 12 (a) The amount recognized in income for each period presented represents a gain (loss) related to the amount excluded from the assessment of hedge effectiveness. Derivatives in Cash Flow Hedging Relationships Amount of Gain (Loss) Loss Reclassified from Gain (Loss) Recognized in Location Amount Location Amount Six Months Ended Six Months Ended Six Months Ended April 1, April 3, April 1, April 3, April 1, April 3, Forward contracts $ 1,160 $ (2,824 ) Cost of sales $ (1,530 ) $ (527 ) General and administrative (b) $ (27 ) $ 87 Research and development (144 ) (108 ) Selling and marketing (63 ) (48 ) General and administrative (114 ) (56 ) Total $ 1,160 $ (2,824 ) $ (1,851 ) $ (739 ) $ (27 ) $ 87 (b) The amount recognized in income for each period presented represents a gain (loss) related to the amount excluded from the assessment of hedge effectiveness.</t>
  </si>
  <si>
    <t>Income Taxes (Tables)</t>
  </si>
  <si>
    <t>Schedule of Income Tax Expense (Benefit)</t>
  </si>
  <si>
    <t>The condensed consolidated statements of comprehensive income (loss) reflect the following income tax expense (benefit) : Three Months Ended Six Months Ended April 1, April 3, April 1, April 3, Income (loss) before income taxes $ 901 $ (98 ) $ (2,022 ) $ 3,488 Income tax expense (benefit) $ 427 $ 772 $ (1,286 ) $ 1,375 Effective income tax rate 47.4 % (787.8 )% 63.6 % 39.4 %</t>
  </si>
  <si>
    <t>Accumulated Other Comprehensive Loss (Tables)</t>
  </si>
  <si>
    <t>Accumulates Other Comprehensive Income (Loss) [Abstract]</t>
  </si>
  <si>
    <t>Schedule of Accumulated Other Comprehensive Income (Loss)</t>
  </si>
  <si>
    <t>The following table provides the components of accumulated other comprehensive income (loss) in the condensed consolidated balance sheets: April 1, October 2, Unrealized income (loss) on cash flow hedges, net of tax of $79 and $(673), respectively $ 238 $ (2,021 ) Unrealized actuarial gain and prior service credit for pension liability, net of tax of $8 and $8, respectively 26 26 Accumulated other comprehensive income (loss) $ 264 $ (1,995 ) The following tables provide changes in accumulated other comprehensive income (loss) , net of tax, reported in the Company’s condensed consolidated balance sheets for the three and six months ended April 1, 2016 and April 3, 2015 (amounts in parentheses indicate debits): Three Months Ended April 1, 2016 April 3, 2015 Gains and Losses on Cash Flow Hedges Defined Benefit Pension Items Total Gains and Losses on Cash Flow Hedges Defined Benefit Pension Items Total Balance at beginning of period $ (2,400 ) $ 26 $ (2,374 ) $ (1,429 ) $ 100 $ (1,329 ) Other comprehensive income (loss) before reclassifications 2,102 — 2,102 (1,253 ) — (1,253 ) Amounts reclassified from accumulated other comprehensive loss 536 — 536 365 — 365 Net current-period other comprehensive income (loss) 2,638 — 2,638 (888 ) — (888 ) Balance at end of period $ 238 $ 26 $ 264 $ (2,317 ) $ 100 $ (2,217 ) Six Months Ended April 1, 2016 April 3, 2015 Gains and Losses on Cash Flow Hedges Defined Benefit Pension Items Total Gains and Losses on Cash Flow Hedges Defined Benefit Pension Items Total Balance at beginning of period $ (2,021 ) $ 26 $ (1,995 ) $ (753 ) $ 100 $ (653 ) Other comprehensive income (loss) before reclassifications 871 — 871 (2,118 ) — (2,118 ) Amounts reclassified from accumulated other comprehensive loss 1,388 — 1,388 554 — 554 Net current-period other comprehensive income (loss) 2,259 — 2,259 (1,564 ) — (1,564 ) Balance at end of period $ 238 $ 26 $ 264 $ (2,317 ) $ 100 $ (2,217 )</t>
  </si>
  <si>
    <t>Reclassification Adjustment out of Accumulated Other Comprehensive Income</t>
  </si>
  <si>
    <t>Reclassification out of Accumulated Other Comprehensive Income</t>
  </si>
  <si>
    <t>The following table provides the gross amount reclassified from accumulated other comprehensive loss and the corresponding amount of tax relating to losses on cash flow hedges for the three and six months ended April 1, 2016 and April 3, 2015 (amounts in parentheses indicate debits): Three Months Ended Six Months Ended April 1, April 3, April 1, April 3, Amounts reclassified from accumulated other comprehensive loss $ 715 $ 487 $ 1,851 $ 739 Less: tax (179 ) (122 ) (463 ) (185 ) Amounts reclassified from accumulated other comprehensive loss, net of tax $ 536 $ 365 $ 1,388 $ 554</t>
  </si>
  <si>
    <t>Segments, Geographic and Customer Information (Tables)</t>
  </si>
  <si>
    <t>Schedule of Reportable Segments</t>
  </si>
  <si>
    <t>Summarized financial information concerning the Company’s reportable segments is shown in the following tables: Three Months Ended Six Months Ended April 1, April 3, April 1, April 3, Sales from external customers RF products $ 85,199 $ 82,161 $ 160,486 $ 168,234 Satcom equipment 31,327 20,689 64,780 39,287 Other 3,759 5,114 5,701 11,117 $ 120,285 $ 107,964 $ 230,967 $ 218,638 Intersegment product transfers RF products $ 4,604 $ 6,113 $ 9,426 $ 11,306 Satcom equipment 36 — 56 18 $ 4,640 $ 6,113 $ 9,482 $ 11,324 Capital expenditures a RF products $ 1,057 $ 1,396 $ 2,175 $ 2,729 Satcom equipment 335 110 546 131 Other 332 104 528 258 $ 1,724 $ 1,610 $ 3,249 $ 3,118 EBITDA RF products $ 16,177 $ 16,199 $ 29,638 $ 36,025 Satcom equipment 3,714 2,215 9,204 4,082 Other (2,554 ) (3,532 ) (7,987 ) (6,698 ) $ 17,337 $ 14,882 $ 30,855 $ 33,409 a Capital expenditures incurred on an accrual basis. April 1, October 2, Total assets RF products $ 512,104 $ 515,966 Satcom equipment 185,209 183,711 Other 64,322 71,467 $ 761,635 $ 771,144</t>
  </si>
  <si>
    <t>Schedule of Operating Income By Segment</t>
  </si>
  <si>
    <t>Operating income by the Company’s reportable segments was as follows: Three Months Ended Six Months Ended April 1, April 3, April 1, April 3, Operating income RF products $ 14,214 $ 13,905 $ 25,640 $ 31,361 Satcom equipment 3,275 1,950 8,346 3,553 Other (6,803 ) (6,799 ) (16,500 ) (13,233 ) $ 10,686 $ 9,056 $ 17,486 $ 21,681</t>
  </si>
  <si>
    <t>Reconciliation of Net Income to EBITDA</t>
  </si>
  <si>
    <t>The following table reconciles net income (loss) to EBITDA: Three Months Ended Six Months Ended April 1, April 3, April 1, April 3, Net income (loss) $ 474 $ (870 ) $ (736 ) $ 2,113 Depreciation and amortization 6,651 5,826 13,369 11,728 Interest expense, net 9,785 9,154 19,508 18,193 Income tax expense (benefit) 427 772 (1,286 ) 1,375 EBITDA $ 17,337 $ 14,882 $ 30,855 $ 33,409</t>
  </si>
  <si>
    <t>Supplemental Guarantors Condensed Consolidating Financial Information (Tables)</t>
  </si>
  <si>
    <t>Condensed Consolidating Balance Sheet</t>
  </si>
  <si>
    <t>CONDENSED CONSOLIDATING BALANCE SHEET As of April 1, 2016 Parent Issuer Guarantor Subsidiaries Non-Guarantor Subsidiaries Consolidating Eliminations Consolidated Total Assets Cash and cash equivalents $ — $ — $ 15,186 $ 18,928 $ — $ 34,114 Restricted cash — — 1,841 71 — 1,912 Accounts receivable, net — — 36,837 17,575 — 54,412 Inventories — — 72,284 40,297 (470 ) 112,111 Intercompany receivable — — 117,022 7,307 (124,329 ) — Prepaid and other current assets 1 9 4,664 2,370 156 7,200 Total current assets 1 9 247,834 86,548 (124,643 ) 209,749 Property, plant and equipment, net — — 56,034 19,948 — 75,982 Intangible assets, net — — 182,157 73,558 — 255,715 Goodwill — — 127,891 88,153 — 216,044 Other long-term assets — — 481 3,664 — 4,145 Investment in subsidiaries 48,743 787,363 37,226 — (873,332 ) — Total assets $ 48,744 $ 787,372 $ 651,623 $ 271,871 $ (997,975 ) $ 761,635 Liabilities and stockholders’ equity Current portion of long-term debt $ — $ 3,100 $ — $ — $ — $ 3,100 Accounts payable — — 19,722 13,632 — 33,354 Accrued expenses 14 2,598 18,142 5,871 (63 ) 26,562 Product warranty — — 3,883 2,349 — 6,232 Income taxes payable — — 1 542 — 543 Advance payments from customers — — 12,203 4,430 — 16,633 Intercompany payable — 5,353 — — (5,353 ) — Total current liabilities 14 11,051 53,951 26,824 (5,416 ) 86,424 Deferred tax liabilities — — 68,379 21,264 — 89,643 Long term debt, net of discount and debt issuance costs — 530,475 — — — 530,475 Other long-term liabilities — — 3,040 3,323 — 6,363 Total liabilities 14 541,526 125,370 51,411 (5,416 ) 712,905 Common stock — — — — — — Parent investment — 211,100 405,078 184,210 (800,388 ) — Equity investment in subsidiary 264 264 9,377 — (9,905 ) — Additional paid-in capital 27,055 — — — — 27,055 Accumulated other comprehensive income — — — 264 — 264 Retained earnings 21,411 34,482 111,798 35,986 (182,266 ) 21,411 Total stockholders’ equity 48,730 245,846 526,253 220,460 (992,559 ) 48,730 Total liabilities and stockholders’ equity $ 48,744 $ 787,372 $ 651,623 $ 271,871 $ (997,975 ) $ 761,635 CONDENSED CONSOLIDATING BALANCE SHEET As of October 2, 2015 Parent Issuer Guarantor Subsidiaries Non-Guarantor Subsidiaries Consolidating Eliminations Consolidated Total Assets Cash and cash equivalents $ — $ — $ 25,444 $ 12,070 $ — $ 37,514 Restricted cash — — 1,605 76 — 1,681 Accounts receivable, net — — 40,738 21,012 — 61,750 Inventories — — 69,787 33,999 (510 ) 103,276 Intercompany receivable — — 101,600 7,350 (108,950 ) — Prepaid and other current assets 2 57 4,655 1,315 171 6,200 Total current assets 2 57 243,829 75,822 (109,289 ) 210,421 Property, plant and equipment, net — — 58,101 20,491 — 78,592 Intangible assets, net — — 187,678 75,595 — 263,273 Goodwill — — 127,281 88,153 — 215,434 Other long-term assets — — 502 2,922 — 3,424 Investment in subsidiaries 48,076 785,267 36,978 — (870,321 ) — Total assets $ 48,078 $ 785,324 $ 654,369 $ 262,983 $ (979,610 ) $ 771,144 Liabilities and stockholders’ equity Current portion of long-term debt $ — $ 3,100 $ — $ — $ — $ 3,100 Accounts payable — — 17,015 13,334 — 30,349 Accrued expenses 1,361 3,410 33,239 6,165 (69 ) 44,106 Product warranty — — 2,840 2,464 — 5,304 Income taxes payable — — 40 1,114 — 1,154 Advance payments from customers — — 10,004 3,033 — 13,037 Intercompany payable — 5,353 — — (5,353 ) — Total current liabilities 1,361 11,863 63,138 26,110 (5,422 ) 97,050 Deferred tax liabilities — — 70,181 21,046 — 91,227 Long term debt, net of discount and debt issuance costs — 529,766 — — — 529,766 Other long-term liabilities — — 2,578 3,806 — 6,384 Total liabilities 1,361 541,629 135,897 50,962 (5,422 ) 724,427 Common stock — — — — — — Parent investment — 211,100 404,685 184,169 (799,954 ) — Equity investment in subsidiary (1,995 ) (1,995 ) 9,377 — (5,387 ) — Additional paid-in capital 26,565 — — — — 26,565 Accumulated other comprehensive loss — — — (1,995 ) — (1,995 ) Retained earnings 22,147 34,590 104,410 29,847 (168,847 ) 22,147 Total stockholders’ equity 46,717 243,695 518,472 212,021 (974,188 ) 46,717 Total liabilities and stockholders’ equity $ 48,078 $ 785,324 $ 654,369 $ 262,983 $ (979,610 ) $ 771,144</t>
  </si>
  <si>
    <t>Condensed Consolidating Statement of Comprehensive Income (Loss)</t>
  </si>
  <si>
    <t>CONDENSED CONSOLIDATING STATEMENT OF COMPREHENSIVE INCOME For the Three Months Ended April 1, 2016 Parent Issuer Guarantor Subsidiaries Non-Guarantor Subsidiaries Consolidating Eliminations Consolidated Total Sales $ — $ — $ 93,847 $ 44,754 $ (18,316 ) $ 120,285 Cost of sales — — 71,264 34,460 (17,917 ) 87,807 Gross profit — — 22,583 10,294 (399 ) 32,478 Operating costs and expenses: Research and development — — 2,182 2,160 — 4,342 Selling and marketing — — 4,377 2,565 (413 ) 6,529 General and administrative 526 27 5,012 1,796 3 7,364 Amortization of acquisition-related intangible assets — — 2,538 1,019 — 3,557 Total operating costs and expenses 526 27 14,109 7,540 (410 ) 21,792 Operating income (loss) (526 ) (27 ) 8,474 2,754 11 10,686 Interest expense (income), net — 9,796 — (11 ) — 9,785 Income (loss) before income tax expense (benefit) and equity in income of subsidiaries (526 ) (9,823 ) 8,474 2,765 11 901 Income tax expense (benefit) (172 ) (3,733 ) 4,105 223 4 427 Equity in income of subsidiaries 828 6,918 784 — (8,530 ) — Net income 474 828 5,153 2,542 (8,523 ) 474 Equity in other comprehensive income of subsidiaries, net of tax 2,638 2,638 — — (5,276 ) — Other comprehensive income, net of tax Unrealized gain on cash flow hedges, net of tax — — — 2,638 — 2,638 Total other comprehensive income, net of tax — — — 2,638 — 2,638 Comprehensive income $ 3,112 $ 3,466 $ 5,153 $ 5,180 $ (13,799 ) $ 3,112 CONDENSED CONSOLIDATING STATEMENT OF COMPREHENSIVE INCOME (LOSS) For the Three Months Ended April 3, 2015 Parent Issuer Guarantor Subsidiaries Non-Guarantor Subsidiaries Consolidating Eliminations Consolidated Total Sales $ — $ — $ 84,364 $ 42,073 $ (18,473 ) $ 107,964 Cost of sales — — 64,052 33,013 (17,969 ) 79,096 Gross profit — — 20,312 9,060 (504 ) 28,868 Operating costs and expenses: Research and development — — 1,854 2,108 — 3,962 Selling and marketing — — 3,493 2,685 (345 ) 5,833 General and administrative 527 65 6,094 786 1 7,473 Amortization of acquisition-related intangible assets — — 1,529 1,015 — 2,544 Total operating costs and expenses 527 65 12,970 6,594 (344 ) 19,812 Operating income (loss) (527 ) (65 ) 7,342 2,466 (160 ) 9,056 Interest expense (income), net — 9,156 1 (3 ) — 9,154 Income (loss) before income tax expense (benefit) and equity in income (loss) of subsidiaries (527 ) (9,221 ) 7,341 2,469 (160 ) (98 ) Income tax expense (benefit) (215 ) (3,506 ) 4,300 254 (61 ) 772 Equity in income (loss) of subsidiaries (558 ) 5,157 365 — (4,964 ) — Net income (loss) (870 ) (558 ) 3,406 2,215 (5,063 ) (870 ) Equity in other comprehensive loss of subsidiaries (888 ) (888 ) — — 1,776 — Other comprehensive loss, net of tax Unrealized loss on cash flow hedges, net of tax — — — (888 ) — (888 ) Total other comprehensive loss, net of tax — — — (888 ) — (888 ) Comprehensive income (loss) $ (1,758 ) $ (1,446 ) $ 3,406 $ 1,327 $ (3,287 ) $ (1,758 ) CONDENSED CONSOLIDATING STATEMENT OF COMPREHENSIVE INCOME For the Six Months Ended April 1, 2016 Parent Issuer Guarantor Subsidiaries Non-Guarantor Subsidiaries Consolidating Eliminations Consolidated Total Sales $ — $ — $ 180,729 $ 92,231 $ (41,993 ) $ 230,967 Cost of sales — — 139,793 71,138 (41,340 ) 169,591 Gross profit — — 40,936 21,093 (653 ) 61,376 Operating costs and expenses: Research and development — — 4,039 4,196 — 8,235 Selling and marketing — — 8,688 5,065 (695 ) 13,058 General and administrative 1,029 54 11,254 3,143 2 15,482 Amortization of acquisition-related intangible assets — — 5,077 2,038 — 7,115 Total operating costs and expenses 1,029 54 29,058 14,442 (693 ) 43,890 Operating income (loss) (1,029 ) (54 ) 11,878 6,651 40 17,486 Interest expense (income), net — 19,524 3 (19 ) — 19,508 Income (loss) before income tax expense (benefit) and equity in income (loss) of subsidiaries (1,029 ) (19,578 ) 11,875 6,670 40 (2,022 ) Income tax expense (benefit) (401 ) (7,439 ) 6,008 531 15 (1,286 ) Equity in income (loss) of subsidiaries (108 ) 12,031 1,521 — (13,444 ) — Net income (loss) (736 ) (108 ) 7,388 6,139 (13,419 ) (736 ) Equity in other comprehensive income of subsidiaries, net of tax 2,259 2,259 — — (4,518 ) — Other comprehensive income, net of tax Unrealized gain on cash flow hedges, net of tax — — — 2,259 — 2,259 Total other comprehensive income, net of tax — — — 2,259 — 2,259 Comprehensive income $ 1,523 $ 2,151 $ 7,388 $ 8,398 $ (17,937 ) $ 1,523 CONDENSED CONSOLIDATING STATEMENT OF COMPREHENSIVE INCOME For the Six Months Ended April 3, 2015 Parent Issuer Guarantor Subsidiaries Non-Guarantor Subsidiaries Consolidating Eliminations Consolidated Total Sales $ — $ — $ 169,803 $ 83,655 $ (34,820 ) $ 218,638 Cost of sales — — 126,380 64,625 (33,858 ) 157,147 Gross profit — — 43,423 19,030 (962 ) 61,491 Operating costs and expenses: Research and development — — 3,704 3,853 — 7,557 Selling and marketing — — 6,845 5,370 (715 ) 11,500 General and administrative 1,162 1,306 11,247 1,947 — 15,662 Amortization of acquisition-related intangible assets — — 3,059 2,032 — 5,091 Total operating costs and expenses 1,162 1,306 24,855 13,202 (715 ) 39,810 Operating income (loss) (1,162 ) (1,306 ) 18,568 5,828 (247 ) 21,681 Interest expense, net — 18,189 4 — — 18,193 Income (loss) before income tax expense (benefit) and equity in income of subsidiaries (1,162 ) (19,495 ) 18,564 5,828 (247 ) 3,488 Income tax expense (benefit) (455 ) (7,410 ) 8,685 649 (94 ) 1,375 Equity in income of subsidiaries 2,820 14,905 433 — (18,158 ) — Net income 2,113 2,820 10,312 5,179 (18,311 ) 2,113 Equity in other comprehensive loss of subsidiaries (1,564 ) (1,564 ) — — 3,128 — Other comprehensive loss, net of tax Unrealized loss on cash flow hedges, net of tax — — — (1,564 ) — (1,564 ) Total other comprehensive loss, net of tax $ — $ — $ — $ (1,564 ) $ — $ (1,564 ) Comprehensive income $ 549 $ 1,256 $ 10,312 $ 3,615 $ (15,183 ) $ 549</t>
  </si>
  <si>
    <t>Condensed Consolidating Statements of Cash Flows</t>
  </si>
  <si>
    <t>CONDENSED CONSOLIDATING STATEMENT OF CASH FLOWS For the Six Months Ended April 1, 2016 Parent Issuer Guarantor Subsidiaries Non-Guarantor Subsidiaries Consolidated Total Cash flows from operating activities Net cash provided by (used in) operating activities $ — $ 1,614 $ (3,150 ) $ 7,493 $ 5,957 Cash flows from investing activities Capital expenditures — — (2,445 ) (635 ) (3,080 ) Acquisition, net of cash acquired — — (363 ) — (363 ) Net cash used in investing activities — — (2,808 ) (635 ) (3,443 ) Cash flows from financing activities Payment of contingent consideration — — (4,300 ) — (4,300 ) Payment of debt issue costs — (64 ) — — (64 ) Repayment of borrowings under First Lien Term Loan — (1,550 ) — — (1,550 ) Net cash used in financing activities — (1,614 ) (4,300 ) — (5,914 ) Net increase (decrease) in cash and cash equivalents — — (10,258 ) 6,858 (3,400 ) Cash and cash equivalents at beginning of period — — 25,444 12,070 37,514 Cash and cash equivalents at end of period $ — $ — $ 15,186 $ 18,928 $ 34,114 CONDENSED CONSOLIDATING STATEMENT OF CASH FLOWS For the Six Months Ended April 3, 2015 Parent Issuer Guarantor Subsidiaries Non-Guarantor Subsidiaries Consolidated Total Cash flows from operating activities Net cash provided by (used in) operating activities $ — $ 1,550 $ 2,438 $ (1,720 ) $ 2,268 Cash flows from investing activities Capital expenditures — — (2,549 ) (520 ) (3,069 ) Net cash used in investing activities — — (2,549 ) (520 ) (3,069 ) Cash flows from financing activities Return of intercompany capital — 8,800 — (8,800 ) — Intercompany funding — (8,800 ) — 8,800 — Repayment of borrowings under First Lien Term Loan — (1,550 ) — — (1,550 ) Net cash used in financing activities — (1,550 ) — — (1,550 ) Net decrease in cash and cash equivalents — — (111 ) (2,240 ) (2,351 ) Cash and cash equivalents at beginning of period — — 42,290 8,327 50,617 Cash and cash equivalents at end of period $ — $ — $ 42,179 $ 6,087 $ 48,266</t>
  </si>
  <si>
    <t>Recently Issued Accounting Standards Deferred Debt Issuance Costs Reclassification (Details) - Accounting Standard Update 2015-03 $ in Thousands</t>
  </si>
  <si>
    <t>Oct. 02, 2015USD ($)</t>
  </si>
  <si>
    <t>Prior Period Adjustments Restatement</t>
  </si>
  <si>
    <t>Decrease in Long-term Assets</t>
  </si>
  <si>
    <t>Decrease in Long-term Debt</t>
  </si>
  <si>
    <t>Recently Issued Accounting Standards Business Combination Measurement Period Adjustments (Details) - Accounting Standard Update 2015-16 $ in Thousands</t>
  </si>
  <si>
    <t>Apr. 01, 2016USD ($)</t>
  </si>
  <si>
    <t>Measurement Period Adjustments</t>
  </si>
  <si>
    <t>Decrease in Net Current Asset</t>
  </si>
  <si>
    <t>Increase in Goodwill</t>
  </si>
  <si>
    <t>Recently Issued Accounting Standards Deferred Income Taxes Reclassification (Details) - Accounting Standard Update 2015-17 $ in Thousands</t>
  </si>
  <si>
    <t>Decrease in Current Assets</t>
  </si>
  <si>
    <t>Increase in Long-term Assets</t>
  </si>
  <si>
    <t>Decrease in Deferred Tax Liabilities, Current</t>
  </si>
  <si>
    <t>Decrease in Deferred Tax Liabilities, Noncurrent</t>
  </si>
  <si>
    <t>Business Combination ASC Signal Narrative (Details) - USD ($) $ in Thousands</t>
  </si>
  <si>
    <t>Sep. 17, 2015</t>
  </si>
  <si>
    <t>Jan. 01, 2016</t>
  </si>
  <si>
    <t>Paid cash consideration, net of cash acquired</t>
  </si>
  <si>
    <t>ASC Signal</t>
  </si>
  <si>
    <t>Cash acquired from acquisition</t>
  </si>
  <si>
    <t>Additional consideration based on adjustment to ASC Signal's closing net working capital</t>
  </si>
  <si>
    <t>Measurement period adjustment, GST/HST refund receivable</t>
  </si>
  <si>
    <t>Measurement period adjustment, product warranty</t>
  </si>
  <si>
    <t>Acquisition transaction costs</t>
  </si>
  <si>
    <t>ASC Signal | Charge Excluded from the Pro Forma Results of Operations</t>
  </si>
  <si>
    <t>Utilization of net increase in cost basis of inventory due to purchase accounting</t>
  </si>
  <si>
    <t>Backlog | ASC Signal | Charge Excluded from the Pro Forma Results of Operations</t>
  </si>
  <si>
    <t>Amortization of backlog</t>
  </si>
  <si>
    <t>Business Combination ASC Signal Purchase Price Allocation (Details) - ASC Signal $ in Thousands</t>
  </si>
  <si>
    <t>Sep. 17, 2015USD ($)</t>
  </si>
  <si>
    <t>Preliminary</t>
  </si>
  <si>
    <t>Purchase price</t>
  </si>
  <si>
    <t>Less: Fair value of assets acquired:</t>
  </si>
  <si>
    <t>Net current assets</t>
  </si>
  <si>
    <t>Property, plant and equipment</t>
  </si>
  <si>
    <t>Identifiable intangible assets</t>
  </si>
  <si>
    <t>Other long-term asset</t>
  </si>
  <si>
    <t>Total assets acquired</t>
  </si>
  <si>
    <t>Add: Fair value of liabilities assumed:</t>
  </si>
  <si>
    <t>Long-term deferred tax liabilities</t>
  </si>
  <si>
    <t>Total liabilities assumed</t>
  </si>
  <si>
    <t>As Adjusted</t>
  </si>
  <si>
    <t>Business Combination ASC Signal Identifiable Intangible Assets (Details) - ASC Signal $ in Thousands</t>
  </si>
  <si>
    <t>Acquired Finite-Lived Intangible Assets</t>
  </si>
  <si>
    <t>Estimated Fair Value</t>
  </si>
  <si>
    <t>Tradenames</t>
  </si>
  <si>
    <t>Estimated Useful Life (years)</t>
  </si>
  <si>
    <t>15 years</t>
  </si>
  <si>
    <t>Completed technology</t>
  </si>
  <si>
    <t>Backlog</t>
  </si>
  <si>
    <t>1 year</t>
  </si>
  <si>
    <t>Customer relationship</t>
  </si>
  <si>
    <t>14 years</t>
  </si>
  <si>
    <t>Business Combination ASC Signal Pro Forma Results of Operations (Details) - ASC Signal - USD ($) $ in Thousands</t>
  </si>
  <si>
    <t>Supplemental Financial Information Accounts Receivable (Details) - USD ($) $ in Thousands</t>
  </si>
  <si>
    <t>Accounts receivable</t>
  </si>
  <si>
    <t>Less: Allowance for doubtful accounts</t>
  </si>
  <si>
    <t>Supplemental Financial Information Inventories (Details) - USD ($) $ in Thousands</t>
  </si>
  <si>
    <t>Inventories [Abstract]</t>
  </si>
  <si>
    <t>Raw materials and parts</t>
  </si>
  <si>
    <t>Work in process</t>
  </si>
  <si>
    <t>Finished goods</t>
  </si>
  <si>
    <t>Total inventories</t>
  </si>
  <si>
    <t>Supplemental Financial Information Reserve for Loss on Contracts (Details) - USD ($) $ in Thousands</t>
  </si>
  <si>
    <t>Reserve for Loss Contracts [Roll Forward]</t>
  </si>
  <si>
    <t>Balance at beginning of period</t>
  </si>
  <si>
    <t>Provision for loss contracts, charged to cost of sales</t>
  </si>
  <si>
    <t>Credit to cost of sales upon revenue recognition</t>
  </si>
  <si>
    <t>Balance at end of period</t>
  </si>
  <si>
    <t>Supplemental Financial Information Accrued Liabilities (Details) - USD ($) $ in Thousands</t>
  </si>
  <si>
    <t>Accruals [Abstract]</t>
  </si>
  <si>
    <t>Payroll and employee benefits</t>
  </si>
  <si>
    <t>Accrued interest</t>
  </si>
  <si>
    <t>Foreign exchange forward derivatives</t>
  </si>
  <si>
    <t>Deferred income</t>
  </si>
  <si>
    <t>Contingent consideration liability</t>
  </si>
  <si>
    <t>Other accruals</t>
  </si>
  <si>
    <t>Total accrued expenses</t>
  </si>
  <si>
    <t>Supplemental Financial Information Product Warranty Liability - Roll forward (Details) - USD ($) $ in Thousands</t>
  </si>
  <si>
    <t>Product Warranty Liability [Roll Forward]</t>
  </si>
  <si>
    <t>Beginning accrued warranty</t>
  </si>
  <si>
    <t>Actual costs of warranty claims</t>
  </si>
  <si>
    <t>Assumed from acquisition</t>
  </si>
  <si>
    <t>Estimates for product warranty, charged to cost of sales</t>
  </si>
  <si>
    <t>Ending accrued warranty</t>
  </si>
  <si>
    <t>Financial Instruments (Details) - Recurring - USD ($) $ in Thousands</t>
  </si>
  <si>
    <t>Assets</t>
  </si>
  <si>
    <t>Money market and overnight U.S. Government securities</t>
  </si>
  <si>
    <t>[1]</t>
  </si>
  <si>
    <t>Mutual funds</t>
  </si>
  <si>
    <t>[2]</t>
  </si>
  <si>
    <t>[3]</t>
  </si>
  <si>
    <t>Total assets at fair value</t>
  </si>
  <si>
    <t>Liabilities</t>
  </si>
  <si>
    <t>[4]</t>
  </si>
  <si>
    <t>[5]</t>
  </si>
  <si>
    <t>Total liabilities at fair value</t>
  </si>
  <si>
    <t>Quoted Prices in Active Markets for Identical Assets (Level 1)</t>
  </si>
  <si>
    <t>Significant Other Observable Inputs (Level 2)</t>
  </si>
  <si>
    <t>Significant Unobservable Inputs (Level 3)</t>
  </si>
  <si>
    <t>The money market and overnight U.S. Government securities are classified as part of cash and cash equivalents in the condensed consolidated balance sheet.</t>
  </si>
  <si>
    <t>The mutual funds are classified as part of other long-term assets in the condensed consolidated balance sheet.</t>
  </si>
  <si>
    <t>The asset position of foreign currency derivatives is classified as part of prepaid and other current assets and other long-term assets in the condensed consolidated balance sheet.</t>
  </si>
  <si>
    <t>The liability position of foreign currency derivatives is classified as part of accrued expenses in the condensed consolidated balance sheet.</t>
  </si>
  <si>
    <t>The contingent consideration liability is classified as part of accrued expenses in the condensed consolidated balance sheet.</t>
  </si>
  <si>
    <t>Financial Instruments Contingent Consideration (Details) - Radant Technologies - USD ($) $ in Millions</t>
  </si>
  <si>
    <t>Oct. 01, 2013</t>
  </si>
  <si>
    <t>Contingent Consideration</t>
  </si>
  <si>
    <t>Maximum potential earnout payment</t>
  </si>
  <si>
    <t>Earnout paid</t>
  </si>
  <si>
    <t>Recurring | Fair Value, Inputs, Level 3</t>
  </si>
  <si>
    <t>Fair value inputs, discount rate</t>
  </si>
  <si>
    <t>14.00%</t>
  </si>
  <si>
    <t>Maximum</t>
  </si>
  <si>
    <t>Duration for the company to achieve financial targets</t>
  </si>
  <si>
    <t>2 years</t>
  </si>
  <si>
    <t>Financial Instruments Contingent Consideration Fair Value Rollforward (Details) - Business acquisition contingent consideration - Fair Value, Inputs, Level 3 - Recurring - USD ($) $ in Thousands</t>
  </si>
  <si>
    <t>Fair Value, Liabilities Measured on Recurring Basis, Unobservable Input Reconciliation, Calculation [Roll Forward]</t>
  </si>
  <si>
    <t>Change in fair value included in earnings</t>
  </si>
  <si>
    <t>Financial Instruments Long-term Debt (Details) - USD ($) $ in Thousands</t>
  </si>
  <si>
    <t>Debt Instrument</t>
  </si>
  <si>
    <t>Carrying Value</t>
  </si>
  <si>
    <t>Fair Value</t>
  </si>
  <si>
    <t>Line of Credit | Term Loan | First Lien</t>
  </si>
  <si>
    <t>Line of Credit | Term Loan | First Lien | Fair Value, Inputs, Level 2</t>
  </si>
  <si>
    <t>Line of Credit | Term Loan | Second Lien</t>
  </si>
  <si>
    <t>Line of Credit | Term Loan | Second Lien | Fair Value, Inputs, Level 3</t>
  </si>
  <si>
    <t>Senior Notes</t>
  </si>
  <si>
    <t>Senior Notes | Fair Value, Inputs, Level 2</t>
  </si>
  <si>
    <t>Note: Amounts are net of associated issue discounts and debt issuance costs. Not reflected in the above table are debt issuance costs related to the Company's revolving credit facility of $571 and $667 as of April 1, 2016 and October 2, 2015, respectively. Prior year amounts have been adjusted to conform to the current year presentation.</t>
  </si>
  <si>
    <t>Financial Instruments Unamortized Debt Issuance Costs (Details) - USD ($) $ in Thousands</t>
  </si>
  <si>
    <t>First Lien Senior Secured Credit Facilities | Line of Credit | Revolver</t>
  </si>
  <si>
    <t>Unamortized debt issuance costs</t>
  </si>
  <si>
    <t>Long-term Debt Summary of Long-Term Debt (Details) - USD ($) $ in Thousands</t>
  </si>
  <si>
    <t>Long-term Debt, Gross</t>
  </si>
  <si>
    <t>Long-term debt</t>
  </si>
  <si>
    <t>Less: Current portion</t>
  </si>
  <si>
    <t>First Lien Senior Secured Credit Facilities | Line of Credit</t>
  </si>
  <si>
    <t>Revolver</t>
  </si>
  <si>
    <t>Term Loan</t>
  </si>
  <si>
    <t>Second Lien Senior Secured Credit Facility | Line of Credit</t>
  </si>
  <si>
    <t>Senior Secured Credit Facilities | Senior Notes</t>
  </si>
  <si>
    <t>Amounts comprised debt issuance costs associated with both Revolver and First Lien Term Loan.</t>
  </si>
  <si>
    <t>Long-term Debt Standby Letters of Credit (Details) - USD ($) $ in Thousands</t>
  </si>
  <si>
    <t>First Lien Senior Secured Credit Facilities | Standby Letters of Credit | Revolver</t>
  </si>
  <si>
    <t>Letters of Credit Outstanding, Amount</t>
  </si>
  <si>
    <t>Long-term Debt Senior Secured Credit Facilities (Details) $ in Thousands</t>
  </si>
  <si>
    <t>Apr. 07, 2014USD ($)</t>
  </si>
  <si>
    <t>Debt Instrument, Maturity Date, Description</t>
  </si>
  <si>
    <t>The First Lien Term Loan will mature on November 17, 2017 and the Revolver will mature on August 19, 2017. However, if (a) in the case of the First Lien Term Loan, on or before November 17, 2017, and, in the case of the Revolver, on or before August 19, 2017, CPII has repaid or refinanced no less than 65% of the Senior Notes outstanding as of the closing date of the First Lien Term Loan, or (b) the first lien leverage ratio as of August 19, 2017 is 2.50:1 or less on a pro forma basis (“Maturity Extension Condition”), then the First Lien Term Loan will mature on April 7, 2021 and the Revolver will mature on April 7, 2019.</t>
  </si>
  <si>
    <t>Leverage Ratio Measurement Date for Trigggering Later Maturity Date</t>
  </si>
  <si>
    <t>Aug. 19,
		2017</t>
  </si>
  <si>
    <t>Debt Instrument, Interest Rate Terms</t>
  </si>
  <si>
    <t>Borrowings under the First Lien Credit Agreement, bear interest at a rate equal to, at CPII’s option, the LIBOR or the base rate  (“ABR”) plus the applicable margin. LIBOR and ABR borrowings under the First Lien Term Loan are subject to a 1.00% and 2.00% “floor,” respectively. The ABR under the First Lien Credit Agreement is the greatest of (a) the base rate established by the administrative agent, (b) the federal funds rate rate plus 0.50% and (c) adjusted LIBOR for a one-month interest period plus 1.00%. For the First Lien Term Loan, the applicable margin will be 3.25% per annum for LIBOR borrowings and 2.25% per annum for ABR borrowings. The applicable margins under the Revolver varies depending on CPII’s total leverage ratio, as defined in the First Lien Credit Agreement and range from 3.25% to 3.00% for LIBOR borrowings and from 2.25% to 2.00% for ABR borrowings.</t>
  </si>
  <si>
    <t>First Lien Senior Secured Credit Facilities | Line of Credit | London Interbank Offered Rate (LIBOR)</t>
  </si>
  <si>
    <t>Debt Instrument, Description of Variable Rate Basis</t>
  </si>
  <si>
    <t>LIBOR</t>
  </si>
  <si>
    <t>First Lien Senior Secured Credit Facilities | Line of Credit | Base Rate</t>
  </si>
  <si>
    <t>base rate</t>
  </si>
  <si>
    <t>Line of Credit Facility, Maximum Borrowing Capacity</t>
  </si>
  <si>
    <t>Long-term Line of Credit</t>
  </si>
  <si>
    <t>Debt Instrument, Maturity Date</t>
  </si>
  <si>
    <t>The Second Lien Term Loan will mature on November 17, 2017. However, if (a) on or before November 17, 2017, CPII has repaid or refinanced no less than 65% of the Senior Notes outstanding as of the closing date of the First Lien Term Loan, or (b) the first lien leverage ratio as of August 19, 2017 is 2.50:1 or less on a pro forma basis (“Maturity Extension Condition”), then the Second Lien Term Loan will mature on April 7, 2021.</t>
  </si>
  <si>
    <t>Borrowings under the Second Lien Credit Agreement, bear interest at a rate equal to, at CPII’s option, the LIBOR or the ABR plus the applicable margin. LIBOR and ABR borrowings under the Second Lien Term Loan are subject to a 1.00% and 2.00% “floor,” respectively. The ABR under the Second Lien Credit Agreement is the greatest of (a) a rate equal to the rate last quoted by The Wall Street Journal as the “Prime Rate” in the United States or, if The Wall Street Journal ceases to quote such rate, the highest per annum interest rate published by the Federal Reserve Board as the “bank prime loan” rate or, if such rate is no longer quoted therein, any similar rate quoted therein (as determined by the administrative agent) or any similar release by the Federal Reserve Board (as determined by administrative agent), (b) the federal funds rate plus 0.50% and (c) adjusted LIBOR for a one-month interest period plus 1.00%. For the Second Lien Term Loan, the applicable margin will be 7.00% per annum for LIBOR borrowings and 6.00% per annum for ABR borrowings. However, upon satisfaction of the Maturity Extension Condition, the applicable margin shall be increased by an amount equal to 150% of the difference in the coupon rate of the Senior Notes after the exchange and the coupon rate of the Senior Notes prior to the exchange, to the extent such difference is positive.</t>
  </si>
  <si>
    <t>Second Lien Senior Secured Credit Facility | Line of Credit | London Interbank Offered Rate (LIBOR)</t>
  </si>
  <si>
    <t>Second Lien Senior Secured Credit Facility | Line of Credit | Base Rate</t>
  </si>
  <si>
    <t>Debt Instrument, Basis Spread on Variable Rate, Increase in Spread Equal to Percent Difference in Senior Notes Coupon Rate Prior and After Exchange</t>
  </si>
  <si>
    <t>150.00%</t>
  </si>
  <si>
    <t>First Lien | First Lien Senior Secured Credit Facilities | Line of Credit | Term Loan</t>
  </si>
  <si>
    <t>Nov. 17,
		2017</t>
  </si>
  <si>
    <t>First Lien | First Lien Senior Secured Credit Facilities | Line of Credit | Term Loan | London Interbank Offered Rate (LIBOR)</t>
  </si>
  <si>
    <t>Debt Instrument, Basis Spread on Variable Rate</t>
  </si>
  <si>
    <t>3.25%</t>
  </si>
  <si>
    <t>Long-term Debt, Floor Interest Rate</t>
  </si>
  <si>
    <t>1.00%</t>
  </si>
  <si>
    <t>First Lien | First Lien Senior Secured Credit Facilities | Line of Credit | Term Loan | Base Rate</t>
  </si>
  <si>
    <t>2.25%</t>
  </si>
  <si>
    <t>2.00%</t>
  </si>
  <si>
    <t>Second Lien | Second Lien Senior Secured Credit Facility | Line of Credit | Term Loan</t>
  </si>
  <si>
    <t>Proceeds from Debt, Net of Issuance Costs</t>
  </si>
  <si>
    <t>Debt Instrument, Unamortized Discount</t>
  </si>
  <si>
    <t>Second Lien | Second Lien Senior Secured Credit Facility | Line of Credit | Term Loan | London Interbank Offered Rate (LIBOR)</t>
  </si>
  <si>
    <t>7.00%</t>
  </si>
  <si>
    <t>Second Lien | Second Lien Senior Secured Credit Facility | Line of Credit | Term Loan | Base Rate</t>
  </si>
  <si>
    <t>6.00%</t>
  </si>
  <si>
    <t>Upon which a specified percent of Senior Notes has been repaid or refinanced | First Lien Senior Secured Credit Facilities | Line of Credit | Revolver</t>
  </si>
  <si>
    <t>Debt Instrument, Maturity Date Range, End</t>
  </si>
  <si>
    <t>Upon which a specified percent of Senior Notes has been repaid or refinanced | First Lien | First Lien Senior Secured Credit Facilities | Line of Credit | Term Loan</t>
  </si>
  <si>
    <t>Upon which a specified percent of Senior Notes has been repaid or refinanced | Second Lien | Second Lien Senior Secured Credit Facility | Line of Credit | Term Loan</t>
  </si>
  <si>
    <t>Upon reaching a specified first lien leverage ratio as of a specified date | First Lien Senior Secured Credit Facilities | Line of Credit | Revolver</t>
  </si>
  <si>
    <t>Apr. 7,
		2019</t>
  </si>
  <si>
    <t>Upon reaching a specified first lien leverage ratio as of a specified date | First Lien | First Lien Senior Secured Credit Facilities | Line of Credit | Term Loan</t>
  </si>
  <si>
    <t>Apr. 7,
		2021</t>
  </si>
  <si>
    <t>Upon reaching a specified first lien leverage ratio as of a specified date | Second Lien | Second Lien Senior Secured Credit Facility | Line of Credit | Term Loan</t>
  </si>
  <si>
    <t>Minimum | First Lien Senior Secured Credit Facilities | Line of Credit</t>
  </si>
  <si>
    <t>Percentage of Senior Notes Repaid or Refinanced Triggering Early Maturity Date</t>
  </si>
  <si>
    <t>65.00%</t>
  </si>
  <si>
    <t>Minimum | Second Lien Senior Secured Credit Facility | Line of Credit</t>
  </si>
  <si>
    <t>Maximum | First Lien Senior Secured Credit Facilities | Line of Credit</t>
  </si>
  <si>
    <t>Leverage Ratio Requirement for Triggering Later Maturity Date</t>
  </si>
  <si>
    <t>Maximum | Second Lien Senior Secured Credit Facility | Line of Credit</t>
  </si>
  <si>
    <t>Federal Fund Rate | First Lien Senior Secured Credit Facilities | Line of Credit | Base Rate</t>
  </si>
  <si>
    <t>federal funds rate</t>
  </si>
  <si>
    <t>0.50%</t>
  </si>
  <si>
    <t>Federal Fund Rate | Second Lien Senior Secured Credit Facility | Line of Credit | Base Rate</t>
  </si>
  <si>
    <t>Adjusted LIBOR | First Lien Senior Secured Credit Facilities | Line of Credit | Base Rate</t>
  </si>
  <si>
    <t>adjusted LIBOR</t>
  </si>
  <si>
    <t>Adjusted LIBOR | Second Lien Senior Secured Credit Facility | Line of Credit | Base Rate</t>
  </si>
  <si>
    <t>Delivery of First Full Quarter Financial Statements and Thereafter | Minimum | First Lien Senior Secured Credit Facilities | Line of Credit | Revolver | London Interbank Offered Rate (LIBOR)</t>
  </si>
  <si>
    <t>3.00%</t>
  </si>
  <si>
    <t>Delivery of First Full Quarter Financial Statements and Thereafter | Minimum | First Lien Senior Secured Credit Facilities | Line of Credit | Revolver | Base Rate</t>
  </si>
  <si>
    <t>Delivery of First Full Quarter Financial Statements and Thereafter | Maximum | First Lien Senior Secured Credit Facilities | Line of Credit | Revolver | London Interbank Offered Rate (LIBOR)</t>
  </si>
  <si>
    <t>Delivery of First Full Quarter Financial Statements and Thereafter | Maximum | First Lien Senior Secured Credit Facilities | Line of Credit | Revolver | Base Rate</t>
  </si>
  <si>
    <t>Long-term Debt Senior Notes due 2018 (Details) - Senior Notes - USD ($) $ in Millions</t>
  </si>
  <si>
    <t>Apr. 07, 2014</t>
  </si>
  <si>
    <t>Feb. 10, 2011</t>
  </si>
  <si>
    <t>Face amount of the debt instrument</t>
  </si>
  <si>
    <t>Interest rate, stated percentage</t>
  </si>
  <si>
    <t>8.75%</t>
  </si>
  <si>
    <t>8.00%</t>
  </si>
  <si>
    <t>Prior to15 Feb 2017</t>
  </si>
  <si>
    <t>Percentage of redemption price including accrued and unpaid interest above principal amount</t>
  </si>
  <si>
    <t>104.00%</t>
  </si>
  <si>
    <t>2017 and thereafter</t>
  </si>
  <si>
    <t>101.00%</t>
  </si>
  <si>
    <t>Upon Change of Control</t>
  </si>
  <si>
    <t>Redemption price as percentage of principal amount, upon change of control</t>
  </si>
  <si>
    <t>Long-term Debt Maturities on Long-term Debt (Details) - USD ($) $ in Thousands</t>
  </si>
  <si>
    <t>2016 (remaining six months)</t>
  </si>
  <si>
    <t>Thereafter</t>
  </si>
  <si>
    <t>Total</t>
  </si>
  <si>
    <t>First Lien Senior Secured Credit Facilities | Senior Notes | Senior Notes 8.75 Percent</t>
  </si>
  <si>
    <t>First Lien Senior Secured Credit Facilities | First Lien | Line of Credit | Term Loan</t>
  </si>
  <si>
    <t>Second Lien Senior Secured Credit Facility | Second Lien | Line of Credit | Term Loan</t>
  </si>
  <si>
    <t>Derivative Instruments and Hedging Activities Disclosure Narrative (Details) CAD in Thousands, $ in Thousands</t>
  </si>
  <si>
    <t>Apr. 01, 2016USD ($)$ / CAD</t>
  </si>
  <si>
    <t>Apr. 03, 2015USD ($)</t>
  </si>
  <si>
    <t>Apr. 01, 2016CAD$ / CAD</t>
  </si>
  <si>
    <t>Tax on unrealized loss on cash flow hedges</t>
  </si>
  <si>
    <t>Unrealized loss on cash flow hedges, net of tax</t>
  </si>
  <si>
    <t>Foreign Currency Derivative Instruments Not Designated as Hedging Instruments at Fair Value</t>
  </si>
  <si>
    <t>Cash Flow Hedging</t>
  </si>
  <si>
    <t>Gain (Loss) on Cash Flow Hedge Ineffectiveness</t>
  </si>
  <si>
    <t>Cash Flow Hedging | Maximum</t>
  </si>
  <si>
    <t>Maximum duration for recognizing the entire unrealized gain or loss on cash flow hedges in operating earnings as of reporting date</t>
  </si>
  <si>
    <t>21 months</t>
  </si>
  <si>
    <t>Forward Contracts | Designated as Hedging Instrument | Cash Flow Hedging</t>
  </si>
  <si>
    <t>Notional amount of foreign currency derivatives | CAD</t>
  </si>
  <si>
    <t>Percentage of foreign currency denominated expenses hedged by derivatives</t>
  </si>
  <si>
    <t>51.00%</t>
  </si>
  <si>
    <t>Average forward exchange rate (USD per Canadian dollar) | $ / CAD</t>
  </si>
  <si>
    <t>Forward Contracts | Designated as Hedging Instrument | Cash Flow Hedging | Minimum</t>
  </si>
  <si>
    <t>Forward contract duration</t>
  </si>
  <si>
    <t>5 months</t>
  </si>
  <si>
    <t>Forward Contracts | Designated as Hedging Instrument | Cash Flow Hedging | Maximum</t>
  </si>
  <si>
    <t>20 months</t>
  </si>
  <si>
    <t>Derivative Instruments and Hedging Activities Schedule of Fair Value of Derivative Instruments Designated as Cash Flow Hedges (Details) - Forward Contracts - Designated as Hedging Instrument - Cash Flow Hedging - USD ($) $ in Thousands</t>
  </si>
  <si>
    <t>Derivatives, Fair Value</t>
  </si>
  <si>
    <t>Derivative Asset, Fair Value</t>
  </si>
  <si>
    <t>Derivative Liability, Fair Value</t>
  </si>
  <si>
    <t>Derivative Instruments and Hedging Activities Schedule of the Effect on Condensed Consolidated Statements of Operations and Comprehensive Income( Loss) (Details) - Designated as Hedging Instrument - Cash Flow Hedging - USD ($) $ in Thousands</t>
  </si>
  <si>
    <t>Amount of (Loss) Gain Recognized in OCI on Derivative (Effective Portion)</t>
  </si>
  <si>
    <t>Amount of (Loss) Gain Reclassified from Accumulated OCI into Income(Effective Portion)</t>
  </si>
  <si>
    <t>Derivative Instruments, Gain (Loss) Recognized in Income, Ineffective Portion and Amount Excluded from Effectiveness Testing, Net</t>
  </si>
  <si>
    <t>Forward Contracts</t>
  </si>
  <si>
    <t>Forward Contracts | Cost of sales</t>
  </si>
  <si>
    <t>Forward Contracts | Research and development</t>
  </si>
  <si>
    <t>Forward Contracts | Selling and marketing</t>
  </si>
  <si>
    <t>Forward Contracts | General and administrative</t>
  </si>
  <si>
    <t>Gain from Components Excluded from Assessment of Cash Flow Hedge Effectiveness</t>
  </si>
  <si>
    <t>The amount recognized in income for each period presented represents a gain (loss) related to the amount excluded from the assessment of hedge effectiveness.</t>
  </si>
  <si>
    <t>Contingencies (Details) CAD in Millions, $ in Millions</t>
  </si>
  <si>
    <t>Foreign Currency Exchange Rate | $ / CAD</t>
  </si>
  <si>
    <t>Environmental indemnification receivable | $</t>
  </si>
  <si>
    <t>Other long term liabilities</t>
  </si>
  <si>
    <t>Environmental Loss Reserves</t>
  </si>
  <si>
    <t>Related-party Transactions (Details) - USD ($) $ in Thousands</t>
  </si>
  <si>
    <t>Radant Director of Business Development</t>
  </si>
  <si>
    <t>Maximum Earnout Period</t>
  </si>
  <si>
    <t>Related-Party Transaction, Rent Expense Associated with Related Party</t>
  </si>
  <si>
    <t>ASC Signal Vice President of Products</t>
  </si>
  <si>
    <t>Related Party Transaction, Purchases from Related Party</t>
  </si>
  <si>
    <t>Accounts Payable, Related Parties</t>
  </si>
  <si>
    <t>Income Taxes Income Tax Expense (Benefit) (Details) - USD ($) $ in Thousands</t>
  </si>
  <si>
    <t>Effective income tax rate</t>
  </si>
  <si>
    <t>47.40%</t>
  </si>
  <si>
    <t>(787.80%)</t>
  </si>
  <si>
    <t>63.60%</t>
  </si>
  <si>
    <t>39.40%</t>
  </si>
  <si>
    <t>Income Taxes Disclosure Narrative (Details)</t>
  </si>
  <si>
    <t>Effective Income Tax Rate Reconciliation, Percent [Abstract]</t>
  </si>
  <si>
    <t>Federal statutory income tax rate</t>
  </si>
  <si>
    <t>35.00%</t>
  </si>
  <si>
    <t>Income Taxes Unrecognized Tax Benefits (Details) - USD ($) $ in Millions</t>
  </si>
  <si>
    <t>Unrecognized Tax Benefits</t>
  </si>
  <si>
    <t>Total Liability for Gross Unrecognized Tax Benefits</t>
  </si>
  <si>
    <t>Accumulated Other Comprehensive Loss Components of Accumulated Other Comprehensive (Loss) Income (Details) - USD ($) $ in Thousands</t>
  </si>
  <si>
    <t>Jan. 02, 2015</t>
  </si>
  <si>
    <t>Oct. 03, 2014</t>
  </si>
  <si>
    <t>Accumulated Other Comprehensive Income (Loss)</t>
  </si>
  <si>
    <t>Unrealized income (loss) on cash flow hedges, net of tax of $79 and $(673), respectively</t>
  </si>
  <si>
    <t>Unrealized actuarial gain and prior service credit for pension liability, net of tax of $8 and $8, respectively</t>
  </si>
  <si>
    <t>Unrealized loss on cash flow hedges, tax</t>
  </si>
  <si>
    <t>Unrealized actuarial gain and prior service credit for pension liability, tax</t>
  </si>
  <si>
    <t>Accumulated Other Comprehensive Loss Accumulated Other Comprehensive Loss Rollforward (Details) - USD ($) $ in Thousands</t>
  </si>
  <si>
    <t>Accumulated Other Comprehensive (Loss) Income [Roll Forward]</t>
  </si>
  <si>
    <t>Net current-period other comprehensive loss</t>
  </si>
  <si>
    <t>Cash Flow Hedges</t>
  </si>
  <si>
    <t>Pension Defined Benefit Plan</t>
  </si>
  <si>
    <t>Accumulated Other Comprehensive Loss Other Comprehensive Income (Loss), Net of Tax (Details) - USD ($) $ in Thousands</t>
  </si>
  <si>
    <t>Schedule of Other Comprehensive Income (Loss)</t>
  </si>
  <si>
    <t>Other comprehensive income (loss) before reclassifications</t>
  </si>
  <si>
    <t>Amounts reclassified from accumulated other comprehensive loss or income</t>
  </si>
  <si>
    <t>Accumulated Other Comprehensive Loss Reclassified From Accumulated Other Comprehensive Income (Details) - USD ($) $ in Thousands</t>
  </si>
  <si>
    <t>Amounts reclassified from accumulated other comprehensive loss, net of tax</t>
  </si>
  <si>
    <t>Amounts reclassified from accumulated other comprehensive loss</t>
  </si>
  <si>
    <t>Less: tax</t>
  </si>
  <si>
    <t>Segments, Geographic and Customer Information Sales, Intersegment Product Transfers, Capital Expenditures and EBITDA (Details) - USD ($) $ in Thousands</t>
  </si>
  <si>
    <t>Segment Reporting Information</t>
  </si>
  <si>
    <t>Sales from External Customers</t>
  </si>
  <si>
    <t>Intersegment Product Transfers</t>
  </si>
  <si>
    <t>Capital Expenditures</t>
  </si>
  <si>
    <t>EBITDA</t>
  </si>
  <si>
    <t>RF products</t>
  </si>
  <si>
    <t>Satcom equipment</t>
  </si>
  <si>
    <t>Other</t>
  </si>
  <si>
    <t>Capital expenditures incurred on an accrual basis.</t>
  </si>
  <si>
    <t>Segments, Geographic and Customer Information Total Assets (Details) - USD ($) $ in Thousands</t>
  </si>
  <si>
    <t>Segments, Geographic and Customer Information Operating Income (Details) - USD ($) $ in Thousands</t>
  </si>
  <si>
    <t>Operating income (loss)</t>
  </si>
  <si>
    <t>Segments, Geographic and Customer Information Reconciliation of Net Income to EBITDA (Details) - USD ($) $ in Thousands</t>
  </si>
  <si>
    <t>Depreciation and amortization</t>
  </si>
  <si>
    <t>Supplemental Guarantors Condensed Consolidating Financial Information - (Balance Sheet) (Details) - USD ($) $ in Thousands</t>
  </si>
  <si>
    <t>Intercompany receivable</t>
  </si>
  <si>
    <t>Investment in subsidiaries</t>
  </si>
  <si>
    <t>Intercompany payable</t>
  </si>
  <si>
    <t>Long-term debt, less current portion</t>
  </si>
  <si>
    <t>Common stock</t>
  </si>
  <si>
    <t>Parent investment</t>
  </si>
  <si>
    <t>Equity investment in subsidiary</t>
  </si>
  <si>
    <t>Accumulated other comprehensive loss</t>
  </si>
  <si>
    <t>(Accumulated deficit) retained earnings</t>
  </si>
  <si>
    <t>Parent</t>
  </si>
  <si>
    <t>Issuer</t>
  </si>
  <si>
    <t>Guarantor Subsidiaries</t>
  </si>
  <si>
    <t>Non-Guarantor Subsidiaries</t>
  </si>
  <si>
    <t>Consolidating Eliminations</t>
  </si>
  <si>
    <t>Supplemental Guarantors Condensed Consolidating Financial Information - (Statements of Comprehensive Income) (Details) - USD ($) $ in Thousands</t>
  </si>
  <si>
    <t>Condensed Consolidating Statement of Comprehensive Income</t>
  </si>
  <si>
    <t>Cost of sales</t>
  </si>
  <si>
    <t>Interest Income (Expense), Net</t>
  </si>
  <si>
    <t>Equity in income of subsidiaries</t>
  </si>
  <si>
    <t>Equity in other comprehensive income of subsidiaries, net of tax</t>
  </si>
  <si>
    <t>Supplemental Guarantors Condensed Consolidating Financial Information - (Statement of Cash Flows) (Details) - USD ($) $ in Thousands</t>
  </si>
  <si>
    <t>Net cash provided by (used in) operating activities</t>
  </si>
  <si>
    <t>Acquisitions</t>
  </si>
  <si>
    <t>Return of intercompany capital</t>
  </si>
  <si>
    <t>Intercompany funding</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_);_(&quot;CAD &quot;(#,##0)" numFmtId="167"/>
    <numFmt formatCode="_(&quot;$ &quot;#,##0.0_);_(&quot;$ &quot;(#,##0.0)" numFmtId="168"/>
    <numFmt formatCode="_(&quot;CAD &quot;#,##0.0_);_(&quot;CAD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5003</v>
      </c>
    </row>
    <row spans="1:3" r="6">
      <c t="s" s="4" r="A6">
        <v>8</v>
      </c>
      <c t="s" s="4" r="B6">
        <v>9</v>
      </c>
    </row>
    <row spans="1:3" r="7">
      <c t="s" s="4" r="A7">
        <v>10</v>
      </c>
      <c t="s" s="4" r="B7">
        <v>11</v>
      </c>
    </row>
    <row spans="1:3" r="8">
      <c t="s" s="4" r="A8">
        <v>12</v>
      </c>
      <c t="n" s="6" r="B8">
        <v>2016</v>
      </c>
    </row>
    <row spans="1:3" r="9">
      <c t="s" s="4" r="A9">
        <v>13</v>
      </c>
      <c t="s" s="5" r="B9">
        <v>14</v>
      </c>
    </row>
    <row spans="1:3" r="10">
      <c t="s" s="4" r="A10">
        <v>15</v>
      </c>
      <c t="s" s="4" r="B10">
        <v>16</v>
      </c>
    </row>
    <row spans="1:3" r="11">
      <c t="s" s="4" r="A11">
        <v>17</v>
      </c>
      <c t="s" s="4" r="B11">
        <v>18</v>
      </c>
    </row>
    <row spans="1:3" r="12">
      <c t="s" s="4" r="A12">
        <v>19</v>
      </c>
      <c t="s" s="4" r="B12">
        <v>20</v>
      </c>
    </row>
    <row spans="1:3" r="13">
      <c t="s" s="4" r="A13">
        <v>21</v>
      </c>
      <c t="n" s="6" r="C13">
        <v>1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4114</v>
      </c>
      <c t="n" s="7" r="C3">
        <v>37514</v>
      </c>
    </row>
    <row spans="1:3" r="4">
      <c t="s" s="4" r="A4">
        <v>26</v>
      </c>
      <c t="n" s="6" r="B4">
        <v>1912</v>
      </c>
      <c t="n" s="6" r="C4">
        <v>1681</v>
      </c>
    </row>
    <row spans="1:3" r="5">
      <c t="s" s="4" r="A5">
        <v>27</v>
      </c>
      <c t="n" s="6" r="B5">
        <v>54412</v>
      </c>
      <c t="n" s="6" r="C5">
        <v>61750</v>
      </c>
    </row>
    <row spans="1:3" r="6">
      <c t="s" s="4" r="A6">
        <v>28</v>
      </c>
      <c t="n" s="6" r="B6">
        <v>112111</v>
      </c>
      <c t="n" s="6" r="C6">
        <v>103276</v>
      </c>
    </row>
    <row spans="1:3" r="7">
      <c t="s" s="4" r="A7">
        <v>29</v>
      </c>
      <c t="n" s="6" r="B7">
        <v>7200</v>
      </c>
      <c t="n" s="6" r="C7">
        <v>6200</v>
      </c>
    </row>
    <row spans="1:3" r="8">
      <c t="s" s="4" r="A8">
        <v>30</v>
      </c>
      <c t="n" s="6" r="B8">
        <v>209749</v>
      </c>
      <c t="n" s="6" r="C8">
        <v>210421</v>
      </c>
    </row>
    <row spans="1:3" r="9">
      <c t="s" s="4" r="A9">
        <v>31</v>
      </c>
      <c t="n" s="6" r="B9">
        <v>75982</v>
      </c>
      <c t="n" s="6" r="C9">
        <v>78592</v>
      </c>
    </row>
    <row spans="1:3" r="10">
      <c t="s" s="4" r="A10">
        <v>32</v>
      </c>
      <c t="n" s="6" r="B10">
        <v>255715</v>
      </c>
      <c t="n" s="6" r="C10">
        <v>263273</v>
      </c>
    </row>
    <row spans="1:3" r="11">
      <c t="s" s="4" r="A11">
        <v>33</v>
      </c>
      <c t="n" s="6" r="B11">
        <v>216044</v>
      </c>
      <c t="n" s="6" r="C11">
        <v>215434</v>
      </c>
    </row>
    <row spans="1:3" r="12">
      <c t="s" s="4" r="A12">
        <v>34</v>
      </c>
      <c t="n" s="6" r="B12">
        <v>4145</v>
      </c>
      <c t="n" s="6" r="C12">
        <v>3424</v>
      </c>
    </row>
    <row spans="1:3" r="13">
      <c t="s" s="4" r="A13">
        <v>35</v>
      </c>
      <c t="n" s="6" r="B13">
        <v>761635</v>
      </c>
      <c t="n" s="6" r="C13">
        <v>771144</v>
      </c>
    </row>
    <row spans="1:3" r="14">
      <c t="s" s="3" r="A14">
        <v>36</v>
      </c>
    </row>
    <row spans="1:3" r="15">
      <c t="s" s="4" r="A15">
        <v>37</v>
      </c>
      <c t="n" s="6" r="B15">
        <v>3100</v>
      </c>
      <c t="n" s="6" r="C15">
        <v>3100</v>
      </c>
    </row>
    <row spans="1:3" r="16">
      <c t="s" s="4" r="A16">
        <v>38</v>
      </c>
      <c t="n" s="6" r="B16">
        <v>33354</v>
      </c>
      <c t="n" s="6" r="C16">
        <v>30349</v>
      </c>
    </row>
    <row spans="1:3" r="17">
      <c t="s" s="4" r="A17">
        <v>39</v>
      </c>
      <c t="n" s="6" r="B17">
        <v>26562</v>
      </c>
      <c t="n" s="6" r="C17">
        <v>44106</v>
      </c>
    </row>
    <row spans="1:3" r="18">
      <c t="s" s="4" r="A18">
        <v>40</v>
      </c>
      <c t="n" s="6" r="B18">
        <v>6232</v>
      </c>
      <c t="n" s="6" r="C18">
        <v>5304</v>
      </c>
    </row>
    <row spans="1:3" r="19">
      <c t="s" s="4" r="A19">
        <v>41</v>
      </c>
      <c t="n" s="6" r="B19">
        <v>543</v>
      </c>
      <c t="n" s="6" r="C19">
        <v>1154</v>
      </c>
    </row>
    <row spans="1:3" r="20">
      <c t="s" s="4" r="A20">
        <v>42</v>
      </c>
      <c t="n" s="6" r="B20">
        <v>16633</v>
      </c>
      <c t="n" s="6" r="C20">
        <v>13037</v>
      </c>
    </row>
    <row spans="1:3" r="21">
      <c t="s" s="4" r="A21">
        <v>43</v>
      </c>
      <c t="n" s="6" r="B21">
        <v>86424</v>
      </c>
      <c t="n" s="6" r="C21">
        <v>97050</v>
      </c>
    </row>
    <row spans="1:3" r="22">
      <c t="s" s="4" r="A22">
        <v>44</v>
      </c>
      <c t="n" s="6" r="B22">
        <v>89643</v>
      </c>
      <c t="n" s="6" r="C22">
        <v>91227</v>
      </c>
    </row>
    <row spans="1:3" r="23">
      <c t="s" s="3" r="A23">
        <v>45</v>
      </c>
    </row>
    <row spans="1:3" r="24">
      <c t="s" s="4" r="A24">
        <v>46</v>
      </c>
      <c t="n" s="6" r="B24">
        <v>543700</v>
      </c>
      <c t="n" s="6" r="C24">
        <v>545250</v>
      </c>
    </row>
    <row spans="1:3" r="25">
      <c t="s" s="4" r="A25">
        <v>47</v>
      </c>
      <c t="n" s="6" r="B25">
        <v>-3515</v>
      </c>
      <c t="n" s="6" r="C25">
        <v>-4400</v>
      </c>
    </row>
    <row spans="1:3" r="26">
      <c t="s" s="4" r="A26">
        <v>48</v>
      </c>
      <c t="n" s="6" r="B26">
        <v>-9710</v>
      </c>
      <c t="n" s="6" r="C26">
        <v>-11084</v>
      </c>
    </row>
    <row spans="1:3" r="27">
      <c t="s" s="4" r="A27">
        <v>49</v>
      </c>
      <c t="n" s="6" r="B27">
        <v>530475</v>
      </c>
      <c t="n" s="6" r="C27">
        <v>529766</v>
      </c>
    </row>
    <row spans="1:3" r="28">
      <c t="s" s="4" r="A28">
        <v>50</v>
      </c>
      <c t="n" s="6" r="B28">
        <v>6363</v>
      </c>
      <c t="n" s="6" r="C28">
        <v>6384</v>
      </c>
    </row>
    <row spans="1:3" r="29">
      <c t="s" s="4" r="A29">
        <v>51</v>
      </c>
      <c t="n" s="7" r="B29">
        <v>712905</v>
      </c>
      <c t="n" s="7" r="C29">
        <v>724427</v>
      </c>
    </row>
    <row spans="1:3" r="30">
      <c t="s" s="4" r="A30">
        <v>52</v>
      </c>
      <c t="s" s="4" r="B30">
        <v>53</v>
      </c>
      <c t="s" s="4" r="C30">
        <v>53</v>
      </c>
    </row>
    <row spans="1:3" r="31">
      <c t="s" s="3" r="A31">
        <v>54</v>
      </c>
    </row>
    <row spans="1:3" r="32">
      <c t="s" s="4" r="A32">
        <v>55</v>
      </c>
      <c t="n" s="7" r="B32">
        <v>0</v>
      </c>
      <c t="n" s="7" r="C32">
        <v>0</v>
      </c>
    </row>
    <row spans="1:3" r="33">
      <c t="s" s="4" r="A33">
        <v>56</v>
      </c>
      <c t="n" s="6" r="B33">
        <v>27055</v>
      </c>
      <c t="n" s="6" r="C33">
        <v>26565</v>
      </c>
    </row>
    <row spans="1:3" r="34">
      <c t="s" s="4" r="A34">
        <v>57</v>
      </c>
      <c t="n" s="6" r="B34">
        <v>264</v>
      </c>
      <c t="n" s="6" r="C34">
        <v>-1995</v>
      </c>
    </row>
    <row spans="1:3" r="35">
      <c t="s" s="4" r="A35">
        <v>58</v>
      </c>
      <c t="n" s="6" r="B35">
        <v>21411</v>
      </c>
      <c t="n" s="6" r="C35">
        <v>22147</v>
      </c>
    </row>
    <row spans="1:3" r="36">
      <c t="s" s="4" r="A36">
        <v>59</v>
      </c>
      <c t="n" s="6" r="B36">
        <v>48730</v>
      </c>
      <c t="n" s="6" r="C36">
        <v>46717</v>
      </c>
    </row>
    <row spans="1:3" r="37">
      <c t="s" s="4" r="A37">
        <v>60</v>
      </c>
      <c t="n" s="7" r="B37">
        <v>761635</v>
      </c>
      <c t="n" s="7" r="C37">
        <v>7711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10</v>
      </c>
    </row>
    <row spans="1:2" r="4">
      <c t="s" s="4" r="A4">
        <v>153</v>
      </c>
      <c t="s" s="4" r="B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155</v>
      </c>
      <c t="s" s="2" r="B1">
        <v>1</v>
      </c>
    </row>
    <row spans="1:2" r="2">
      <c t="s" s="2" r="B2">
        <v>2</v>
      </c>
    </row>
    <row spans="1:2" r="3">
      <c t="s" s="3" r="A3">
        <v>116</v>
      </c>
    </row>
    <row spans="1:2" r="4">
      <c t="s" s="4" r="A4">
        <v>156</v>
      </c>
      <c t="s" s="4" r="B4">
        <v>157</v>
      </c>
    </row>
    <row spans="1:2" r="5">
      <c t="s" s="4" r="A5">
        <v>158</v>
      </c>
      <c t="s" s="4" r="B5">
        <v>159</v>
      </c>
    </row>
    <row spans="1:2" r="6">
      <c t="s" s="4" r="A6">
        <v>160</v>
      </c>
      <c t="s" s="4" r="B6">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t="s" s="1" r="A1">
        <v>162</v>
      </c>
      <c t="s" s="2" r="B1">
        <v>1</v>
      </c>
    </row>
    <row spans="1:2" r="2">
      <c t="s" s="2" r="B2">
        <v>2</v>
      </c>
    </row>
    <row spans="1:2" r="3">
      <c t="s" s="3" r="A3">
        <v>120</v>
      </c>
    </row>
    <row spans="1:2" r="4">
      <c t="s" s="4" r="A4">
        <v>163</v>
      </c>
      <c t="s" s="4" r="B4">
        <v>164</v>
      </c>
    </row>
    <row spans="1:2" r="5">
      <c t="s" s="4" r="A5">
        <v>28</v>
      </c>
      <c t="s" s="4" r="B5">
        <v>165</v>
      </c>
    </row>
    <row spans="1:2" r="6">
      <c t="s" s="4" r="A6">
        <v>166</v>
      </c>
      <c t="s" s="4" r="B6">
        <v>167</v>
      </c>
    </row>
    <row spans="1:2" r="7">
      <c t="s" s="4" r="A7">
        <v>168</v>
      </c>
      <c t="s" s="4" r="B7">
        <v>169</v>
      </c>
    </row>
    <row spans="1:2" r="8">
      <c t="s" s="4" r="A8">
        <v>170</v>
      </c>
      <c t="s" s="4" r="B8">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172</v>
      </c>
      <c t="s" s="2" r="B1">
        <v>1</v>
      </c>
    </row>
    <row spans="1:2" r="2">
      <c t="s" s="2" r="B2">
        <v>2</v>
      </c>
    </row>
    <row spans="1:2" r="3">
      <c t="s" s="3" r="A3">
        <v>123</v>
      </c>
    </row>
    <row spans="1:2" r="4">
      <c t="s" s="4" r="A4">
        <v>173</v>
      </c>
      <c t="s" s="4" r="B4">
        <v>174</v>
      </c>
    </row>
    <row spans="1:2" r="5">
      <c t="s" s="4" r="A5">
        <v>175</v>
      </c>
      <c t="s" s="4" r="B5">
        <v>176</v>
      </c>
    </row>
    <row spans="1:2" r="6">
      <c t="s" s="4" r="A6">
        <v>177</v>
      </c>
      <c t="s" s="4" r="B6">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179</v>
      </c>
      <c t="s" s="2" r="B1">
        <v>1</v>
      </c>
    </row>
    <row spans="1:2" r="2">
      <c t="s" s="2" r="B2">
        <v>2</v>
      </c>
    </row>
    <row spans="1:2" r="3">
      <c t="s" s="3" r="A3">
        <v>126</v>
      </c>
    </row>
    <row spans="1:2" r="4">
      <c t="s" s="4" r="A4">
        <v>180</v>
      </c>
      <c t="s" s="4" r="B4">
        <v>181</v>
      </c>
    </row>
    <row spans="1:2" r="5">
      <c t="s" s="4" r="A5">
        <v>182</v>
      </c>
      <c t="s" s="4" r="B5">
        <v>183</v>
      </c>
    </row>
    <row spans="1:2" r="6">
      <c t="s" s="4" r="A6">
        <v>184</v>
      </c>
      <c t="s" s="4" r="B6">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29</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40</v>
      </c>
    </row>
    <row spans="1:2" r="4">
      <c t="s" s="4" r="A4">
        <v>192</v>
      </c>
      <c t="s" s="4" r="B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95</v>
      </c>
    </row>
    <row spans="1:2" r="4">
      <c t="s" s="4" r="A4">
        <v>196</v>
      </c>
      <c t="s" s="4" r="B4">
        <v>197</v>
      </c>
    </row>
    <row spans="1:2" r="5">
      <c t="s" s="3" r="A5">
        <v>198</v>
      </c>
    </row>
    <row spans="1:2" r="6">
      <c t="s" s="4" r="A6">
        <v>199</v>
      </c>
      <c t="s" s="4" r="B6">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01</v>
      </c>
      <c t="s" s="2" r="B1">
        <v>1</v>
      </c>
    </row>
    <row spans="1:2" r="2">
      <c t="s" s="2" r="B2">
        <v>2</v>
      </c>
    </row>
    <row spans="1:2" r="3">
      <c t="s" s="3" r="A3">
        <v>147</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50</v>
      </c>
    </row>
    <row spans="1:2" r="4">
      <c t="s" s="4" r="A4">
        <v>209</v>
      </c>
      <c t="s" s="4" r="B4">
        <v>210</v>
      </c>
    </row>
    <row spans="1:2" r="5">
      <c t="s" s="4" r="A5">
        <v>211</v>
      </c>
      <c t="s" s="4" r="B5">
        <v>212</v>
      </c>
    </row>
    <row spans="1:2" r="6">
      <c t="s" s="4" r="A6">
        <v>213</v>
      </c>
      <c t="s" s="4" r="B6">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3</v>
      </c>
    </row>
    <row spans="1:3" r="2">
      <c t="s" s="3" r="A2">
        <v>54</v>
      </c>
    </row>
    <row spans="1:3" r="3">
      <c t="s" s="4" r="A3">
        <v>62</v>
      </c>
      <c t="n" s="8" r="B3">
        <v>0.01</v>
      </c>
      <c t="n" s="8" r="C3">
        <v>0.01</v>
      </c>
    </row>
    <row spans="1:3" r="4">
      <c t="s" s="4" r="A4">
        <v>63</v>
      </c>
      <c t="n" s="6" r="B4">
        <v>2</v>
      </c>
      <c t="n" s="6" r="C4">
        <v>2</v>
      </c>
    </row>
    <row spans="1:3" r="5">
      <c t="s" s="4" r="A5">
        <v>64</v>
      </c>
      <c t="n" s="6" r="B5">
        <v>1</v>
      </c>
      <c t="n" s="6" r="C5">
        <v>1</v>
      </c>
    </row>
    <row spans="1:3" r="6">
      <c t="s" s="4" r="A6">
        <v>65</v>
      </c>
      <c t="n" s="6" r="B6">
        <v>1</v>
      </c>
      <c t="n" s="6" r="C6">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15</v>
      </c>
      <c t="s" s="2" r="B1">
        <v>216</v>
      </c>
    </row>
    <row spans="1:2" r="2">
      <c t="s" s="3" r="A2">
        <v>217</v>
      </c>
    </row>
    <row spans="1:2" r="3">
      <c t="s" s="4" r="A3">
        <v>218</v>
      </c>
      <c t="n" s="7" r="B3">
        <v>-11084</v>
      </c>
    </row>
    <row spans="1:2" r="4">
      <c t="s" s="4" r="A4">
        <v>219</v>
      </c>
      <c t="n" s="7" r="B4">
        <v>110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20</v>
      </c>
      <c t="s" s="2" r="B1">
        <v>1</v>
      </c>
    </row>
    <row spans="1:2" r="2">
      <c t="s" s="2" r="B2">
        <v>221</v>
      </c>
    </row>
    <row spans="1:2" r="3">
      <c t="s" s="3" r="A3">
        <v>222</v>
      </c>
    </row>
    <row spans="1:2" r="4">
      <c t="s" s="4" r="A4">
        <v>223</v>
      </c>
      <c t="n" s="7" r="B4">
        <v>-610</v>
      </c>
    </row>
    <row spans="1:2" r="5">
      <c t="s" s="4" r="A5">
        <v>224</v>
      </c>
      <c t="n" s="7" r="B5">
        <v>6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25</v>
      </c>
      <c t="s" s="2" r="B1">
        <v>216</v>
      </c>
    </row>
    <row spans="1:2" r="2">
      <c t="s" s="3" r="A2">
        <v>217</v>
      </c>
    </row>
    <row spans="1:2" r="3">
      <c t="s" s="4" r="A3">
        <v>226</v>
      </c>
      <c t="n" s="7" r="B3">
        <v>-8461</v>
      </c>
    </row>
    <row spans="1:2" r="4">
      <c t="s" s="4" r="A4">
        <v>227</v>
      </c>
      <c t="n" s="6" r="B4">
        <v>91</v>
      </c>
    </row>
    <row spans="1:2" r="5">
      <c t="s" s="4" r="A5">
        <v>228</v>
      </c>
      <c t="n" s="6" r="B5">
        <v>90</v>
      </c>
    </row>
    <row spans="1:2" r="6">
      <c t="s" s="4" r="A6">
        <v>229</v>
      </c>
      <c t="n" s="7" r="B6">
        <v>82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30</v>
      </c>
      <c t="s" s="2" r="B1">
        <v>231</v>
      </c>
      <c t="s" s="2" r="C1">
        <v>2</v>
      </c>
      <c t="s" s="2" r="D1">
        <v>232</v>
      </c>
      <c t="s" s="2" r="E1">
        <v>2</v>
      </c>
      <c t="s" s="2" r="F1">
        <v>68</v>
      </c>
    </row>
    <row spans="1:6" r="2">
      <c t="s" s="3" r="A2">
        <v>116</v>
      </c>
    </row>
    <row spans="1:6" r="3">
      <c t="s" s="4" r="A3">
        <v>233</v>
      </c>
      <c t="n" s="7" r="E3">
        <v>363</v>
      </c>
      <c t="n" s="7" r="F3">
        <v>0</v>
      </c>
    </row>
    <row spans="1:6" r="4">
      <c t="s" s="4" r="A4">
        <v>234</v>
      </c>
    </row>
    <row spans="1:6" r="5">
      <c t="s" s="3" r="A5">
        <v>116</v>
      </c>
    </row>
    <row spans="1:6" r="6">
      <c t="s" s="4" r="A6">
        <v>233</v>
      </c>
      <c t="n" s="7" r="B6">
        <v>50700</v>
      </c>
    </row>
    <row spans="1:6" r="7">
      <c t="s" s="4" r="A7">
        <v>235</v>
      </c>
      <c t="n" s="7" r="B7">
        <v>2200</v>
      </c>
    </row>
    <row spans="1:6" r="8">
      <c t="s" s="4" r="A8">
        <v>236</v>
      </c>
      <c t="n" s="7" r="D8">
        <v>400</v>
      </c>
    </row>
    <row spans="1:6" r="9">
      <c t="s" s="4" r="A9">
        <v>237</v>
      </c>
      <c t="n" s="6" r="E9">
        <v>-100</v>
      </c>
    </row>
    <row spans="1:6" r="10">
      <c t="s" s="4" r="A10">
        <v>238</v>
      </c>
      <c t="n" s="6" r="E10">
        <v>500</v>
      </c>
    </row>
    <row spans="1:6" r="11">
      <c t="s" s="4" r="A11">
        <v>239</v>
      </c>
      <c t="n" s="7" r="C11">
        <v>200</v>
      </c>
      <c t="n" s="6" r="E11">
        <v>800</v>
      </c>
    </row>
    <row spans="1:6" r="12">
      <c t="s" s="4" r="A12">
        <v>240</v>
      </c>
    </row>
    <row spans="1:6" r="13">
      <c t="s" s="3" r="A13">
        <v>116</v>
      </c>
    </row>
    <row spans="1:6" r="14">
      <c t="s" s="4" r="A14">
        <v>241</v>
      </c>
      <c t="n" s="6" r="E14">
        <v>900</v>
      </c>
    </row>
    <row spans="1:6" r="15">
      <c t="s" s="4" r="A15">
        <v>242</v>
      </c>
    </row>
    <row spans="1:6" r="16">
      <c t="s" s="3" r="A16">
        <v>116</v>
      </c>
    </row>
    <row spans="1:6" r="17">
      <c t="s" s="4" r="A17">
        <v>243</v>
      </c>
      <c t="n" s="7" r="C17">
        <v>600</v>
      </c>
      <c t="n" s="7" r="E17">
        <v>1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s="1" r="A1">
        <v>244</v>
      </c>
      <c t="s" s="2" r="B1">
        <v>245</v>
      </c>
    </row>
    <row spans="1:2" r="2">
      <c t="s" s="4" r="A2">
        <v>246</v>
      </c>
    </row>
    <row spans="1:2" r="3">
      <c t="s" s="3" r="A3">
        <v>116</v>
      </c>
    </row>
    <row spans="1:2" r="4">
      <c t="s" s="4" r="A4">
        <v>247</v>
      </c>
      <c t="n" s="7" r="B4">
        <v>52918</v>
      </c>
    </row>
    <row spans="1:2" r="5">
      <c t="s" s="3" r="A5">
        <v>248</v>
      </c>
    </row>
    <row spans="1:2" r="6">
      <c t="s" s="4" r="A6">
        <v>249</v>
      </c>
      <c t="n" s="6" r="B6">
        <v>-12558</v>
      </c>
    </row>
    <row spans="1:2" r="7">
      <c t="s" s="4" r="A7">
        <v>250</v>
      </c>
      <c t="n" s="6" r="B7">
        <v>-7465</v>
      </c>
    </row>
    <row spans="1:2" r="8">
      <c t="s" s="4" r="A8">
        <v>251</v>
      </c>
      <c t="n" s="6" r="B8">
        <v>-25750</v>
      </c>
    </row>
    <row spans="1:2" r="9">
      <c t="s" s="4" r="A9">
        <v>252</v>
      </c>
      <c t="n" s="6" r="B9">
        <v>-2817</v>
      </c>
    </row>
    <row spans="1:2" r="10">
      <c t="s" s="4" r="A10">
        <v>253</v>
      </c>
      <c t="n" s="6" r="B10">
        <v>-48590</v>
      </c>
    </row>
    <row spans="1:2" r="11">
      <c t="s" s="3" r="A11">
        <v>254</v>
      </c>
    </row>
    <row spans="1:2" r="12">
      <c t="s" s="4" r="A12">
        <v>255</v>
      </c>
      <c t="n" s="6" r="B12">
        <v>9408</v>
      </c>
    </row>
    <row spans="1:2" r="13">
      <c t="s" s="4" r="A13">
        <v>50</v>
      </c>
      <c t="n" s="6" r="B13">
        <v>2817</v>
      </c>
    </row>
    <row spans="1:2" r="14">
      <c t="s" s="4" r="A14">
        <v>256</v>
      </c>
      <c t="n" s="6" r="B14">
        <v>12225</v>
      </c>
    </row>
    <row spans="1:2" r="15">
      <c t="s" s="4" r="A15">
        <v>33</v>
      </c>
      <c t="n" s="6" r="B15">
        <v>16553</v>
      </c>
    </row>
    <row spans="1:2" r="16">
      <c t="s" s="4" r="A16">
        <v>222</v>
      </c>
    </row>
    <row spans="1:2" r="17">
      <c t="s" s="3" r="A17">
        <v>248</v>
      </c>
    </row>
    <row spans="1:2" r="18">
      <c t="s" s="4" r="A18">
        <v>249</v>
      </c>
      <c t="n" s="6" r="B18">
        <v>610</v>
      </c>
    </row>
    <row spans="1:2" r="19">
      <c t="s" s="4" r="A19">
        <v>253</v>
      </c>
      <c t="n" s="6" r="B19">
        <v>610</v>
      </c>
    </row>
    <row spans="1:2" r="20">
      <c t="s" s="3" r="A20">
        <v>254</v>
      </c>
    </row>
    <row spans="1:2" r="21">
      <c t="s" s="4" r="A21">
        <v>33</v>
      </c>
      <c t="n" s="6" r="B21">
        <v>610</v>
      </c>
    </row>
    <row spans="1:2" r="22">
      <c t="s" s="4" r="A22">
        <v>257</v>
      </c>
    </row>
    <row spans="1:2" r="23">
      <c t="s" s="3" r="A23">
        <v>116</v>
      </c>
    </row>
    <row spans="1:2" r="24">
      <c t="s" s="4" r="A24">
        <v>247</v>
      </c>
      <c t="n" s="6" r="B24">
        <v>52918</v>
      </c>
    </row>
    <row spans="1:2" r="25">
      <c t="s" s="3" r="A25">
        <v>248</v>
      </c>
    </row>
    <row spans="1:2" r="26">
      <c t="s" s="4" r="A26">
        <v>249</v>
      </c>
      <c t="n" s="6" r="B26">
        <v>-11948</v>
      </c>
    </row>
    <row spans="1:2" r="27">
      <c t="s" s="4" r="A27">
        <v>250</v>
      </c>
      <c t="n" s="6" r="B27">
        <v>-7465</v>
      </c>
    </row>
    <row spans="1:2" r="28">
      <c t="s" s="4" r="A28">
        <v>251</v>
      </c>
      <c t="n" s="6" r="B28">
        <v>-25750</v>
      </c>
    </row>
    <row spans="1:2" r="29">
      <c t="s" s="4" r="A29">
        <v>252</v>
      </c>
      <c t="n" s="6" r="B29">
        <v>-2817</v>
      </c>
    </row>
    <row spans="1:2" r="30">
      <c t="s" s="4" r="A30">
        <v>253</v>
      </c>
      <c t="n" s="6" r="B30">
        <v>-47980</v>
      </c>
    </row>
    <row spans="1:2" r="31">
      <c t="s" s="3" r="A31">
        <v>254</v>
      </c>
    </row>
    <row spans="1:2" r="32">
      <c t="s" s="4" r="A32">
        <v>255</v>
      </c>
      <c t="n" s="6" r="B32">
        <v>9408</v>
      </c>
    </row>
    <row spans="1:2" r="33">
      <c t="s" s="4" r="A33">
        <v>50</v>
      </c>
      <c t="n" s="6" r="B33">
        <v>2817</v>
      </c>
    </row>
    <row spans="1:2" r="34">
      <c t="s" s="4" r="A34">
        <v>256</v>
      </c>
      <c t="n" s="6" r="B34">
        <v>12225</v>
      </c>
    </row>
    <row spans="1:2" r="35">
      <c t="s" s="4" r="A35">
        <v>33</v>
      </c>
      <c t="n" s="7" r="B35">
        <v>171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258</v>
      </c>
      <c t="s" s="2" r="B1">
        <v>245</v>
      </c>
    </row>
    <row spans="1:2" r="2">
      <c t="s" s="3" r="A2">
        <v>259</v>
      </c>
    </row>
    <row spans="1:2" r="3">
      <c t="s" s="4" r="A3">
        <v>260</v>
      </c>
      <c t="n" s="7" r="B3">
        <v>25750</v>
      </c>
    </row>
    <row spans="1:2" r="4">
      <c t="s" s="4" r="A4">
        <v>261</v>
      </c>
    </row>
    <row spans="1:2" r="5">
      <c t="s" s="3" r="A5">
        <v>259</v>
      </c>
    </row>
    <row spans="1:2" r="6">
      <c t="s" s="4" r="A6">
        <v>260</v>
      </c>
      <c t="n" s="7" r="B6">
        <v>3050</v>
      </c>
    </row>
    <row spans="1:2" r="7">
      <c t="s" s="4" r="A7">
        <v>262</v>
      </c>
      <c t="s" s="4" r="B7">
        <v>263</v>
      </c>
    </row>
    <row spans="1:2" r="8">
      <c t="s" s="4" r="A8">
        <v>264</v>
      </c>
    </row>
    <row spans="1:2" r="9">
      <c t="s" s="3" r="A9">
        <v>259</v>
      </c>
    </row>
    <row spans="1:2" r="10">
      <c t="s" s="4" r="A10">
        <v>260</v>
      </c>
      <c t="n" s="7" r="B10">
        <v>11150</v>
      </c>
    </row>
    <row spans="1:2" r="11">
      <c t="s" s="4" r="A11">
        <v>262</v>
      </c>
      <c t="s" s="4" r="B11">
        <v>263</v>
      </c>
    </row>
    <row spans="1:2" r="12">
      <c t="s" s="4" r="A12">
        <v>265</v>
      </c>
    </row>
    <row spans="1:2" r="13">
      <c t="s" s="3" r="A13">
        <v>259</v>
      </c>
    </row>
    <row spans="1:2" r="14">
      <c t="s" s="4" r="A14">
        <v>260</v>
      </c>
      <c t="n" s="7" r="B14">
        <v>2450</v>
      </c>
    </row>
    <row spans="1:2" r="15">
      <c t="s" s="4" r="A15">
        <v>262</v>
      </c>
      <c t="s" s="4" r="B15">
        <v>266</v>
      </c>
    </row>
    <row spans="1:2" r="16">
      <c t="s" s="4" r="A16">
        <v>267</v>
      </c>
    </row>
    <row spans="1:2" r="17">
      <c t="s" s="3" r="A17">
        <v>259</v>
      </c>
    </row>
    <row spans="1:2" r="18">
      <c t="s" s="4" r="A18">
        <v>260</v>
      </c>
      <c t="n" s="7" r="B18">
        <v>9100</v>
      </c>
    </row>
    <row spans="1:2" r="19">
      <c t="s" s="4" r="A19">
        <v>262</v>
      </c>
      <c t="s" s="4" r="B19">
        <v>2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9</v>
      </c>
      <c t="s" s="2" r="B1">
        <v>67</v>
      </c>
      <c t="s" s="2" r="D1">
        <v>1</v>
      </c>
    </row>
    <row spans="1:5" r="2">
      <c t="s" s="2" r="B2">
        <v>2</v>
      </c>
      <c t="s" s="2" r="C2">
        <v>68</v>
      </c>
      <c t="s" s="2" r="D2">
        <v>2</v>
      </c>
      <c t="s" s="2" r="E2">
        <v>68</v>
      </c>
    </row>
    <row spans="1:5" r="3">
      <c t="s" s="3" r="A3">
        <v>116</v>
      </c>
    </row>
    <row spans="1:5" r="4">
      <c t="s" s="4" r="A4">
        <v>69</v>
      </c>
      <c t="n" s="7" r="B4">
        <v>120384</v>
      </c>
      <c t="n" s="7" r="C4">
        <v>119774</v>
      </c>
      <c t="n" s="7" r="D4">
        <v>231165</v>
      </c>
      <c t="n" s="7" r="E4">
        <v>236873</v>
      </c>
    </row>
    <row spans="1:5" r="5">
      <c t="s" s="4" r="A5">
        <v>82</v>
      </c>
      <c t="n" s="7" r="B5">
        <v>1056</v>
      </c>
      <c t="n" s="7" r="C5">
        <v>-497</v>
      </c>
      <c t="n" s="7" r="D5">
        <v>1222</v>
      </c>
      <c t="n" s="7" r="E5">
        <v>17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23</v>
      </c>
    </row>
    <row spans="1:3" r="2">
      <c t="s" s="3" r="A2">
        <v>163</v>
      </c>
    </row>
    <row spans="1:3" r="3">
      <c t="s" s="4" r="A3">
        <v>271</v>
      </c>
      <c t="n" s="7" r="B3">
        <v>55017</v>
      </c>
      <c t="n" s="7" r="C3">
        <v>62379</v>
      </c>
    </row>
    <row spans="1:3" r="4">
      <c t="s" s="4" r="A4">
        <v>272</v>
      </c>
      <c t="n" s="6" r="B4">
        <v>605</v>
      </c>
      <c t="n" s="6" r="C4">
        <v>629</v>
      </c>
    </row>
    <row spans="1:3" r="5">
      <c t="s" s="4" r="A5">
        <v>27</v>
      </c>
      <c t="n" s="7" r="B5">
        <v>54412</v>
      </c>
      <c t="n" s="7" r="C5">
        <v>617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3</v>
      </c>
      <c t="s" s="2" r="B1">
        <v>2</v>
      </c>
      <c t="s" s="2" r="C1">
        <v>23</v>
      </c>
    </row>
    <row spans="1:3" r="2">
      <c t="s" s="3" r="A2">
        <v>274</v>
      </c>
    </row>
    <row spans="1:3" r="3">
      <c t="s" s="4" r="A3">
        <v>275</v>
      </c>
      <c t="n" s="7" r="B3">
        <v>59139</v>
      </c>
      <c t="n" s="7" r="C3">
        <v>54499</v>
      </c>
    </row>
    <row spans="1:3" r="4">
      <c t="s" s="4" r="A4">
        <v>276</v>
      </c>
      <c t="n" s="6" r="B4">
        <v>36397</v>
      </c>
      <c t="n" s="6" r="C4">
        <v>33991</v>
      </c>
    </row>
    <row spans="1:3" r="5">
      <c t="s" s="4" r="A5">
        <v>277</v>
      </c>
      <c t="n" s="6" r="B5">
        <v>16575</v>
      </c>
      <c t="n" s="6" r="C5">
        <v>14786</v>
      </c>
    </row>
    <row spans="1:3" r="6">
      <c t="s" s="4" r="A6">
        <v>278</v>
      </c>
      <c t="n" s="7" r="B6">
        <v>112111</v>
      </c>
      <c t="n" s="7" r="C6">
        <v>1032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9</v>
      </c>
      <c t="s" s="2" r="B1">
        <v>67</v>
      </c>
      <c t="s" s="2" r="D1">
        <v>1</v>
      </c>
    </row>
    <row spans="1:5" r="2">
      <c t="s" s="2" r="B2">
        <v>2</v>
      </c>
      <c t="s" s="2" r="C2">
        <v>68</v>
      </c>
      <c t="s" s="2" r="D2">
        <v>2</v>
      </c>
      <c t="s" s="2" r="E2">
        <v>68</v>
      </c>
    </row>
    <row spans="1:5" r="3">
      <c t="s" s="3" r="A3">
        <v>280</v>
      </c>
    </row>
    <row spans="1:5" r="4">
      <c t="s" s="4" r="A4">
        <v>281</v>
      </c>
      <c t="n" s="7" r="B4">
        <v>1905</v>
      </c>
      <c t="n" s="7" r="C4">
        <v>4978</v>
      </c>
      <c t="n" s="7" r="D4">
        <v>1638</v>
      </c>
      <c t="n" s="7" r="E4">
        <v>5008</v>
      </c>
    </row>
    <row spans="1:5" r="5">
      <c t="s" s="4" r="A5">
        <v>282</v>
      </c>
      <c t="n" s="6" r="B5">
        <v>464</v>
      </c>
      <c t="n" s="6" r="C5">
        <v>437</v>
      </c>
      <c t="n" s="6" r="D5">
        <v>1035</v>
      </c>
      <c t="n" s="6" r="E5">
        <v>572</v>
      </c>
    </row>
    <row spans="1:5" r="6">
      <c t="s" s="4" r="A6">
        <v>283</v>
      </c>
      <c t="n" s="6" r="B6">
        <v>-274</v>
      </c>
      <c t="n" s="6" r="C6">
        <v>-68</v>
      </c>
      <c t="n" s="6" r="D6">
        <v>-578</v>
      </c>
      <c t="n" s="6" r="E6">
        <v>-233</v>
      </c>
    </row>
    <row spans="1:5" r="7">
      <c t="s" s="4" r="A7">
        <v>284</v>
      </c>
      <c t="n" s="6" r="B7">
        <v>2095</v>
      </c>
      <c t="n" s="6" r="C7">
        <v>5347</v>
      </c>
      <c t="n" s="6" r="D7">
        <v>2095</v>
      </c>
      <c t="n" s="6" r="E7">
        <v>5347</v>
      </c>
    </row>
    <row spans="1:5" r="8">
      <c t="s" s="4" r="A8">
        <v>28</v>
      </c>
    </row>
    <row spans="1:5" r="9">
      <c t="s" s="3" r="A9">
        <v>280</v>
      </c>
    </row>
    <row spans="1:5" r="10">
      <c t="s" s="4" r="A10">
        <v>284</v>
      </c>
      <c t="n" s="6" r="B10">
        <v>2003</v>
      </c>
      <c t="n" s="6" r="C10">
        <v>5342</v>
      </c>
      <c t="n" s="6" r="D10">
        <v>2003</v>
      </c>
      <c t="n" s="6" r="E10">
        <v>5342</v>
      </c>
    </row>
    <row spans="1:5" r="11">
      <c t="s" s="4" r="A11">
        <v>39</v>
      </c>
    </row>
    <row spans="1:5" r="12">
      <c t="s" s="3" r="A12">
        <v>280</v>
      </c>
    </row>
    <row spans="1:5" r="13">
      <c t="s" s="4" r="A13">
        <v>284</v>
      </c>
      <c t="n" s="7" r="B13">
        <v>92</v>
      </c>
      <c t="n" s="7" r="C13">
        <v>5</v>
      </c>
      <c t="n" s="7" r="D13">
        <v>92</v>
      </c>
      <c t="n" s="7" r="E13">
        <v>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4" r="A3">
        <v>69</v>
      </c>
      <c t="n" s="7" r="B3">
        <v>120285</v>
      </c>
      <c t="n" s="7" r="C3">
        <v>107964</v>
      </c>
      <c t="n" s="7" r="D3">
        <v>230967</v>
      </c>
      <c t="n" s="7" r="E3">
        <v>218638</v>
      </c>
    </row>
    <row spans="1:5" r="4">
      <c t="s" s="4" r="A4">
        <v>70</v>
      </c>
      <c t="n" s="6" r="B4">
        <v>87807</v>
      </c>
      <c t="n" s="6" r="C4">
        <v>79096</v>
      </c>
      <c t="n" s="6" r="D4">
        <v>169591</v>
      </c>
      <c t="n" s="6" r="E4">
        <v>157147</v>
      </c>
    </row>
    <row spans="1:5" r="5">
      <c t="s" s="4" r="A5">
        <v>71</v>
      </c>
      <c t="n" s="6" r="B5">
        <v>32478</v>
      </c>
      <c t="n" s="6" r="C5">
        <v>28868</v>
      </c>
      <c t="n" s="6" r="D5">
        <v>61376</v>
      </c>
      <c t="n" s="6" r="E5">
        <v>61491</v>
      </c>
    </row>
    <row spans="1:5" r="6">
      <c t="s" s="3" r="A6">
        <v>72</v>
      </c>
    </row>
    <row spans="1:5" r="7">
      <c t="s" s="4" r="A7">
        <v>73</v>
      </c>
      <c t="n" s="6" r="B7">
        <v>4342</v>
      </c>
      <c t="n" s="6" r="C7">
        <v>3962</v>
      </c>
      <c t="n" s="6" r="D7">
        <v>8235</v>
      </c>
      <c t="n" s="6" r="E7">
        <v>7557</v>
      </c>
    </row>
    <row spans="1:5" r="8">
      <c t="s" s="4" r="A8">
        <v>74</v>
      </c>
      <c t="n" s="6" r="B8">
        <v>6529</v>
      </c>
      <c t="n" s="6" r="C8">
        <v>5833</v>
      </c>
      <c t="n" s="6" r="D8">
        <v>13058</v>
      </c>
      <c t="n" s="6" r="E8">
        <v>11500</v>
      </c>
    </row>
    <row spans="1:5" r="9">
      <c t="s" s="4" r="A9">
        <v>75</v>
      </c>
      <c t="n" s="6" r="B9">
        <v>7364</v>
      </c>
      <c t="n" s="6" r="C9">
        <v>7473</v>
      </c>
      <c t="n" s="6" r="D9">
        <v>15482</v>
      </c>
      <c t="n" s="6" r="E9">
        <v>15662</v>
      </c>
    </row>
    <row spans="1:5" r="10">
      <c t="s" s="4" r="A10">
        <v>76</v>
      </c>
      <c t="n" s="6" r="B10">
        <v>3557</v>
      </c>
      <c t="n" s="6" r="C10">
        <v>2544</v>
      </c>
      <c t="n" s="6" r="D10">
        <v>7115</v>
      </c>
      <c t="n" s="6" r="E10">
        <v>5091</v>
      </c>
    </row>
    <row spans="1:5" r="11">
      <c t="s" s="4" r="A11">
        <v>77</v>
      </c>
      <c t="n" s="6" r="B11">
        <v>21792</v>
      </c>
      <c t="n" s="6" r="C11">
        <v>19812</v>
      </c>
      <c t="n" s="6" r="D11">
        <v>43890</v>
      </c>
      <c t="n" s="6" r="E11">
        <v>39810</v>
      </c>
    </row>
    <row spans="1:5" r="12">
      <c t="s" s="4" r="A12">
        <v>78</v>
      </c>
      <c t="n" s="6" r="B12">
        <v>10686</v>
      </c>
      <c t="n" s="6" r="C12">
        <v>9056</v>
      </c>
      <c t="n" s="6" r="D12">
        <v>17486</v>
      </c>
      <c t="n" s="6" r="E12">
        <v>21681</v>
      </c>
    </row>
    <row spans="1:5" r="13">
      <c t="s" s="4" r="A13">
        <v>79</v>
      </c>
      <c t="n" s="6" r="B13">
        <v>9785</v>
      </c>
      <c t="n" s="6" r="C13">
        <v>9154</v>
      </c>
      <c t="n" s="6" r="D13">
        <v>19508</v>
      </c>
      <c t="n" s="6" r="E13">
        <v>18193</v>
      </c>
    </row>
    <row spans="1:5" r="14">
      <c t="s" s="4" r="A14">
        <v>80</v>
      </c>
      <c t="n" s="6" r="B14">
        <v>901</v>
      </c>
      <c t="n" s="6" r="C14">
        <v>-98</v>
      </c>
      <c t="n" s="6" r="D14">
        <v>-2022</v>
      </c>
      <c t="n" s="6" r="E14">
        <v>3488</v>
      </c>
    </row>
    <row spans="1:5" r="15">
      <c t="s" s="4" r="A15">
        <v>81</v>
      </c>
      <c t="n" s="6" r="B15">
        <v>427</v>
      </c>
      <c t="n" s="6" r="C15">
        <v>772</v>
      </c>
      <c t="n" s="6" r="D15">
        <v>-1286</v>
      </c>
      <c t="n" s="6" r="E15">
        <v>1375</v>
      </c>
    </row>
    <row spans="1:5" r="16">
      <c t="s" s="4" r="A16">
        <v>82</v>
      </c>
      <c t="n" s="6" r="B16">
        <v>474</v>
      </c>
      <c t="n" s="6" r="C16">
        <v>-870</v>
      </c>
      <c t="n" s="6" r="D16">
        <v>-736</v>
      </c>
      <c t="n" s="6" r="E16">
        <v>2113</v>
      </c>
    </row>
    <row spans="1:5" r="17">
      <c t="s" s="3" r="A17">
        <v>83</v>
      </c>
    </row>
    <row spans="1:5" r="18">
      <c t="s" s="4" r="A18">
        <v>84</v>
      </c>
      <c t="n" s="6" r="B18">
        <v>2638</v>
      </c>
      <c t="n" s="6" r="C18">
        <v>-888</v>
      </c>
      <c t="n" s="6" r="D18">
        <v>2259</v>
      </c>
      <c t="n" s="6" r="E18">
        <v>-1564</v>
      </c>
    </row>
    <row spans="1:5" r="19">
      <c t="s" s="4" r="A19">
        <v>85</v>
      </c>
      <c t="n" s="6" r="B19">
        <v>2638</v>
      </c>
      <c t="n" s="6" r="C19">
        <v>-888</v>
      </c>
      <c t="n" s="6" r="D19">
        <v>2259</v>
      </c>
      <c t="n" s="6" r="E19">
        <v>-1564</v>
      </c>
    </row>
    <row spans="1:5" r="20">
      <c t="s" s="4" r="A20">
        <v>86</v>
      </c>
      <c t="n" s="7" r="B20">
        <v>3112</v>
      </c>
      <c t="n" s="7" r="C20">
        <v>-1758</v>
      </c>
      <c t="n" s="7" r="D20">
        <v>1523</v>
      </c>
      <c t="n" s="7" r="E20">
        <v>5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3</v>
      </c>
    </row>
    <row spans="1:3" r="2">
      <c t="s" s="3" r="A2">
        <v>286</v>
      </c>
    </row>
    <row spans="1:3" r="3">
      <c t="s" s="4" r="A3">
        <v>287</v>
      </c>
      <c t="n" s="7" r="B3">
        <v>14919</v>
      </c>
      <c t="n" s="7" r="C3">
        <v>14980</v>
      </c>
    </row>
    <row spans="1:3" r="4">
      <c t="s" s="4" r="A4">
        <v>288</v>
      </c>
      <c t="n" s="6" r="B4">
        <v>2598</v>
      </c>
      <c t="n" s="6" r="C4">
        <v>2721</v>
      </c>
    </row>
    <row spans="1:3" r="5">
      <c t="s" s="4" r="A5">
        <v>289</v>
      </c>
      <c t="n" s="6" r="B5">
        <v>642</v>
      </c>
      <c t="n" s="6" r="C5">
        <v>1821</v>
      </c>
    </row>
    <row spans="1:3" r="6">
      <c t="s" s="4" r="A6">
        <v>290</v>
      </c>
      <c t="n" s="6" r="B6">
        <v>951</v>
      </c>
      <c t="n" s="6" r="C6">
        <v>3329</v>
      </c>
    </row>
    <row spans="1:3" r="7">
      <c t="s" s="4" r="A7">
        <v>291</v>
      </c>
      <c t="n" s="6" r="B7">
        <v>0</v>
      </c>
      <c t="n" s="6" r="C7">
        <v>9700</v>
      </c>
    </row>
    <row spans="1:3" r="8">
      <c t="s" s="4" r="A8">
        <v>292</v>
      </c>
      <c t="n" s="6" r="B8">
        <v>7452</v>
      </c>
      <c t="n" s="6" r="C8">
        <v>11555</v>
      </c>
    </row>
    <row spans="1:3" r="9">
      <c t="s" s="4" r="A9">
        <v>293</v>
      </c>
      <c t="n" s="7" r="B9">
        <v>26562</v>
      </c>
      <c t="n" s="7" r="C9">
        <v>441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4</v>
      </c>
      <c t="s" s="2" r="B1">
        <v>67</v>
      </c>
      <c t="s" s="2" r="D1">
        <v>1</v>
      </c>
    </row>
    <row spans="1:5" r="2">
      <c t="s" s="2" r="B2">
        <v>2</v>
      </c>
      <c t="s" s="2" r="C2">
        <v>68</v>
      </c>
      <c t="s" s="2" r="D2">
        <v>2</v>
      </c>
      <c t="s" s="2" r="E2">
        <v>68</v>
      </c>
    </row>
    <row spans="1:5" r="3">
      <c t="s" s="3" r="A3">
        <v>295</v>
      </c>
    </row>
    <row spans="1:5" r="4">
      <c t="s" s="4" r="A4">
        <v>296</v>
      </c>
      <c t="n" s="7" r="B4">
        <v>5460</v>
      </c>
      <c t="n" s="7" r="C4">
        <v>4649</v>
      </c>
      <c t="n" s="7" r="D4">
        <v>5304</v>
      </c>
      <c t="n" s="7" r="E4">
        <v>4863</v>
      </c>
    </row>
    <row spans="1:5" r="5">
      <c t="s" s="4" r="A5">
        <v>297</v>
      </c>
      <c t="n" s="6" r="B5">
        <v>-1486</v>
      </c>
      <c t="n" s="6" r="C5">
        <v>-1230</v>
      </c>
      <c t="n" s="6" r="D5">
        <v>-2836</v>
      </c>
      <c t="n" s="6" r="E5">
        <v>-2409</v>
      </c>
    </row>
    <row spans="1:5" r="6">
      <c t="s" s="4" r="A6">
        <v>298</v>
      </c>
      <c t="n" s="6" r="B6">
        <v>555</v>
      </c>
      <c t="n" s="6" r="C6">
        <v>0</v>
      </c>
      <c t="n" s="6" r="D6">
        <v>555</v>
      </c>
      <c t="n" s="6" r="E6">
        <v>0</v>
      </c>
    </row>
    <row spans="1:5" r="7">
      <c t="s" s="4" r="A7">
        <v>299</v>
      </c>
      <c t="n" s="6" r="B7">
        <v>1703</v>
      </c>
      <c t="n" s="6" r="C7">
        <v>1134</v>
      </c>
      <c t="n" s="6" r="D7">
        <v>3209</v>
      </c>
      <c t="n" s="6" r="E7">
        <v>2099</v>
      </c>
    </row>
    <row spans="1:5" r="8">
      <c t="s" s="4" r="A8">
        <v>300</v>
      </c>
      <c t="n" s="7" r="B8">
        <v>6232</v>
      </c>
      <c t="n" s="7" r="C8">
        <v>4553</v>
      </c>
      <c t="n" s="7" r="D8">
        <v>6232</v>
      </c>
      <c t="n" s="7" r="E8">
        <v>45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t="s" s="1" r="A1">
        <v>301</v>
      </c>
      <c t="s" s="2" r="C1">
        <v>2</v>
      </c>
      <c t="s" s="2" r="D1">
        <v>23</v>
      </c>
    </row>
    <row spans="1:4" r="2">
      <c t="s" s="3" r="A2">
        <v>302</v>
      </c>
    </row>
    <row spans="1:4" r="3">
      <c t="s" s="4" r="A3">
        <v>303</v>
      </c>
      <c t="s" s="4" r="B3">
        <v>304</v>
      </c>
      <c t="n" s="7" r="C3">
        <v>15324</v>
      </c>
      <c t="n" s="7" r="D3">
        <v>22390</v>
      </c>
    </row>
    <row spans="1:4" r="4">
      <c t="s" s="4" r="A4">
        <v>305</v>
      </c>
      <c t="s" s="4" r="B4">
        <v>306</v>
      </c>
      <c t="n" s="6" r="C4">
        <v>294</v>
      </c>
      <c t="n" s="6" r="D4">
        <v>282</v>
      </c>
    </row>
    <row spans="1:4" r="5">
      <c t="s" s="4" r="A5">
        <v>289</v>
      </c>
      <c t="s" s="4" r="B5">
        <v>307</v>
      </c>
      <c t="n" s="6" r="C5">
        <v>1390</v>
      </c>
    </row>
    <row spans="1:4" r="6">
      <c t="s" s="4" r="A6">
        <v>308</v>
      </c>
      <c t="n" s="6" r="C6">
        <v>17008</v>
      </c>
      <c t="n" s="6" r="D6">
        <v>22672</v>
      </c>
    </row>
    <row spans="1:4" r="7">
      <c t="s" s="3" r="A7">
        <v>309</v>
      </c>
    </row>
    <row spans="1:4" r="8">
      <c t="s" s="4" r="A8">
        <v>289</v>
      </c>
      <c t="s" s="4" r="B8">
        <v>310</v>
      </c>
      <c t="n" s="6" r="C8">
        <v>642</v>
      </c>
      <c t="n" s="6" r="D8">
        <v>1821</v>
      </c>
    </row>
    <row spans="1:4" r="9">
      <c t="s" s="4" r="A9">
        <v>291</v>
      </c>
      <c t="s" s="4" r="B9">
        <v>311</v>
      </c>
      <c t="n" s="6" r="D9">
        <v>9700</v>
      </c>
    </row>
    <row spans="1:4" r="10">
      <c t="s" s="4" r="A10">
        <v>312</v>
      </c>
      <c t="n" s="6" r="C10">
        <v>642</v>
      </c>
      <c t="n" s="6" r="D10">
        <v>11521</v>
      </c>
    </row>
    <row spans="1:4" r="11">
      <c t="s" s="4" r="A11">
        <v>313</v>
      </c>
    </row>
    <row spans="1:4" r="12">
      <c t="s" s="3" r="A12">
        <v>302</v>
      </c>
    </row>
    <row spans="1:4" r="13">
      <c t="s" s="4" r="A13">
        <v>303</v>
      </c>
      <c t="s" s="4" r="B13">
        <v>304</v>
      </c>
      <c t="n" s="6" r="C13">
        <v>15324</v>
      </c>
      <c t="n" s="6" r="D13">
        <v>22390</v>
      </c>
    </row>
    <row spans="1:4" r="14">
      <c t="s" s="4" r="A14">
        <v>305</v>
      </c>
      <c t="s" s="4" r="B14">
        <v>306</v>
      </c>
      <c t="n" s="6" r="C14">
        <v>294</v>
      </c>
      <c t="n" s="6" r="D14">
        <v>282</v>
      </c>
    </row>
    <row spans="1:4" r="15">
      <c t="s" s="4" r="A15">
        <v>289</v>
      </c>
      <c t="n" s="6" r="C15">
        <v>0</v>
      </c>
    </row>
    <row spans="1:4" r="16">
      <c t="s" s="4" r="A16">
        <v>308</v>
      </c>
      <c t="n" s="6" r="C16">
        <v>15618</v>
      </c>
      <c t="n" s="6" r="D16">
        <v>22672</v>
      </c>
    </row>
    <row spans="1:4" r="17">
      <c t="s" s="3" r="A17">
        <v>309</v>
      </c>
    </row>
    <row spans="1:4" r="18">
      <c t="s" s="4" r="A18">
        <v>289</v>
      </c>
      <c t="n" s="6" r="C18">
        <v>0</v>
      </c>
      <c t="n" s="6" r="D18">
        <v>0</v>
      </c>
    </row>
    <row spans="1:4" r="19">
      <c t="s" s="4" r="A19">
        <v>291</v>
      </c>
      <c t="n" s="6" r="D19">
        <v>0</v>
      </c>
    </row>
    <row spans="1:4" r="20">
      <c t="s" s="4" r="A20">
        <v>312</v>
      </c>
      <c t="n" s="6" r="C20">
        <v>0</v>
      </c>
      <c t="n" s="6" r="D20">
        <v>0</v>
      </c>
    </row>
    <row spans="1:4" r="21">
      <c t="s" s="4" r="A21">
        <v>314</v>
      </c>
    </row>
    <row spans="1:4" r="22">
      <c t="s" s="3" r="A22">
        <v>302</v>
      </c>
    </row>
    <row spans="1:4" r="23">
      <c t="s" s="4" r="A23">
        <v>303</v>
      </c>
      <c t="n" s="6" r="C23">
        <v>0</v>
      </c>
      <c t="n" s="6" r="D23">
        <v>0</v>
      </c>
    </row>
    <row spans="1:4" r="24">
      <c t="s" s="4" r="A24">
        <v>305</v>
      </c>
      <c t="n" s="6" r="C24">
        <v>0</v>
      </c>
      <c t="n" s="6" r="D24">
        <v>0</v>
      </c>
    </row>
    <row spans="1:4" r="25">
      <c t="s" s="4" r="A25">
        <v>289</v>
      </c>
      <c t="s" s="4" r="B25">
        <v>307</v>
      </c>
      <c t="n" s="6" r="C25">
        <v>1390</v>
      </c>
    </row>
    <row spans="1:4" r="26">
      <c t="s" s="4" r="A26">
        <v>308</v>
      </c>
      <c t="n" s="6" r="C26">
        <v>1390</v>
      </c>
      <c t="n" s="6" r="D26">
        <v>0</v>
      </c>
    </row>
    <row spans="1:4" r="27">
      <c t="s" s="3" r="A27">
        <v>309</v>
      </c>
    </row>
    <row spans="1:4" r="28">
      <c t="s" s="4" r="A28">
        <v>289</v>
      </c>
      <c t="s" s="4" r="B28">
        <v>310</v>
      </c>
      <c t="n" s="6" r="C28">
        <v>642</v>
      </c>
      <c t="n" s="6" r="D28">
        <v>1821</v>
      </c>
    </row>
    <row spans="1:4" r="29">
      <c t="s" s="4" r="A29">
        <v>291</v>
      </c>
      <c t="n" s="6" r="D29">
        <v>0</v>
      </c>
    </row>
    <row spans="1:4" r="30">
      <c t="s" s="4" r="A30">
        <v>312</v>
      </c>
      <c t="n" s="6" r="C30">
        <v>642</v>
      </c>
      <c t="n" s="6" r="D30">
        <v>1821</v>
      </c>
    </row>
    <row spans="1:4" r="31">
      <c t="s" s="4" r="A31">
        <v>315</v>
      </c>
    </row>
    <row spans="1:4" r="32">
      <c t="s" s="3" r="A32">
        <v>302</v>
      </c>
    </row>
    <row spans="1:4" r="33">
      <c t="s" s="4" r="A33">
        <v>303</v>
      </c>
      <c t="n" s="6" r="C33">
        <v>0</v>
      </c>
      <c t="n" s="6" r="D33">
        <v>0</v>
      </c>
    </row>
    <row spans="1:4" r="34">
      <c t="s" s="4" r="A34">
        <v>305</v>
      </c>
      <c t="n" s="6" r="C34">
        <v>0</v>
      </c>
      <c t="n" s="6" r="D34">
        <v>0</v>
      </c>
    </row>
    <row spans="1:4" r="35">
      <c t="s" s="4" r="A35">
        <v>289</v>
      </c>
      <c t="n" s="6" r="C35">
        <v>0</v>
      </c>
    </row>
    <row spans="1:4" r="36">
      <c t="s" s="4" r="A36">
        <v>308</v>
      </c>
      <c t="n" s="6" r="C36">
        <v>0</v>
      </c>
      <c t="n" s="6" r="D36">
        <v>0</v>
      </c>
    </row>
    <row spans="1:4" r="37">
      <c t="s" s="3" r="A37">
        <v>309</v>
      </c>
    </row>
    <row spans="1:4" r="38">
      <c t="s" s="4" r="A38">
        <v>289</v>
      </c>
      <c t="n" s="6" r="C38">
        <v>0</v>
      </c>
      <c t="n" s="6" r="D38">
        <v>0</v>
      </c>
    </row>
    <row spans="1:4" r="39">
      <c t="s" s="4" r="A39">
        <v>291</v>
      </c>
      <c t="s" s="4" r="B39">
        <v>311</v>
      </c>
      <c t="n" s="6" r="D39">
        <v>9700</v>
      </c>
    </row>
    <row spans="1:4" r="40">
      <c t="s" s="4" r="A40">
        <v>312</v>
      </c>
      <c t="n" s="7" r="C40">
        <v>0</v>
      </c>
      <c t="n" s="7" r="D40">
        <v>9700</v>
      </c>
    </row>
    <row spans="1:4" r="41">
      <c t="n" r="A41"/>
    </row>
    <row spans="1:4" r="42">
      <c t="s" s="4" r="A42">
        <v>304</v>
      </c>
      <c t="s" s="4" r="B42">
        <v>316</v>
      </c>
    </row>
    <row spans="1:4" r="43">
      <c t="s" s="4" r="A43">
        <v>306</v>
      </c>
      <c t="s" s="4" r="B43">
        <v>317</v>
      </c>
    </row>
    <row spans="1:4" r="44">
      <c t="s" s="4" r="A44">
        <v>307</v>
      </c>
      <c t="s" s="4" r="B44">
        <v>318</v>
      </c>
    </row>
    <row spans="1:4" r="45">
      <c t="s" s="4" r="A45">
        <v>310</v>
      </c>
      <c t="s" s="4" r="B45">
        <v>319</v>
      </c>
    </row>
    <row spans="1:4" r="46">
      <c t="s" s="4" r="A46">
        <v>311</v>
      </c>
      <c t="s" s="4" r="B46">
        <v>320</v>
      </c>
    </row>
  </sheetData>
  <mergeCells count="7">
    <mergeCell ref="A1:B1"/>
    <mergeCell ref="A41:C41"/>
    <mergeCell ref="B42:C42"/>
    <mergeCell ref="B43:C43"/>
    <mergeCell ref="B44:C44"/>
    <mergeCell ref="B45:C45"/>
    <mergeCell ref="B46:C4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1</v>
      </c>
      <c t="s" s="2" r="B1">
        <v>322</v>
      </c>
      <c t="s" s="2" r="C1">
        <v>232</v>
      </c>
    </row>
    <row spans="1:3" r="2">
      <c t="s" s="3" r="A2">
        <v>323</v>
      </c>
    </row>
    <row spans="1:3" r="3">
      <c t="s" s="4" r="A3">
        <v>324</v>
      </c>
      <c t="n" s="7" r="B3">
        <v>10</v>
      </c>
    </row>
    <row spans="1:3" r="4">
      <c t="s" s="4" r="A4">
        <v>325</v>
      </c>
      <c t="n" s="7" r="C4">
        <v>10</v>
      </c>
    </row>
    <row spans="1:3" r="5">
      <c t="s" s="4" r="A5">
        <v>326</v>
      </c>
    </row>
    <row spans="1:3" r="6">
      <c t="s" s="3" r="A6">
        <v>323</v>
      </c>
    </row>
    <row spans="1:3" r="7">
      <c t="s" s="4" r="A7">
        <v>327</v>
      </c>
      <c t="s" s="4" r="C7">
        <v>328</v>
      </c>
    </row>
    <row spans="1:3" r="8">
      <c t="s" s="4" r="A8">
        <v>329</v>
      </c>
    </row>
    <row spans="1:3" r="9">
      <c t="s" s="3" r="A9">
        <v>323</v>
      </c>
    </row>
    <row spans="1:3" r="10">
      <c t="s" s="4" r="A10">
        <v>330</v>
      </c>
      <c t="s" s="4" r="B10">
        <v>3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2</v>
      </c>
      <c t="s" s="2" r="B1">
        <v>67</v>
      </c>
      <c t="s" s="2" r="D1">
        <v>1</v>
      </c>
    </row>
    <row spans="1:5" r="2">
      <c t="s" s="2" r="B2">
        <v>2</v>
      </c>
      <c t="s" s="2" r="C2">
        <v>68</v>
      </c>
      <c t="s" s="2" r="D2">
        <v>2</v>
      </c>
      <c t="s" s="2" r="E2">
        <v>68</v>
      </c>
    </row>
    <row spans="1:5" r="3">
      <c t="s" s="3" r="A3">
        <v>333</v>
      </c>
    </row>
    <row spans="1:5" r="4">
      <c t="s" s="4" r="A4">
        <v>281</v>
      </c>
      <c t="n" s="7" r="B4">
        <v>0</v>
      </c>
      <c t="n" s="7" r="C4">
        <v>8100</v>
      </c>
      <c t="n" s="7" r="D4">
        <v>9700</v>
      </c>
      <c t="n" s="7" r="E4">
        <v>7600</v>
      </c>
    </row>
    <row spans="1:5" r="5">
      <c t="s" s="4" r="A5">
        <v>334</v>
      </c>
      <c t="n" s="6" r="B5">
        <v>0</v>
      </c>
      <c t="n" s="6" r="C5">
        <v>600</v>
      </c>
      <c t="n" s="6" r="D5">
        <v>300</v>
      </c>
      <c t="n" s="6" r="E5">
        <v>1100</v>
      </c>
    </row>
    <row spans="1:5" r="6">
      <c t="s" s="4" r="A6">
        <v>98</v>
      </c>
      <c t="n" s="6" r="B6">
        <v>0</v>
      </c>
      <c t="n" s="6" r="C6">
        <v>0</v>
      </c>
      <c t="n" s="6" r="D6">
        <v>-10000</v>
      </c>
      <c t="n" s="6" r="E6">
        <v>0</v>
      </c>
    </row>
    <row spans="1:5" r="7">
      <c t="s" s="4" r="A7">
        <v>284</v>
      </c>
      <c t="n" s="7" r="B7">
        <v>0</v>
      </c>
      <c t="n" s="7" r="C7">
        <v>8700</v>
      </c>
      <c t="n" s="7" r="D7">
        <v>0</v>
      </c>
      <c t="n" s="7" r="E7">
        <v>87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t="s" s="1" r="A1">
        <v>335</v>
      </c>
      <c t="s" s="2" r="C1">
        <v>2</v>
      </c>
      <c t="s" s="2" r="D1">
        <v>23</v>
      </c>
    </row>
    <row spans="1:4" r="2">
      <c t="s" s="3" r="A2">
        <v>336</v>
      </c>
    </row>
    <row spans="1:4" r="3">
      <c t="s" s="4" r="A3">
        <v>337</v>
      </c>
      <c t="s" s="4" r="B3">
        <v>304</v>
      </c>
      <c t="n" s="7" r="C3">
        <v>534146</v>
      </c>
      <c t="n" s="7" r="D3">
        <v>533533</v>
      </c>
    </row>
    <row spans="1:4" r="4">
      <c t="s" s="4" r="A4">
        <v>338</v>
      </c>
      <c t="s" s="4" r="B4">
        <v>304</v>
      </c>
      <c t="n" s="6" r="C4">
        <v>530859</v>
      </c>
      <c t="n" s="6" r="D4">
        <v>529264</v>
      </c>
    </row>
    <row spans="1:4" r="5">
      <c t="s" s="4" r="A5">
        <v>339</v>
      </c>
    </row>
    <row spans="1:4" r="6">
      <c t="s" s="3" r="A6">
        <v>336</v>
      </c>
    </row>
    <row spans="1:4" r="7">
      <c t="s" s="4" r="A7">
        <v>337</v>
      </c>
      <c t="n" s="6" r="C7">
        <v>297455</v>
      </c>
      <c t="n" s="6" r="D7">
        <v>298432</v>
      </c>
    </row>
    <row spans="1:4" r="8">
      <c t="s" s="4" r="A8">
        <v>340</v>
      </c>
    </row>
    <row spans="1:4" r="9">
      <c t="s" s="3" r="A9">
        <v>336</v>
      </c>
    </row>
    <row spans="1:4" r="10">
      <c t="s" s="4" r="A10">
        <v>338</v>
      </c>
      <c t="n" s="6" r="C10">
        <v>299005</v>
      </c>
      <c t="n" s="6" r="D10">
        <v>293088</v>
      </c>
    </row>
    <row spans="1:4" r="11">
      <c t="s" s="4" r="A11">
        <v>341</v>
      </c>
    </row>
    <row spans="1:4" r="12">
      <c t="s" s="3" r="A12">
        <v>336</v>
      </c>
    </row>
    <row spans="1:4" r="13">
      <c t="s" s="4" r="A13">
        <v>337</v>
      </c>
      <c t="n" s="6" r="C13">
        <v>26386</v>
      </c>
      <c t="n" s="6" r="D13">
        <v>26333</v>
      </c>
    </row>
    <row spans="1:4" r="14">
      <c t="s" s="4" r="A14">
        <v>342</v>
      </c>
    </row>
    <row spans="1:4" r="15">
      <c t="s" s="3" r="A15">
        <v>336</v>
      </c>
    </row>
    <row spans="1:4" r="16">
      <c t="s" s="4" r="A16">
        <v>338</v>
      </c>
      <c t="n" s="6" r="C16">
        <v>26386</v>
      </c>
      <c t="n" s="6" r="D16">
        <v>26333</v>
      </c>
    </row>
    <row spans="1:4" r="17">
      <c t="s" s="4" r="A17">
        <v>343</v>
      </c>
    </row>
    <row spans="1:4" r="18">
      <c t="s" s="3" r="A18">
        <v>336</v>
      </c>
    </row>
    <row spans="1:4" r="19">
      <c t="s" s="4" r="A19">
        <v>337</v>
      </c>
      <c t="n" s="6" r="C19">
        <v>210305</v>
      </c>
      <c t="n" s="6" r="D19">
        <v>208768</v>
      </c>
    </row>
    <row spans="1:4" r="20">
      <c t="s" s="4" r="A20">
        <v>344</v>
      </c>
    </row>
    <row spans="1:4" r="21">
      <c t="s" s="3" r="A21">
        <v>336</v>
      </c>
    </row>
    <row spans="1:4" r="22">
      <c t="s" s="4" r="A22">
        <v>338</v>
      </c>
      <c t="n" s="7" r="C22">
        <v>205468</v>
      </c>
      <c t="n" s="7" r="D22">
        <v>209843</v>
      </c>
    </row>
    <row spans="1:4" r="23">
      <c t="n" r="A23"/>
    </row>
    <row spans="1:4" r="24">
      <c t="s" s="4" r="A24">
        <v>304</v>
      </c>
      <c t="s" s="4" r="B24">
        <v>345</v>
      </c>
    </row>
  </sheetData>
  <mergeCells count="3">
    <mergeCell ref="A1:B1"/>
    <mergeCell ref="A23:C23"/>
    <mergeCell ref="B24:C2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23</v>
      </c>
    </row>
    <row spans="1:3" r="2">
      <c t="s" s="4" r="A2">
        <v>347</v>
      </c>
    </row>
    <row spans="1:3" r="3">
      <c t="s" s="3" r="A3">
        <v>336</v>
      </c>
    </row>
    <row spans="1:3" r="4">
      <c t="s" s="4" r="A4">
        <v>348</v>
      </c>
      <c t="n" s="7" r="B4">
        <v>571</v>
      </c>
      <c t="n" s="7" r="C4">
        <v>6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t="s" s="1" r="A1">
        <v>349</v>
      </c>
      <c t="s" s="2" r="C1">
        <v>2</v>
      </c>
      <c t="s" s="2" r="D1">
        <v>23</v>
      </c>
    </row>
    <row spans="1:4" r="2">
      <c t="s" s="3" r="A2">
        <v>336</v>
      </c>
    </row>
    <row spans="1:4" r="3">
      <c t="s" s="4" r="A3">
        <v>350</v>
      </c>
      <c t="n" s="7" r="C3">
        <v>546800</v>
      </c>
      <c t="n" s="7" r="D3">
        <v>548350</v>
      </c>
    </row>
    <row spans="1:4" r="4">
      <c t="s" s="4" r="A4">
        <v>47</v>
      </c>
      <c t="n" s="6" r="C4">
        <v>-3515</v>
      </c>
      <c t="n" s="6" r="D4">
        <v>-4400</v>
      </c>
    </row>
    <row spans="1:4" r="5">
      <c t="s" s="4" r="A5">
        <v>48</v>
      </c>
      <c t="n" s="6" r="C5">
        <v>-9710</v>
      </c>
      <c t="n" s="6" r="D5">
        <v>-11084</v>
      </c>
    </row>
    <row spans="1:4" r="6">
      <c t="s" s="4" r="A6">
        <v>351</v>
      </c>
      <c t="n" s="6" r="C6">
        <v>533575</v>
      </c>
      <c t="n" s="6" r="D6">
        <v>532866</v>
      </c>
    </row>
    <row spans="1:4" r="7">
      <c t="s" s="4" r="A7">
        <v>352</v>
      </c>
      <c t="n" s="6" r="C7">
        <v>-3100</v>
      </c>
      <c t="n" s="6" r="D7">
        <v>-3100</v>
      </c>
    </row>
    <row spans="1:4" r="8">
      <c t="s" s="4" r="A8">
        <v>49</v>
      </c>
      <c t="n" s="6" r="C8">
        <v>530475</v>
      </c>
      <c t="n" s="6" r="D8">
        <v>529766</v>
      </c>
    </row>
    <row spans="1:4" r="9">
      <c t="s" s="4" r="A9">
        <v>353</v>
      </c>
    </row>
    <row spans="1:4" r="10">
      <c t="s" s="3" r="A10">
        <v>336</v>
      </c>
    </row>
    <row spans="1:4" r="11">
      <c t="s" s="4" r="A11">
        <v>354</v>
      </c>
      <c t="n" s="6" r="C11">
        <v>0</v>
      </c>
      <c t="n" s="6" r="D11">
        <v>0</v>
      </c>
    </row>
    <row spans="1:4" r="12">
      <c t="s" s="4" r="A12">
        <v>355</v>
      </c>
      <c t="n" s="6" r="C12">
        <v>303800</v>
      </c>
      <c t="n" s="6" r="D12">
        <v>305350</v>
      </c>
    </row>
    <row spans="1:4" r="13">
      <c t="s" s="4" r="A13">
        <v>47</v>
      </c>
      <c t="n" s="6" r="C13">
        <v>-573</v>
      </c>
      <c t="n" s="6" r="D13">
        <v>-625</v>
      </c>
    </row>
    <row spans="1:4" r="14">
      <c t="s" s="4" r="A14">
        <v>48</v>
      </c>
      <c t="s" s="4" r="B14">
        <v>304</v>
      </c>
      <c t="n" s="6" r="C14">
        <v>-6343</v>
      </c>
      <c t="n" s="6" r="D14">
        <v>-6960</v>
      </c>
    </row>
    <row spans="1:4" r="15">
      <c t="s" s="4" r="A15">
        <v>351</v>
      </c>
      <c t="n" s="6" r="C15">
        <v>296884</v>
      </c>
      <c t="n" s="6" r="D15">
        <v>297765</v>
      </c>
    </row>
    <row spans="1:4" r="16">
      <c t="s" s="4" r="A16">
        <v>356</v>
      </c>
    </row>
    <row spans="1:4" r="17">
      <c t="s" s="3" r="A17">
        <v>336</v>
      </c>
    </row>
    <row spans="1:4" r="18">
      <c t="s" s="4" r="A18">
        <v>355</v>
      </c>
      <c t="n" s="6" r="C18">
        <v>28000</v>
      </c>
      <c t="n" s="6" r="D18">
        <v>28000</v>
      </c>
    </row>
    <row spans="1:4" r="19">
      <c t="s" s="4" r="A19">
        <v>47</v>
      </c>
      <c t="n" s="6" r="C19">
        <v>-518</v>
      </c>
      <c t="n" s="6" r="D19">
        <v>-557</v>
      </c>
    </row>
    <row spans="1:4" r="20">
      <c t="s" s="4" r="A20">
        <v>48</v>
      </c>
      <c t="n" s="6" r="C20">
        <v>-1096</v>
      </c>
      <c t="n" s="6" r="D20">
        <v>-1110</v>
      </c>
    </row>
    <row spans="1:4" r="21">
      <c t="s" s="4" r="A21">
        <v>351</v>
      </c>
      <c t="n" s="6" r="C21">
        <v>26386</v>
      </c>
      <c t="n" s="6" r="D21">
        <v>26333</v>
      </c>
    </row>
    <row spans="1:4" r="22">
      <c t="s" s="4" r="A22">
        <v>357</v>
      </c>
    </row>
    <row spans="1:4" r="23">
      <c t="s" s="3" r="A23">
        <v>336</v>
      </c>
    </row>
    <row spans="1:4" r="24">
      <c t="s" s="4" r="A24">
        <v>343</v>
      </c>
      <c t="n" s="6" r="C24">
        <v>215000</v>
      </c>
      <c t="n" s="6" r="D24">
        <v>215000</v>
      </c>
    </row>
    <row spans="1:4" r="25">
      <c t="s" s="4" r="A25">
        <v>47</v>
      </c>
      <c t="n" s="6" r="C25">
        <v>-2424</v>
      </c>
      <c t="n" s="6" r="D25">
        <v>-3218</v>
      </c>
    </row>
    <row spans="1:4" r="26">
      <c t="s" s="4" r="A26">
        <v>48</v>
      </c>
      <c t="n" s="6" r="C26">
        <v>-2271</v>
      </c>
      <c t="n" s="6" r="D26">
        <v>-3014</v>
      </c>
    </row>
    <row spans="1:4" r="27">
      <c t="s" s="4" r="A27">
        <v>351</v>
      </c>
      <c t="n" s="7" r="C27">
        <v>210305</v>
      </c>
      <c t="n" s="7" r="D27">
        <v>208768</v>
      </c>
    </row>
    <row spans="1:4" r="28">
      <c t="n" r="A28"/>
    </row>
    <row spans="1:4" r="29">
      <c t="s" s="4" r="A29">
        <v>304</v>
      </c>
      <c t="s" s="4" r="B29">
        <v>358</v>
      </c>
    </row>
  </sheetData>
  <mergeCells count="3">
    <mergeCell ref="A1:B1"/>
    <mergeCell ref="A28:C28"/>
    <mergeCell ref="B29:C2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23</v>
      </c>
    </row>
    <row spans="1:3" r="2">
      <c t="s" s="4" r="A2">
        <v>360</v>
      </c>
    </row>
    <row spans="1:3" r="3">
      <c t="s" s="3" r="A3">
        <v>336</v>
      </c>
    </row>
    <row spans="1:3" r="4">
      <c t="s" s="4" r="A4">
        <v>361</v>
      </c>
      <c t="n" s="7" r="B4">
        <v>6056</v>
      </c>
      <c t="n" s="7" r="C4">
        <v>59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s>
  <sheetData>
    <row spans="1:5" r="1">
      <c t="s" s="1" r="A1">
        <v>362</v>
      </c>
      <c t="s" s="2" r="B1">
        <v>245</v>
      </c>
      <c t="s" s="2" r="C1">
        <v>363</v>
      </c>
      <c t="s" s="2" r="D1">
        <v>221</v>
      </c>
      <c t="s" s="2" r="E1">
        <v>216</v>
      </c>
    </row>
    <row spans="1:5" r="2">
      <c t="s" s="4" r="A2">
        <v>353</v>
      </c>
    </row>
    <row spans="1:5" r="3">
      <c t="s" s="3" r="A3">
        <v>336</v>
      </c>
    </row>
    <row spans="1:5" r="4">
      <c t="s" s="4" r="A4">
        <v>364</v>
      </c>
      <c t="s" s="4" r="C4">
        <v>365</v>
      </c>
    </row>
    <row spans="1:5" r="5">
      <c t="s" s="4" r="A5">
        <v>366</v>
      </c>
      <c t="s" s="4" r="C5">
        <v>367</v>
      </c>
    </row>
    <row spans="1:5" r="6">
      <c t="s" s="4" r="A6">
        <v>368</v>
      </c>
      <c t="s" s="4" r="C6">
        <v>369</v>
      </c>
    </row>
    <row spans="1:5" r="7">
      <c t="s" s="4" r="A7">
        <v>370</v>
      </c>
    </row>
    <row spans="1:5" r="8">
      <c t="s" s="3" r="A8">
        <v>336</v>
      </c>
    </row>
    <row spans="1:5" r="9">
      <c t="s" s="4" r="A9">
        <v>371</v>
      </c>
      <c t="s" s="4" r="C9">
        <v>372</v>
      </c>
    </row>
    <row spans="1:5" r="10">
      <c t="s" s="4" r="A10">
        <v>373</v>
      </c>
    </row>
    <row spans="1:5" r="11">
      <c t="s" s="3" r="A11">
        <v>336</v>
      </c>
    </row>
    <row spans="1:5" r="12">
      <c t="s" s="4" r="A12">
        <v>371</v>
      </c>
      <c t="s" s="4" r="C12">
        <v>374</v>
      </c>
    </row>
    <row spans="1:5" r="13">
      <c t="s" s="4" r="A13">
        <v>347</v>
      </c>
    </row>
    <row spans="1:5" r="14">
      <c t="s" s="3" r="A14">
        <v>336</v>
      </c>
    </row>
    <row spans="1:5" r="15">
      <c t="s" s="4" r="A15">
        <v>375</v>
      </c>
      <c t="n" s="7" r="C15">
        <v>30000</v>
      </c>
    </row>
    <row spans="1:5" r="16">
      <c t="s" s="4" r="A16">
        <v>376</v>
      </c>
      <c t="n" s="7" r="D16">
        <v>0</v>
      </c>
    </row>
    <row spans="1:5" r="17">
      <c t="s" s="4" r="A17">
        <v>377</v>
      </c>
      <c t="s" s="4" r="C17">
        <v>367</v>
      </c>
    </row>
    <row spans="1:5" r="18">
      <c t="s" s="4" r="A18">
        <v>360</v>
      </c>
    </row>
    <row spans="1:5" r="19">
      <c t="s" s="3" r="A19">
        <v>336</v>
      </c>
    </row>
    <row spans="1:5" r="20">
      <c t="s" s="4" r="A20">
        <v>361</v>
      </c>
      <c t="n" s="7" r="D20">
        <v>6056</v>
      </c>
      <c t="n" s="7" r="E20">
        <v>5998</v>
      </c>
    </row>
    <row spans="1:5" r="21">
      <c t="s" s="4" r="A21">
        <v>356</v>
      </c>
    </row>
    <row spans="1:5" r="22">
      <c t="s" s="3" r="A22">
        <v>336</v>
      </c>
    </row>
    <row spans="1:5" r="23">
      <c t="s" s="4" r="A23">
        <v>364</v>
      </c>
      <c t="s" s="4" r="B23">
        <v>378</v>
      </c>
    </row>
    <row spans="1:5" r="24">
      <c t="s" s="4" r="A24">
        <v>366</v>
      </c>
      <c t="s" s="4" r="B24">
        <v>367</v>
      </c>
    </row>
    <row spans="1:5" r="25">
      <c t="s" s="4" r="A25">
        <v>368</v>
      </c>
      <c t="s" s="4" r="B25">
        <v>379</v>
      </c>
    </row>
    <row spans="1:5" r="26">
      <c t="s" s="4" r="A26">
        <v>380</v>
      </c>
    </row>
    <row spans="1:5" r="27">
      <c t="s" s="3" r="A27">
        <v>336</v>
      </c>
    </row>
    <row spans="1:5" r="28">
      <c t="s" s="4" r="A28">
        <v>371</v>
      </c>
      <c t="s" s="4" r="B28">
        <v>372</v>
      </c>
    </row>
    <row spans="1:5" r="29">
      <c t="s" s="4" r="A29">
        <v>381</v>
      </c>
    </row>
    <row spans="1:5" r="30">
      <c t="s" s="3" r="A30">
        <v>336</v>
      </c>
    </row>
    <row spans="1:5" r="31">
      <c t="s" s="4" r="A31">
        <v>371</v>
      </c>
      <c t="s" s="4" r="B31">
        <v>374</v>
      </c>
    </row>
    <row spans="1:5" r="32">
      <c t="s" s="4" r="A32">
        <v>382</v>
      </c>
      <c t="s" s="4" r="B32">
        <v>383</v>
      </c>
    </row>
    <row spans="1:5" r="33">
      <c t="s" s="4" r="A33">
        <v>384</v>
      </c>
    </row>
    <row spans="1:5" r="34">
      <c t="s" s="3" r="A34">
        <v>336</v>
      </c>
    </row>
    <row spans="1:5" r="35">
      <c t="s" s="4" r="A35">
        <v>375</v>
      </c>
      <c t="n" s="7" r="C35">
        <v>310000</v>
      </c>
    </row>
    <row spans="1:5" r="36">
      <c t="s" s="4" r="A36">
        <v>376</v>
      </c>
      <c t="n" s="7" r="C36">
        <v>310000</v>
      </c>
    </row>
    <row spans="1:5" r="37">
      <c t="s" s="4" r="A37">
        <v>377</v>
      </c>
      <c t="s" s="4" r="C37">
        <v>385</v>
      </c>
    </row>
    <row spans="1:5" r="38">
      <c t="s" s="4" r="A38">
        <v>386</v>
      </c>
    </row>
    <row spans="1:5" r="39">
      <c t="s" s="3" r="A39">
        <v>336</v>
      </c>
    </row>
    <row spans="1:5" r="40">
      <c t="s" s="4" r="A40">
        <v>387</v>
      </c>
      <c t="s" s="4" r="C40">
        <v>388</v>
      </c>
    </row>
    <row spans="1:5" r="41">
      <c t="s" s="4" r="A41">
        <v>389</v>
      </c>
      <c t="s" s="4" r="C41">
        <v>390</v>
      </c>
    </row>
    <row spans="1:5" r="42">
      <c t="s" s="4" r="A42">
        <v>391</v>
      </c>
    </row>
    <row spans="1:5" r="43">
      <c t="s" s="3" r="A43">
        <v>336</v>
      </c>
    </row>
    <row spans="1:5" r="44">
      <c t="s" s="4" r="A44">
        <v>387</v>
      </c>
      <c t="s" s="4" r="C44">
        <v>392</v>
      </c>
    </row>
    <row spans="1:5" r="45">
      <c t="s" s="4" r="A45">
        <v>389</v>
      </c>
      <c t="s" s="4" r="C45">
        <v>393</v>
      </c>
    </row>
    <row spans="1:5" r="46">
      <c t="s" s="4" r="A46">
        <v>394</v>
      </c>
    </row>
    <row spans="1:5" r="47">
      <c t="s" s="3" r="A47">
        <v>336</v>
      </c>
    </row>
    <row spans="1:5" r="48">
      <c t="s" s="4" r="A48">
        <v>375</v>
      </c>
      <c t="n" s="7" r="B48">
        <v>28000</v>
      </c>
    </row>
    <row spans="1:5" r="49">
      <c t="s" s="4" r="A49">
        <v>376</v>
      </c>
      <c t="n" s="6" r="B49">
        <v>28000</v>
      </c>
    </row>
    <row spans="1:5" r="50">
      <c t="s" s="4" r="A50">
        <v>395</v>
      </c>
      <c t="n" s="6" r="B50">
        <v>27400</v>
      </c>
    </row>
    <row spans="1:5" r="51">
      <c t="s" s="4" r="A51">
        <v>396</v>
      </c>
      <c t="n" s="7" r="B51">
        <v>600</v>
      </c>
    </row>
    <row spans="1:5" r="52">
      <c t="s" s="4" r="A52">
        <v>377</v>
      </c>
      <c t="s" s="4" r="B52">
        <v>385</v>
      </c>
    </row>
    <row spans="1:5" r="53">
      <c t="s" s="4" r="A53">
        <v>397</v>
      </c>
    </row>
    <row spans="1:5" r="54">
      <c t="s" s="3" r="A54">
        <v>336</v>
      </c>
    </row>
    <row spans="1:5" r="55">
      <c t="s" s="4" r="A55">
        <v>387</v>
      </c>
      <c t="s" s="4" r="B55">
        <v>398</v>
      </c>
    </row>
    <row spans="1:5" r="56">
      <c t="s" s="4" r="A56">
        <v>389</v>
      </c>
      <c t="s" s="4" r="B56">
        <v>390</v>
      </c>
    </row>
    <row spans="1:5" r="57">
      <c t="s" s="4" r="A57">
        <v>399</v>
      </c>
    </row>
    <row spans="1:5" r="58">
      <c t="s" s="3" r="A58">
        <v>336</v>
      </c>
    </row>
    <row spans="1:5" r="59">
      <c t="s" s="4" r="A59">
        <v>387</v>
      </c>
      <c t="s" s="4" r="B59">
        <v>400</v>
      </c>
    </row>
    <row spans="1:5" r="60">
      <c t="s" s="4" r="A60">
        <v>389</v>
      </c>
      <c t="s" s="4" r="B60">
        <v>393</v>
      </c>
    </row>
    <row spans="1:5" r="61">
      <c t="s" s="4" r="A61">
        <v>401</v>
      </c>
    </row>
    <row spans="1:5" r="62">
      <c t="s" s="3" r="A62">
        <v>336</v>
      </c>
    </row>
    <row spans="1:5" r="63">
      <c t="s" s="4" r="A63">
        <v>402</v>
      </c>
      <c t="s" s="4" r="C63">
        <v>367</v>
      </c>
    </row>
    <row spans="1:5" r="64">
      <c t="s" s="4" r="A64">
        <v>403</v>
      </c>
    </row>
    <row spans="1:5" r="65">
      <c t="s" s="3" r="A65">
        <v>336</v>
      </c>
    </row>
    <row spans="1:5" r="66">
      <c t="s" s="4" r="A66">
        <v>402</v>
      </c>
      <c t="s" s="4" r="C66">
        <v>385</v>
      </c>
    </row>
    <row spans="1:5" r="67">
      <c t="s" s="4" r="A67">
        <v>404</v>
      </c>
    </row>
    <row spans="1:5" r="68">
      <c t="s" s="3" r="A68">
        <v>336</v>
      </c>
    </row>
    <row spans="1:5" r="69">
      <c t="s" s="4" r="A69">
        <v>402</v>
      </c>
      <c t="s" s="4" r="B69">
        <v>385</v>
      </c>
    </row>
    <row spans="1:5" r="70">
      <c t="s" s="4" r="A70">
        <v>405</v>
      </c>
    </row>
    <row spans="1:5" r="71">
      <c t="s" s="3" r="A71">
        <v>336</v>
      </c>
    </row>
    <row spans="1:5" r="72">
      <c t="s" s="4" r="A72">
        <v>377</v>
      </c>
      <c t="s" s="4" r="C72">
        <v>406</v>
      </c>
    </row>
    <row spans="1:5" r="73">
      <c t="s" s="4" r="A73">
        <v>407</v>
      </c>
    </row>
    <row spans="1:5" r="74">
      <c t="s" s="3" r="A74">
        <v>336</v>
      </c>
    </row>
    <row spans="1:5" r="75">
      <c t="s" s="4" r="A75">
        <v>377</v>
      </c>
      <c t="s" s="4" r="C75">
        <v>408</v>
      </c>
    </row>
    <row spans="1:5" r="76">
      <c t="s" s="4" r="A76">
        <v>409</v>
      </c>
    </row>
    <row spans="1:5" r="77">
      <c t="s" s="3" r="A77">
        <v>336</v>
      </c>
    </row>
    <row spans="1:5" r="78">
      <c t="s" s="4" r="A78">
        <v>377</v>
      </c>
      <c t="s" s="4" r="B78">
        <v>408</v>
      </c>
    </row>
    <row spans="1:5" r="79">
      <c t="s" s="4" r="A79">
        <v>410</v>
      </c>
    </row>
    <row spans="1:5" r="80">
      <c t="s" s="3" r="A80">
        <v>336</v>
      </c>
    </row>
    <row spans="1:5" r="81">
      <c t="s" s="4" r="A81">
        <v>411</v>
      </c>
      <c t="s" s="4" r="C81">
        <v>412</v>
      </c>
    </row>
    <row spans="1:5" r="82">
      <c t="s" s="4" r="A82">
        <v>413</v>
      </c>
    </row>
    <row spans="1:5" r="83">
      <c t="s" s="3" r="A83">
        <v>336</v>
      </c>
    </row>
    <row spans="1:5" r="84">
      <c t="s" s="4" r="A84">
        <v>411</v>
      </c>
      <c t="s" s="4" r="B84">
        <v>412</v>
      </c>
    </row>
    <row spans="1:5" r="85">
      <c t="s" s="4" r="A85">
        <v>414</v>
      </c>
    </row>
    <row spans="1:5" r="86">
      <c t="s" s="3" r="A86">
        <v>336</v>
      </c>
    </row>
    <row spans="1:5" r="87">
      <c t="s" s="4" r="A87">
        <v>415</v>
      </c>
      <c t="n" s="9" r="C87">
        <v>2.5</v>
      </c>
    </row>
    <row spans="1:5" r="88">
      <c t="s" s="4" r="A88">
        <v>416</v>
      </c>
    </row>
    <row spans="1:5" r="89">
      <c t="s" s="3" r="A89">
        <v>336</v>
      </c>
    </row>
    <row spans="1:5" r="90">
      <c t="s" s="4" r="A90">
        <v>415</v>
      </c>
      <c t="n" s="9" r="B90">
        <v>2.5</v>
      </c>
    </row>
    <row spans="1:5" r="91">
      <c t="s" s="4" r="A91">
        <v>417</v>
      </c>
    </row>
    <row spans="1:5" r="92">
      <c t="s" s="3" r="A92">
        <v>336</v>
      </c>
    </row>
    <row spans="1:5" r="93">
      <c t="s" s="4" r="A93">
        <v>371</v>
      </c>
      <c t="s" s="4" r="C93">
        <v>418</v>
      </c>
    </row>
    <row spans="1:5" r="94">
      <c t="s" s="4" r="A94">
        <v>387</v>
      </c>
      <c t="s" s="4" r="C94">
        <v>419</v>
      </c>
    </row>
    <row spans="1:5" r="95">
      <c t="s" s="4" r="A95">
        <v>420</v>
      </c>
    </row>
    <row spans="1:5" r="96">
      <c t="s" s="3" r="A96">
        <v>336</v>
      </c>
    </row>
    <row spans="1:5" r="97">
      <c t="s" s="4" r="A97">
        <v>371</v>
      </c>
      <c t="s" s="4" r="B97">
        <v>418</v>
      </c>
    </row>
    <row spans="1:5" r="98">
      <c t="s" s="4" r="A98">
        <v>387</v>
      </c>
      <c t="s" s="4" r="B98">
        <v>419</v>
      </c>
    </row>
    <row spans="1:5" r="99">
      <c t="s" s="4" r="A99">
        <v>421</v>
      </c>
    </row>
    <row spans="1:5" r="100">
      <c t="s" s="3" r="A100">
        <v>336</v>
      </c>
    </row>
    <row spans="1:5" r="101">
      <c t="s" s="4" r="A101">
        <v>371</v>
      </c>
      <c t="s" s="4" r="C101">
        <v>422</v>
      </c>
    </row>
    <row spans="1:5" r="102">
      <c t="s" s="4" r="A102">
        <v>387</v>
      </c>
      <c t="s" s="4" r="C102">
        <v>390</v>
      </c>
    </row>
    <row spans="1:5" r="103">
      <c t="s" s="4" r="A103">
        <v>423</v>
      </c>
    </row>
    <row spans="1:5" r="104">
      <c t="s" s="3" r="A104">
        <v>336</v>
      </c>
    </row>
    <row spans="1:5" r="105">
      <c t="s" s="4" r="A105">
        <v>371</v>
      </c>
      <c t="s" s="4" r="B105">
        <v>422</v>
      </c>
    </row>
    <row spans="1:5" r="106">
      <c t="s" s="4" r="A106">
        <v>387</v>
      </c>
      <c t="s" s="4" r="B106">
        <v>390</v>
      </c>
    </row>
    <row spans="1:5" r="107">
      <c t="s" s="4" r="A107">
        <v>424</v>
      </c>
    </row>
    <row spans="1:5" r="108">
      <c t="s" s="3" r="A108">
        <v>336</v>
      </c>
    </row>
    <row spans="1:5" r="109">
      <c t="s" s="4" r="A109">
        <v>387</v>
      </c>
      <c t="s" s="4" r="C109">
        <v>425</v>
      </c>
    </row>
    <row spans="1:5" r="110">
      <c t="s" s="4" r="A110">
        <v>426</v>
      </c>
    </row>
    <row spans="1:5" r="111">
      <c t="s" s="3" r="A111">
        <v>336</v>
      </c>
    </row>
    <row spans="1:5" r="112">
      <c t="s" s="4" r="A112">
        <v>387</v>
      </c>
      <c t="s" s="4" r="C112">
        <v>393</v>
      </c>
    </row>
    <row spans="1:5" r="113">
      <c t="s" s="4" r="A113">
        <v>427</v>
      </c>
    </row>
    <row spans="1:5" r="114">
      <c t="s" s="3" r="A114">
        <v>336</v>
      </c>
    </row>
    <row spans="1:5" r="115">
      <c t="s" s="4" r="A115">
        <v>387</v>
      </c>
      <c t="s" s="4" r="C115">
        <v>388</v>
      </c>
    </row>
    <row spans="1:5" r="116">
      <c t="s" s="4" r="A116">
        <v>428</v>
      </c>
    </row>
    <row spans="1:5" r="117">
      <c t="s" s="3" r="A117">
        <v>336</v>
      </c>
    </row>
    <row spans="1:5" r="118">
      <c t="s" s="4" r="A118">
        <v>387</v>
      </c>
      <c t="s" s="4" r="C118">
        <v>3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v>
      </c>
      <c t="s" s="2" r="B1">
        <v>67</v>
      </c>
      <c t="s" s="2" r="D1">
        <v>1</v>
      </c>
    </row>
    <row spans="1:5" r="2">
      <c t="s" s="2" r="B2">
        <v>2</v>
      </c>
      <c t="s" s="2" r="C2">
        <v>68</v>
      </c>
      <c t="s" s="2" r="D2">
        <v>2</v>
      </c>
      <c t="s" s="2" r="E2">
        <v>68</v>
      </c>
    </row>
    <row spans="1:5" r="3">
      <c t="s" s="3" r="A3">
        <v>88</v>
      </c>
    </row>
    <row spans="1:5" r="4">
      <c t="s" s="4" r="A4">
        <v>89</v>
      </c>
      <c t="n" s="7" r="B4">
        <v>0</v>
      </c>
      <c t="n" s="7" r="C4">
        <v>0</v>
      </c>
      <c t="n" s="7" r="D4">
        <v>906</v>
      </c>
      <c t="n" s="7" r="E4">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430</v>
      </c>
      <c t="s" s="2" r="C1">
        <v>431</v>
      </c>
    </row>
    <row spans="1:3" r="2">
      <c t="s" s="3" r="A2">
        <v>336</v>
      </c>
    </row>
    <row spans="1:3" r="3">
      <c t="s" s="4" r="A3">
        <v>432</v>
      </c>
      <c t="n" s="7" r="C3">
        <v>215</v>
      </c>
    </row>
    <row spans="1:3" r="4">
      <c t="s" s="4" r="A4">
        <v>433</v>
      </c>
      <c t="s" s="4" r="B4">
        <v>434</v>
      </c>
      <c t="s" s="4" r="C4">
        <v>435</v>
      </c>
    </row>
    <row spans="1:3" r="5">
      <c t="s" s="4" r="A5">
        <v>436</v>
      </c>
    </row>
    <row spans="1:3" r="6">
      <c t="s" s="3" r="A6">
        <v>336</v>
      </c>
    </row>
    <row spans="1:3" r="7">
      <c t="s" s="4" r="A7">
        <v>437</v>
      </c>
      <c t="s" s="4" r="B7">
        <v>438</v>
      </c>
    </row>
    <row spans="1:3" r="8">
      <c t="s" s="4" r="A8">
        <v>439</v>
      </c>
    </row>
    <row spans="1:3" r="9">
      <c t="s" s="3" r="A9">
        <v>336</v>
      </c>
    </row>
    <row spans="1:3" r="10">
      <c t="s" s="4" r="A10">
        <v>437</v>
      </c>
      <c t="s" s="4" r="B10">
        <v>440</v>
      </c>
    </row>
    <row spans="1:3" r="11">
      <c t="s" s="4" r="A11">
        <v>441</v>
      </c>
    </row>
    <row spans="1:3" r="12">
      <c t="s" s="3" r="A12">
        <v>336</v>
      </c>
    </row>
    <row spans="1:3" r="13">
      <c t="s" s="4" r="A13">
        <v>442</v>
      </c>
      <c t="s" s="4" r="C13">
        <v>4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3</v>
      </c>
      <c t="s" s="2" r="B1">
        <v>2</v>
      </c>
      <c t="s" s="2" r="C1">
        <v>23</v>
      </c>
    </row>
    <row spans="1:3" r="2">
      <c t="s" s="3" r="A2">
        <v>336</v>
      </c>
    </row>
    <row spans="1:3" r="3">
      <c t="s" s="4" r="A3">
        <v>444</v>
      </c>
      <c t="n" s="7" r="B3">
        <v>1550</v>
      </c>
    </row>
    <row spans="1:3" r="4">
      <c t="n" s="6" r="A4">
        <v>2017</v>
      </c>
      <c t="n" s="6" r="B4">
        <v>3100</v>
      </c>
    </row>
    <row spans="1:3" r="5">
      <c t="n" s="6" r="A5">
        <v>2018</v>
      </c>
      <c t="n" s="6" r="B5">
        <v>542150</v>
      </c>
    </row>
    <row spans="1:3" r="6">
      <c t="n" s="6" r="A6">
        <v>2019</v>
      </c>
      <c t="n" s="6" r="B6">
        <v>0</v>
      </c>
    </row>
    <row spans="1:3" r="7">
      <c t="n" s="6" r="A7">
        <v>2020</v>
      </c>
      <c t="n" s="6" r="B7">
        <v>0</v>
      </c>
    </row>
    <row spans="1:3" r="8">
      <c t="s" s="4" r="A8">
        <v>445</v>
      </c>
      <c t="n" s="6" r="B8">
        <v>0</v>
      </c>
    </row>
    <row spans="1:3" r="9">
      <c t="s" s="4" r="A9">
        <v>446</v>
      </c>
      <c t="n" s="6" r="B9">
        <v>546800</v>
      </c>
      <c t="n" s="7" r="C9">
        <v>548350</v>
      </c>
    </row>
    <row spans="1:3" r="10">
      <c t="s" s="4" r="A10">
        <v>447</v>
      </c>
    </row>
    <row spans="1:3" r="11">
      <c t="s" s="3" r="A11">
        <v>336</v>
      </c>
    </row>
    <row spans="1:3" r="12">
      <c t="s" s="4" r="A12">
        <v>444</v>
      </c>
      <c t="n" s="6" r="B12">
        <v>0</v>
      </c>
    </row>
    <row spans="1:3" r="13">
      <c t="n" s="6" r="A13">
        <v>2017</v>
      </c>
      <c t="n" s="6" r="B13">
        <v>0</v>
      </c>
    </row>
    <row spans="1:3" r="14">
      <c t="n" s="6" r="A14">
        <v>2018</v>
      </c>
      <c t="n" s="6" r="B14">
        <v>215000</v>
      </c>
    </row>
    <row spans="1:3" r="15">
      <c t="n" s="6" r="A15">
        <v>2019</v>
      </c>
      <c t="n" s="6" r="B15">
        <v>0</v>
      </c>
    </row>
    <row spans="1:3" r="16">
      <c t="n" s="6" r="A16">
        <v>2020</v>
      </c>
      <c t="n" s="6" r="B16">
        <v>0</v>
      </c>
    </row>
    <row spans="1:3" r="17">
      <c t="s" s="4" r="A17">
        <v>445</v>
      </c>
      <c t="n" s="6" r="B17">
        <v>0</v>
      </c>
    </row>
    <row spans="1:3" r="18">
      <c t="s" s="4" r="A18">
        <v>446</v>
      </c>
      <c t="n" s="6" r="B18">
        <v>215000</v>
      </c>
    </row>
    <row spans="1:3" r="19">
      <c t="s" s="4" r="A19">
        <v>448</v>
      </c>
    </row>
    <row spans="1:3" r="20">
      <c t="s" s="3" r="A20">
        <v>336</v>
      </c>
    </row>
    <row spans="1:3" r="21">
      <c t="s" s="4" r="A21">
        <v>444</v>
      </c>
      <c t="n" s="6" r="B21">
        <v>1550</v>
      </c>
    </row>
    <row spans="1:3" r="22">
      <c t="n" s="6" r="A22">
        <v>2017</v>
      </c>
      <c t="n" s="6" r="B22">
        <v>3100</v>
      </c>
    </row>
    <row spans="1:3" r="23">
      <c t="n" s="6" r="A23">
        <v>2018</v>
      </c>
      <c t="n" s="6" r="B23">
        <v>299150</v>
      </c>
    </row>
    <row spans="1:3" r="24">
      <c t="n" s="6" r="A24">
        <v>2019</v>
      </c>
      <c t="n" s="6" r="B24">
        <v>0</v>
      </c>
    </row>
    <row spans="1:3" r="25">
      <c t="n" s="6" r="A25">
        <v>2020</v>
      </c>
      <c t="n" s="6" r="B25">
        <v>0</v>
      </c>
    </row>
    <row spans="1:3" r="26">
      <c t="s" s="4" r="A26">
        <v>445</v>
      </c>
      <c t="n" s="6" r="B26">
        <v>0</v>
      </c>
    </row>
    <row spans="1:3" r="27">
      <c t="s" s="4" r="A27">
        <v>446</v>
      </c>
      <c t="n" s="6" r="B27">
        <v>303800</v>
      </c>
    </row>
    <row spans="1:3" r="28">
      <c t="s" s="4" r="A28">
        <v>449</v>
      </c>
    </row>
    <row spans="1:3" r="29">
      <c t="s" s="3" r="A29">
        <v>336</v>
      </c>
    </row>
    <row spans="1:3" r="30">
      <c t="s" s="4" r="A30">
        <v>444</v>
      </c>
      <c t="n" s="6" r="B30">
        <v>0</v>
      </c>
    </row>
    <row spans="1:3" r="31">
      <c t="n" s="6" r="A31">
        <v>2017</v>
      </c>
      <c t="n" s="6" r="B31">
        <v>0</v>
      </c>
    </row>
    <row spans="1:3" r="32">
      <c t="n" s="6" r="A32">
        <v>2018</v>
      </c>
      <c t="n" s="6" r="B32">
        <v>28000</v>
      </c>
    </row>
    <row spans="1:3" r="33">
      <c t="n" s="6" r="A33">
        <v>2019</v>
      </c>
      <c t="n" s="6" r="B33">
        <v>0</v>
      </c>
    </row>
    <row spans="1:3" r="34">
      <c t="n" s="6" r="A34">
        <v>2020</v>
      </c>
      <c t="n" s="6" r="B34">
        <v>0</v>
      </c>
    </row>
    <row spans="1:3" r="35">
      <c t="s" s="4" r="A35">
        <v>445</v>
      </c>
      <c t="n" s="6" r="B35">
        <v>0</v>
      </c>
    </row>
    <row spans="1:3" r="36">
      <c t="s" s="4" r="A36">
        <v>446</v>
      </c>
      <c t="n" s="7" r="B36">
        <v>28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 customWidth="1" max="6" min="6" width="24"/>
    <col customWidth="1" max="7" min="7" width="21"/>
  </cols>
  <sheetData>
    <row spans="1:7" r="1">
      <c t="s" s="1" r="A1">
        <v>450</v>
      </c>
      <c t="s" s="2" r="B1">
        <v>67</v>
      </c>
      <c t="s" s="2" r="D1">
        <v>1</v>
      </c>
    </row>
    <row spans="1:7" r="2">
      <c t="s" s="2" r="B2">
        <v>451</v>
      </c>
      <c t="s" s="2" r="C2">
        <v>452</v>
      </c>
      <c t="s" s="2" r="D2">
        <v>451</v>
      </c>
      <c t="s" s="2" r="E2">
        <v>452</v>
      </c>
      <c t="s" s="2" r="F2">
        <v>453</v>
      </c>
      <c t="s" s="2" r="G2">
        <v>216</v>
      </c>
    </row>
    <row spans="1:7" r="3">
      <c t="s" s="3" r="A3">
        <v>129</v>
      </c>
    </row>
    <row spans="1:7" r="4">
      <c t="s" s="4" r="A4">
        <v>454</v>
      </c>
      <c t="n" s="7" r="B4">
        <v>-79</v>
      </c>
      <c t="n" s="7" r="D4">
        <v>-79</v>
      </c>
      <c t="n" s="7" r="G4">
        <v>673</v>
      </c>
    </row>
    <row spans="1:7" r="5">
      <c t="s" s="4" r="A5">
        <v>455</v>
      </c>
      <c t="n" s="6" r="B5">
        <v>238</v>
      </c>
      <c t="n" s="6" r="D5">
        <v>238</v>
      </c>
      <c t="n" s="6" r="G5">
        <v>-2021</v>
      </c>
    </row>
    <row spans="1:7" r="6">
      <c t="s" s="4" r="A6">
        <v>456</v>
      </c>
      <c t="n" s="6" r="B6">
        <v>0</v>
      </c>
      <c t="n" s="6" r="D6">
        <v>0</v>
      </c>
      <c t="n" s="7" r="G6">
        <v>0</v>
      </c>
    </row>
    <row spans="1:7" r="7">
      <c t="s" s="4" r="A7">
        <v>457</v>
      </c>
    </row>
    <row spans="1:7" r="8">
      <c t="s" s="3" r="A8">
        <v>129</v>
      </c>
    </row>
    <row spans="1:7" r="9">
      <c t="s" s="4" r="A9">
        <v>458</v>
      </c>
      <c t="n" s="7" r="B9">
        <v>0</v>
      </c>
      <c t="n" s="7" r="C9">
        <v>0</v>
      </c>
      <c t="n" s="7" r="D9">
        <v>0</v>
      </c>
      <c t="n" s="7" r="E9">
        <v>0</v>
      </c>
    </row>
    <row spans="1:7" r="10">
      <c t="s" s="4" r="A10">
        <v>459</v>
      </c>
    </row>
    <row spans="1:7" r="11">
      <c t="s" s="3" r="A11">
        <v>129</v>
      </c>
    </row>
    <row spans="1:7" r="12">
      <c t="s" s="4" r="A12">
        <v>460</v>
      </c>
      <c t="s" s="4" r="D12">
        <v>461</v>
      </c>
    </row>
    <row spans="1:7" r="13">
      <c t="s" s="4" r="A13">
        <v>462</v>
      </c>
    </row>
    <row spans="1:7" r="14">
      <c t="s" s="3" r="A14">
        <v>129</v>
      </c>
    </row>
    <row spans="1:7" r="15">
      <c t="s" s="4" r="A15">
        <v>463</v>
      </c>
      <c t="n" s="10" r="F15">
        <v>59975</v>
      </c>
    </row>
    <row spans="1:7" r="16">
      <c t="s" s="4" r="A16">
        <v>464</v>
      </c>
      <c t="s" s="4" r="B16">
        <v>465</v>
      </c>
      <c t="s" s="4" r="D16">
        <v>465</v>
      </c>
      <c t="s" s="4" r="F16">
        <v>465</v>
      </c>
    </row>
    <row spans="1:7" r="17">
      <c t="s" s="4" r="A17">
        <v>466</v>
      </c>
      <c t="n" s="9" r="B17">
        <v>0.76</v>
      </c>
      <c t="n" s="9" r="D17">
        <v>0.76</v>
      </c>
      <c t="n" s="9" r="F17">
        <v>0.76</v>
      </c>
    </row>
    <row spans="1:7" r="18">
      <c t="s" s="4" r="A18">
        <v>467</v>
      </c>
    </row>
    <row spans="1:7" r="19">
      <c t="s" s="3" r="A19">
        <v>129</v>
      </c>
    </row>
    <row spans="1:7" r="20">
      <c t="s" s="4" r="A20">
        <v>468</v>
      </c>
      <c t="s" s="4" r="D20">
        <v>469</v>
      </c>
    </row>
    <row spans="1:7" r="21">
      <c t="s" s="4" r="A21">
        <v>470</v>
      </c>
    </row>
    <row spans="1:7" r="22">
      <c t="s" s="3" r="A22">
        <v>129</v>
      </c>
    </row>
    <row spans="1:7" r="23">
      <c t="s" s="4" r="A23">
        <v>468</v>
      </c>
      <c t="s" s="4" r="D23">
        <v>4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23</v>
      </c>
    </row>
    <row spans="1:3" r="2">
      <c t="s" s="3" r="A2">
        <v>473</v>
      </c>
    </row>
    <row spans="1:3" r="3">
      <c t="s" s="4" r="A3">
        <v>474</v>
      </c>
      <c t="n" s="7" r="B3">
        <v>1390</v>
      </c>
      <c t="n" s="7" r="C3">
        <v>0</v>
      </c>
    </row>
    <row spans="1:3" r="4">
      <c t="s" s="4" r="A4">
        <v>475</v>
      </c>
      <c t="n" s="6" r="B4">
        <v>642</v>
      </c>
      <c t="n" s="6" r="C4">
        <v>1821</v>
      </c>
    </row>
    <row spans="1:3" r="5">
      <c t="s" s="4" r="A5">
        <v>29</v>
      </c>
    </row>
    <row spans="1:3" r="6">
      <c t="s" s="3" r="A6">
        <v>473</v>
      </c>
    </row>
    <row spans="1:3" r="7">
      <c t="s" s="4" r="A7">
        <v>474</v>
      </c>
      <c t="n" s="6" r="B7">
        <v>726</v>
      </c>
      <c t="n" s="6" r="C7">
        <v>0</v>
      </c>
    </row>
    <row spans="1:3" r="8">
      <c t="s" s="4" r="A8">
        <v>34</v>
      </c>
    </row>
    <row spans="1:3" r="9">
      <c t="s" s="3" r="A9">
        <v>473</v>
      </c>
    </row>
    <row spans="1:3" r="10">
      <c t="s" s="4" r="A10">
        <v>474</v>
      </c>
      <c t="n" s="6" r="B10">
        <v>664</v>
      </c>
      <c t="n" s="6" r="C10">
        <v>0</v>
      </c>
    </row>
    <row spans="1:3" r="11">
      <c t="s" s="4" r="A11">
        <v>39</v>
      </c>
    </row>
    <row spans="1:3" r="12">
      <c t="s" s="3" r="A12">
        <v>473</v>
      </c>
    </row>
    <row spans="1:3" r="13">
      <c t="s" s="4" r="A13">
        <v>475</v>
      </c>
      <c t="n" s="7" r="B13">
        <v>642</v>
      </c>
      <c t="n" s="7" r="C13">
        <v>18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76</v>
      </c>
      <c t="s" s="2" r="C1">
        <v>67</v>
      </c>
      <c t="s" s="2" r="E1">
        <v>1</v>
      </c>
    </row>
    <row spans="1:6" r="2">
      <c t="s" s="2" r="C2">
        <v>2</v>
      </c>
      <c t="s" s="2" r="D2">
        <v>68</v>
      </c>
      <c t="s" s="2" r="E2">
        <v>2</v>
      </c>
      <c t="s" s="2" r="F2">
        <v>68</v>
      </c>
    </row>
    <row spans="1:6" r="3">
      <c t="s" s="3" r="A3">
        <v>129</v>
      </c>
    </row>
    <row spans="1:6" r="4">
      <c t="s" s="4" r="A4">
        <v>477</v>
      </c>
      <c t="n" s="7" r="C4">
        <v>2803</v>
      </c>
      <c t="n" s="7" r="D4">
        <v>-1670</v>
      </c>
      <c t="n" s="7" r="E4">
        <v>1160</v>
      </c>
      <c t="n" s="7" r="F4">
        <v>-2824</v>
      </c>
    </row>
    <row spans="1:6" r="5">
      <c t="s" s="4" r="A5">
        <v>478</v>
      </c>
      <c t="n" s="6" r="C5">
        <v>-715</v>
      </c>
      <c t="n" s="6" r="D5">
        <v>-487</v>
      </c>
      <c t="n" s="6" r="E5">
        <v>-1851</v>
      </c>
      <c t="n" s="6" r="F5">
        <v>-739</v>
      </c>
    </row>
    <row spans="1:6" r="6">
      <c t="s" s="4" r="A6">
        <v>479</v>
      </c>
      <c t="n" s="6" r="C6">
        <v>-72</v>
      </c>
      <c t="n" s="6" r="D6">
        <v>12</v>
      </c>
      <c t="n" s="6" r="E6">
        <v>-27</v>
      </c>
      <c t="n" s="6" r="F6">
        <v>87</v>
      </c>
    </row>
    <row spans="1:6" r="7">
      <c t="s" s="4" r="A7">
        <v>480</v>
      </c>
    </row>
    <row spans="1:6" r="8">
      <c t="s" s="3" r="A8">
        <v>129</v>
      </c>
    </row>
    <row spans="1:6" r="9">
      <c t="s" s="4" r="A9">
        <v>477</v>
      </c>
      <c t="n" s="6" r="C9">
        <v>2803</v>
      </c>
      <c t="n" s="6" r="D9">
        <v>-1670</v>
      </c>
      <c t="n" s="6" r="E9">
        <v>1160</v>
      </c>
      <c t="n" s="6" r="F9">
        <v>-2824</v>
      </c>
    </row>
    <row spans="1:6" r="10">
      <c t="s" s="4" r="A10">
        <v>481</v>
      </c>
    </row>
    <row spans="1:6" r="11">
      <c t="s" s="3" r="A11">
        <v>129</v>
      </c>
    </row>
    <row spans="1:6" r="12">
      <c t="s" s="4" r="A12">
        <v>478</v>
      </c>
      <c t="n" s="6" r="C12">
        <v>-492</v>
      </c>
      <c t="n" s="6" r="D12">
        <v>-291</v>
      </c>
      <c t="n" s="6" r="E12">
        <v>-1530</v>
      </c>
      <c t="n" s="6" r="F12">
        <v>-527</v>
      </c>
    </row>
    <row spans="1:6" r="13">
      <c t="s" s="4" r="A13">
        <v>482</v>
      </c>
    </row>
    <row spans="1:6" r="14">
      <c t="s" s="3" r="A14">
        <v>129</v>
      </c>
    </row>
    <row spans="1:6" r="15">
      <c t="s" s="4" r="A15">
        <v>478</v>
      </c>
      <c t="n" s="6" r="C15">
        <v>-96</v>
      </c>
      <c t="n" s="6" r="D15">
        <v>-100</v>
      </c>
      <c t="n" s="6" r="E15">
        <v>-144</v>
      </c>
      <c t="n" s="6" r="F15">
        <v>-108</v>
      </c>
    </row>
    <row spans="1:6" r="16">
      <c t="s" s="4" r="A16">
        <v>483</v>
      </c>
    </row>
    <row spans="1:6" r="17">
      <c t="s" s="3" r="A17">
        <v>129</v>
      </c>
    </row>
    <row spans="1:6" r="18">
      <c t="s" s="4" r="A18">
        <v>478</v>
      </c>
      <c t="n" s="6" r="C18">
        <v>-42</v>
      </c>
      <c t="n" s="6" r="D18">
        <v>-44</v>
      </c>
      <c t="n" s="6" r="E18">
        <v>-63</v>
      </c>
      <c t="n" s="6" r="F18">
        <v>-48</v>
      </c>
    </row>
    <row spans="1:6" r="19">
      <c t="s" s="4" r="A19">
        <v>484</v>
      </c>
    </row>
    <row spans="1:6" r="20">
      <c t="s" s="3" r="A20">
        <v>129</v>
      </c>
    </row>
    <row spans="1:6" r="21">
      <c t="s" s="4" r="A21">
        <v>478</v>
      </c>
      <c t="n" s="6" r="C21">
        <v>-85</v>
      </c>
      <c t="n" s="6" r="D21">
        <v>-52</v>
      </c>
      <c t="n" s="6" r="E21">
        <v>-114</v>
      </c>
      <c t="n" s="6" r="F21">
        <v>-56</v>
      </c>
    </row>
    <row spans="1:6" r="22">
      <c t="s" s="4" r="A22">
        <v>479</v>
      </c>
      <c t="s" s="4" r="B22">
        <v>304</v>
      </c>
      <c t="n" s="6" r="C22">
        <v>-72</v>
      </c>
      <c t="n" s="6" r="D22">
        <v>12</v>
      </c>
      <c t="n" s="6" r="E22">
        <v>-27</v>
      </c>
      <c t="n" s="6" r="F22">
        <v>87</v>
      </c>
    </row>
    <row spans="1:6" r="23">
      <c t="s" s="4" r="A23">
        <v>485</v>
      </c>
      <c t="n" s="7" r="C23">
        <v>-72</v>
      </c>
      <c t="n" s="7" r="D23">
        <v>12</v>
      </c>
      <c t="n" s="7" r="E23">
        <v>-27</v>
      </c>
      <c t="n" s="7" r="F23">
        <v>87</v>
      </c>
    </row>
    <row spans="1:6" r="24">
      <c t="n" r="A24"/>
    </row>
    <row spans="1:6" r="25">
      <c t="s" s="4" r="A25">
        <v>304</v>
      </c>
      <c t="s" s="4" r="B25">
        <v>486</v>
      </c>
    </row>
  </sheetData>
  <mergeCells count="5">
    <mergeCell ref="A1:B2"/>
    <mergeCell ref="C1:D1"/>
    <mergeCell ref="E1:F1"/>
    <mergeCell ref="A24:E24"/>
    <mergeCell ref="B25:E2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28"/>
    <col customWidth="1" max="3" min="3" width="24"/>
  </cols>
  <sheetData>
    <row spans="1:3" r="1">
      <c t="s" s="1" r="A1">
        <v>487</v>
      </c>
      <c t="s" s="2" r="B1">
        <v>451</v>
      </c>
      <c t="s" s="2" r="C1">
        <v>453</v>
      </c>
    </row>
    <row spans="1:3" r="2">
      <c t="s" s="3" r="A2">
        <v>132</v>
      </c>
    </row>
    <row spans="1:3" r="3">
      <c t="s" s="4" r="A3">
        <v>488</v>
      </c>
      <c t="n" s="9" r="B3">
        <v>0.77</v>
      </c>
      <c t="n" s="9" r="C3">
        <v>0.77</v>
      </c>
    </row>
    <row spans="1:3" r="4">
      <c t="s" s="4" r="A4">
        <v>34</v>
      </c>
    </row>
    <row spans="1:3" r="5">
      <c t="s" s="3" r="A5">
        <v>132</v>
      </c>
    </row>
    <row spans="1:3" r="6">
      <c t="s" s="4" r="A6">
        <v>489</v>
      </c>
      <c t="n" s="11" r="B6">
        <v>2.9</v>
      </c>
    </row>
    <row spans="1:3" r="7">
      <c t="s" s="4" r="A7">
        <v>490</v>
      </c>
    </row>
    <row spans="1:3" r="8">
      <c t="s" s="3" r="A8">
        <v>132</v>
      </c>
    </row>
    <row spans="1:3" r="9">
      <c t="s" s="4" r="A9">
        <v>491</v>
      </c>
      <c t="n" s="11" r="B9">
        <v>2.9</v>
      </c>
      <c t="n" s="12" r="C9">
        <v>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92</v>
      </c>
      <c t="s" s="2" r="B1">
        <v>322</v>
      </c>
      <c t="s" s="2" r="C1">
        <v>2</v>
      </c>
      <c t="s" s="2" r="D1">
        <v>232</v>
      </c>
      <c t="s" s="2" r="E1">
        <v>68</v>
      </c>
      <c t="s" s="2" r="F1">
        <v>2</v>
      </c>
      <c t="s" s="2" r="G1">
        <v>68</v>
      </c>
      <c t="s" s="2" r="H1">
        <v>23</v>
      </c>
    </row>
    <row spans="1:8" r="2">
      <c t="s" s="4" r="A2">
        <v>493</v>
      </c>
    </row>
    <row spans="1:8" r="3">
      <c t="s" s="3" r="A3">
        <v>136</v>
      </c>
    </row>
    <row spans="1:8" r="4">
      <c t="s" s="4" r="A4">
        <v>324</v>
      </c>
      <c t="n" s="7" r="B4">
        <v>10000</v>
      </c>
    </row>
    <row spans="1:8" r="5">
      <c t="s" s="4" r="A5">
        <v>494</v>
      </c>
      <c t="s" s="4" r="B5">
        <v>331</v>
      </c>
    </row>
    <row spans="1:8" r="6">
      <c t="s" s="4" r="A6">
        <v>325</v>
      </c>
      <c t="n" s="7" r="D6">
        <v>10000</v>
      </c>
    </row>
    <row spans="1:8" r="7">
      <c t="s" s="4" r="A7">
        <v>495</v>
      </c>
      <c t="n" s="7" r="C7">
        <v>100</v>
      </c>
      <c t="n" s="7" r="E7">
        <v>100</v>
      </c>
      <c t="n" s="7" r="F7">
        <v>200</v>
      </c>
      <c t="n" s="7" r="G7">
        <v>200</v>
      </c>
    </row>
    <row spans="1:8" r="8">
      <c t="s" s="4" r="A8">
        <v>496</v>
      </c>
    </row>
    <row spans="1:8" r="9">
      <c t="s" s="3" r="A9">
        <v>136</v>
      </c>
    </row>
    <row spans="1:8" r="10">
      <c t="s" s="4" r="A10">
        <v>497</v>
      </c>
      <c t="n" s="6" r="C10">
        <v>600</v>
      </c>
      <c t="n" s="6" r="F10">
        <v>1100</v>
      </c>
    </row>
    <row spans="1:8" r="11">
      <c t="s" s="4" r="A11">
        <v>498</v>
      </c>
      <c t="n" s="7" r="C11">
        <v>100</v>
      </c>
      <c t="n" s="7" r="F11">
        <v>100</v>
      </c>
      <c t="n" s="7" r="H11">
        <v>2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499</v>
      </c>
      <c t="s" s="2" r="B1">
        <v>67</v>
      </c>
      <c t="s" s="2" r="D1">
        <v>1</v>
      </c>
    </row>
    <row spans="1:5" r="2">
      <c t="s" s="2" r="B2">
        <v>2</v>
      </c>
      <c t="s" s="2" r="C2">
        <v>68</v>
      </c>
      <c t="s" s="2" r="D2">
        <v>2</v>
      </c>
      <c t="s" s="2" r="E2">
        <v>68</v>
      </c>
    </row>
    <row spans="1:5" r="3">
      <c t="s" s="3" r="A3">
        <v>140</v>
      </c>
    </row>
    <row spans="1:5" r="4">
      <c t="s" s="4" r="A4">
        <v>80</v>
      </c>
      <c t="n" s="7" r="B4">
        <v>901</v>
      </c>
      <c t="n" s="7" r="C4">
        <v>-98</v>
      </c>
      <c t="n" s="7" r="D4">
        <v>-2022</v>
      </c>
      <c t="n" s="7" r="E4">
        <v>3488</v>
      </c>
    </row>
    <row spans="1:5" r="5">
      <c t="s" s="4" r="A5">
        <v>81</v>
      </c>
      <c t="n" s="7" r="B5">
        <v>427</v>
      </c>
      <c t="n" s="7" r="C5">
        <v>772</v>
      </c>
      <c t="n" s="7" r="D5">
        <v>-1286</v>
      </c>
      <c t="n" s="7" r="E5">
        <v>1375</v>
      </c>
    </row>
    <row spans="1:5" r="6">
      <c t="s" s="4" r="A6">
        <v>500</v>
      </c>
      <c t="s" s="4" r="B6">
        <v>501</v>
      </c>
      <c t="s" s="4" r="C6">
        <v>502</v>
      </c>
      <c t="s" s="4" r="D6">
        <v>503</v>
      </c>
      <c t="s" s="4" r="E6">
        <v>5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505</v>
      </c>
      <c t="s" s="2" r="B1">
        <v>67</v>
      </c>
      <c t="s" s="2" r="D1">
        <v>1</v>
      </c>
    </row>
    <row spans="1:5" r="2">
      <c t="s" s="2" r="B2">
        <v>2</v>
      </c>
      <c t="s" s="2" r="C2">
        <v>68</v>
      </c>
      <c t="s" s="2" r="D2">
        <v>2</v>
      </c>
      <c t="s" s="2" r="E2">
        <v>68</v>
      </c>
    </row>
    <row spans="1:5" r="3">
      <c t="s" s="3" r="A3">
        <v>506</v>
      </c>
    </row>
    <row spans="1:5" r="4">
      <c t="s" s="4" r="A4">
        <v>500</v>
      </c>
      <c t="s" s="4" r="B4">
        <v>501</v>
      </c>
      <c t="s" s="4" r="C4">
        <v>502</v>
      </c>
      <c t="s" s="4" r="D4">
        <v>503</v>
      </c>
      <c t="s" s="4" r="E4">
        <v>504</v>
      </c>
    </row>
    <row spans="1:5" r="5">
      <c t="s" s="4" r="A5">
        <v>507</v>
      </c>
      <c t="s" s="4" r="B5">
        <v>508</v>
      </c>
      <c t="s" s="4" r="C5">
        <v>508</v>
      </c>
      <c t="s" s="4" r="D5">
        <v>508</v>
      </c>
      <c t="s" s="4" r="E5">
        <v>5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09</v>
      </c>
      <c t="s" s="2" r="B1">
        <v>2</v>
      </c>
      <c t="s" s="2" r="C1">
        <v>68</v>
      </c>
    </row>
    <row spans="1:3" r="2">
      <c t="s" s="3" r="A2">
        <v>510</v>
      </c>
    </row>
    <row spans="1:3" r="3">
      <c t="s" s="4" r="A3">
        <v>511</v>
      </c>
      <c t="n" s="7" r="B3">
        <v>4</v>
      </c>
      <c t="n" s="11" r="C3">
        <v>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0</v>
      </c>
      <c t="s" s="2" r="B1">
        <v>1</v>
      </c>
    </row>
    <row spans="1:3" r="2">
      <c t="s" s="2" r="B2">
        <v>2</v>
      </c>
      <c t="s" s="2" r="C2">
        <v>68</v>
      </c>
    </row>
    <row spans="1:3" r="3">
      <c t="s" s="3" r="A3">
        <v>91</v>
      </c>
    </row>
    <row spans="1:3" r="4">
      <c t="s" s="4" r="A4">
        <v>92</v>
      </c>
      <c t="n" s="7" r="B4">
        <v>5957</v>
      </c>
      <c t="n" s="7" r="C4">
        <v>2268</v>
      </c>
    </row>
    <row spans="1:3" r="5">
      <c t="s" s="3" r="A5">
        <v>93</v>
      </c>
    </row>
    <row spans="1:3" r="6">
      <c t="s" s="4" r="A6">
        <v>94</v>
      </c>
      <c t="n" s="6" r="B6">
        <v>-3080</v>
      </c>
      <c t="n" s="6" r="C6">
        <v>-3069</v>
      </c>
    </row>
    <row spans="1:3" r="7">
      <c t="s" s="4" r="A7">
        <v>95</v>
      </c>
      <c t="n" s="6" r="B7">
        <v>-363</v>
      </c>
      <c t="n" s="6" r="C7">
        <v>0</v>
      </c>
    </row>
    <row spans="1:3" r="8">
      <c t="s" s="4" r="A8">
        <v>96</v>
      </c>
      <c t="n" s="6" r="B8">
        <v>-3443</v>
      </c>
      <c t="n" s="6" r="C8">
        <v>-3069</v>
      </c>
    </row>
    <row spans="1:3" r="9">
      <c t="s" s="3" r="A9">
        <v>97</v>
      </c>
    </row>
    <row spans="1:3" r="10">
      <c t="s" s="4" r="A10">
        <v>98</v>
      </c>
      <c t="n" s="6" r="B10">
        <v>-4300</v>
      </c>
      <c t="n" s="6" r="C10">
        <v>0</v>
      </c>
    </row>
    <row spans="1:3" r="11">
      <c t="s" s="4" r="A11">
        <v>99</v>
      </c>
      <c t="n" s="6" r="B11">
        <v>-64</v>
      </c>
      <c t="n" s="6" r="C11">
        <v>0</v>
      </c>
    </row>
    <row spans="1:3" r="12">
      <c t="s" s="4" r="A12">
        <v>100</v>
      </c>
      <c t="n" s="6" r="B12">
        <v>-1550</v>
      </c>
      <c t="n" s="6" r="C12">
        <v>-1550</v>
      </c>
    </row>
    <row spans="1:3" r="13">
      <c t="s" s="4" r="A13">
        <v>101</v>
      </c>
      <c t="n" s="6" r="B13">
        <v>-5914</v>
      </c>
      <c t="n" s="6" r="C13">
        <v>-1550</v>
      </c>
    </row>
    <row spans="1:3" r="14">
      <c t="s" s="4" r="A14">
        <v>102</v>
      </c>
      <c t="n" s="6" r="B14">
        <v>-3400</v>
      </c>
      <c t="n" s="6" r="C14">
        <v>-2351</v>
      </c>
    </row>
    <row spans="1:3" r="15">
      <c t="s" s="4" r="A15">
        <v>103</v>
      </c>
      <c t="n" s="6" r="B15">
        <v>37514</v>
      </c>
      <c t="n" s="6" r="C15">
        <v>50617</v>
      </c>
    </row>
    <row spans="1:3" r="16">
      <c t="s" s="4" r="A16">
        <v>104</v>
      </c>
      <c t="n" s="6" r="B16">
        <v>34114</v>
      </c>
      <c t="n" s="6" r="C16">
        <v>48266</v>
      </c>
    </row>
    <row spans="1:3" r="17">
      <c t="s" s="3" r="A17">
        <v>105</v>
      </c>
    </row>
    <row spans="1:3" r="18">
      <c t="s" s="4" r="A18">
        <v>106</v>
      </c>
      <c t="n" s="6" r="B18">
        <v>17325</v>
      </c>
      <c t="n" s="6" r="C18">
        <v>16159</v>
      </c>
    </row>
    <row spans="1:3" r="19">
      <c t="s" s="4" r="A19">
        <v>107</v>
      </c>
      <c t="n" s="6" r="B19">
        <v>2273</v>
      </c>
      <c t="n" s="6" r="C19">
        <v>3220</v>
      </c>
    </row>
    <row spans="1:3" r="20">
      <c t="s" s="4" r="A20">
        <v>108</v>
      </c>
      <c t="n" s="7" r="B20">
        <v>-169</v>
      </c>
      <c t="n" s="7" r="C20">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12</v>
      </c>
      <c t="s" s="2" r="B1">
        <v>2</v>
      </c>
      <c t="s" s="2" r="C1">
        <v>232</v>
      </c>
      <c t="s" s="2" r="D1">
        <v>23</v>
      </c>
      <c t="s" s="2" r="E1">
        <v>68</v>
      </c>
      <c t="s" s="2" r="F1">
        <v>513</v>
      </c>
      <c t="s" s="2" r="G1">
        <v>514</v>
      </c>
    </row>
    <row spans="1:7" r="2">
      <c t="s" s="3" r="A2">
        <v>515</v>
      </c>
    </row>
    <row spans="1:7" r="3">
      <c t="s" s="4" r="A3">
        <v>516</v>
      </c>
      <c t="n" s="7" r="B3">
        <v>238</v>
      </c>
      <c t="n" s="7" r="D3">
        <v>-2021</v>
      </c>
    </row>
    <row spans="1:7" r="4">
      <c t="s" s="4" r="A4">
        <v>517</v>
      </c>
      <c t="n" s="6" r="B4">
        <v>26</v>
      </c>
      <c t="n" s="6" r="D4">
        <v>26</v>
      </c>
    </row>
    <row spans="1:7" r="5">
      <c t="s" s="4" r="A5">
        <v>57</v>
      </c>
      <c t="n" s="6" r="B5">
        <v>264</v>
      </c>
      <c t="n" s="7" r="C5">
        <v>-2374</v>
      </c>
      <c t="n" s="6" r="D5">
        <v>-1995</v>
      </c>
      <c t="n" s="7" r="E5">
        <v>-2217</v>
      </c>
      <c t="n" s="7" r="F5">
        <v>-1329</v>
      </c>
      <c t="n" s="7" r="G5">
        <v>-653</v>
      </c>
    </row>
    <row spans="1:7" r="6">
      <c t="s" s="4" r="A6">
        <v>518</v>
      </c>
      <c t="n" s="6" r="B6">
        <v>-79</v>
      </c>
      <c t="n" s="6" r="D6">
        <v>673</v>
      </c>
    </row>
    <row spans="1:7" r="7">
      <c t="s" s="4" r="A7">
        <v>519</v>
      </c>
      <c t="n" s="7" r="B7">
        <v>-8</v>
      </c>
      <c t="n" s="7" r="D7">
        <v>-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0</v>
      </c>
      <c t="s" s="2" r="B1">
        <v>67</v>
      </c>
      <c t="s" s="2" r="D1">
        <v>1</v>
      </c>
    </row>
    <row spans="1:5" r="2">
      <c t="s" s="2" r="B2">
        <v>2</v>
      </c>
      <c t="s" s="2" r="C2">
        <v>68</v>
      </c>
      <c t="s" s="2" r="D2">
        <v>2</v>
      </c>
      <c t="s" s="2" r="E2">
        <v>68</v>
      </c>
    </row>
    <row spans="1:5" r="3">
      <c t="s" s="3" r="A3">
        <v>521</v>
      </c>
    </row>
    <row spans="1:5" r="4">
      <c t="s" s="4" r="A4">
        <v>281</v>
      </c>
      <c t="n" s="7" r="B4">
        <v>-2374</v>
      </c>
      <c t="n" s="7" r="C4">
        <v>-1329</v>
      </c>
      <c t="n" s="7" r="D4">
        <v>-1995</v>
      </c>
      <c t="n" s="7" r="E4">
        <v>-653</v>
      </c>
    </row>
    <row spans="1:5" r="5">
      <c t="s" s="4" r="A5">
        <v>522</v>
      </c>
      <c t="n" s="6" r="B5">
        <v>2638</v>
      </c>
      <c t="n" s="6" r="C5">
        <v>-888</v>
      </c>
      <c t="n" s="6" r="D5">
        <v>2259</v>
      </c>
      <c t="n" s="6" r="E5">
        <v>-1564</v>
      </c>
    </row>
    <row spans="1:5" r="6">
      <c t="s" s="4" r="A6">
        <v>284</v>
      </c>
      <c t="n" s="6" r="B6">
        <v>264</v>
      </c>
      <c t="n" s="6" r="C6">
        <v>-2217</v>
      </c>
      <c t="n" s="6" r="D6">
        <v>264</v>
      </c>
      <c t="n" s="6" r="E6">
        <v>-2217</v>
      </c>
    </row>
    <row spans="1:5" r="7">
      <c t="s" s="4" r="A7">
        <v>523</v>
      </c>
    </row>
    <row spans="1:5" r="8">
      <c t="s" s="3" r="A8">
        <v>521</v>
      </c>
    </row>
    <row spans="1:5" r="9">
      <c t="s" s="4" r="A9">
        <v>281</v>
      </c>
      <c t="n" s="6" r="B9">
        <v>-2400</v>
      </c>
      <c t="n" s="6" r="C9">
        <v>-1429</v>
      </c>
      <c t="n" s="6" r="D9">
        <v>-2021</v>
      </c>
      <c t="n" s="6" r="E9">
        <v>-753</v>
      </c>
    </row>
    <row spans="1:5" r="10">
      <c t="s" s="4" r="A10">
        <v>522</v>
      </c>
      <c t="n" s="6" r="B10">
        <v>2638</v>
      </c>
      <c t="n" s="6" r="C10">
        <v>-888</v>
      </c>
      <c t="n" s="6" r="D10">
        <v>2259</v>
      </c>
      <c t="n" s="6" r="E10">
        <v>-1564</v>
      </c>
    </row>
    <row spans="1:5" r="11">
      <c t="s" s="4" r="A11">
        <v>284</v>
      </c>
      <c t="n" s="6" r="B11">
        <v>238</v>
      </c>
      <c t="n" s="6" r="C11">
        <v>-2317</v>
      </c>
      <c t="n" s="6" r="D11">
        <v>238</v>
      </c>
      <c t="n" s="6" r="E11">
        <v>-2317</v>
      </c>
    </row>
    <row spans="1:5" r="12">
      <c t="s" s="4" r="A12">
        <v>524</v>
      </c>
    </row>
    <row spans="1:5" r="13">
      <c t="s" s="3" r="A13">
        <v>521</v>
      </c>
    </row>
    <row spans="1:5" r="14">
      <c t="s" s="4" r="A14">
        <v>281</v>
      </c>
      <c t="n" s="6" r="B14">
        <v>26</v>
      </c>
      <c t="n" s="6" r="C14">
        <v>100</v>
      </c>
      <c t="n" s="6" r="D14">
        <v>26</v>
      </c>
      <c t="n" s="6" r="E14">
        <v>100</v>
      </c>
    </row>
    <row spans="1:5" r="15">
      <c t="s" s="4" r="A15">
        <v>522</v>
      </c>
      <c t="n" s="6" r="B15">
        <v>0</v>
      </c>
      <c t="n" s="6" r="C15">
        <v>0</v>
      </c>
      <c t="n" s="6" r="D15">
        <v>0</v>
      </c>
      <c t="n" s="6" r="E15">
        <v>0</v>
      </c>
    </row>
    <row spans="1:5" r="16">
      <c t="s" s="4" r="A16">
        <v>284</v>
      </c>
      <c t="n" s="7" r="B16">
        <v>26</v>
      </c>
      <c t="n" s="7" r="C16">
        <v>100</v>
      </c>
      <c t="n" s="7" r="D16">
        <v>26</v>
      </c>
      <c t="n" s="7" r="E16">
        <v>1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5</v>
      </c>
      <c t="s" s="2" r="B1">
        <v>67</v>
      </c>
      <c t="s" s="2" r="D1">
        <v>1</v>
      </c>
    </row>
    <row spans="1:5" r="2">
      <c t="s" s="2" r="B2">
        <v>2</v>
      </c>
      <c t="s" s="2" r="C2">
        <v>68</v>
      </c>
      <c t="s" s="2" r="D2">
        <v>2</v>
      </c>
      <c t="s" s="2" r="E2">
        <v>68</v>
      </c>
    </row>
    <row spans="1:5" r="3">
      <c t="s" s="3" r="A3">
        <v>526</v>
      </c>
    </row>
    <row spans="1:5" r="4">
      <c t="s" s="4" r="A4">
        <v>527</v>
      </c>
      <c t="n" s="7" r="B4">
        <v>2102</v>
      </c>
      <c t="n" s="7" r="C4">
        <v>-1253</v>
      </c>
      <c t="n" s="7" r="D4">
        <v>871</v>
      </c>
      <c t="n" s="7" r="E4">
        <v>-2118</v>
      </c>
    </row>
    <row spans="1:5" r="5">
      <c t="s" s="4" r="A5">
        <v>528</v>
      </c>
      <c t="n" s="6" r="B5">
        <v>536</v>
      </c>
      <c t="n" s="6" r="C5">
        <v>365</v>
      </c>
      <c t="n" s="6" r="D5">
        <v>1388</v>
      </c>
      <c t="n" s="6" r="E5">
        <v>554</v>
      </c>
    </row>
    <row spans="1:5" r="6">
      <c t="s" s="4" r="A6">
        <v>522</v>
      </c>
      <c t="n" s="6" r="B6">
        <v>2638</v>
      </c>
      <c t="n" s="6" r="C6">
        <v>-888</v>
      </c>
      <c t="n" s="6" r="D6">
        <v>2259</v>
      </c>
      <c t="n" s="6" r="E6">
        <v>-1564</v>
      </c>
    </row>
    <row spans="1:5" r="7">
      <c t="s" s="4" r="A7">
        <v>523</v>
      </c>
    </row>
    <row spans="1:5" r="8">
      <c t="s" s="3" r="A8">
        <v>526</v>
      </c>
    </row>
    <row spans="1:5" r="9">
      <c t="s" s="4" r="A9">
        <v>527</v>
      </c>
      <c t="n" s="6" r="B9">
        <v>2102</v>
      </c>
      <c t="n" s="6" r="C9">
        <v>-1253</v>
      </c>
      <c t="n" s="6" r="D9">
        <v>871</v>
      </c>
      <c t="n" s="6" r="E9">
        <v>-2118</v>
      </c>
    </row>
    <row spans="1:5" r="10">
      <c t="s" s="4" r="A10">
        <v>528</v>
      </c>
      <c t="n" s="6" r="B10">
        <v>536</v>
      </c>
      <c t="n" s="6" r="C10">
        <v>365</v>
      </c>
      <c t="n" s="6" r="D10">
        <v>1388</v>
      </c>
      <c t="n" s="6" r="E10">
        <v>554</v>
      </c>
    </row>
    <row spans="1:5" r="11">
      <c t="s" s="4" r="A11">
        <v>522</v>
      </c>
      <c t="n" s="6" r="B11">
        <v>2638</v>
      </c>
      <c t="n" s="6" r="C11">
        <v>-888</v>
      </c>
      <c t="n" s="6" r="D11">
        <v>2259</v>
      </c>
      <c t="n" s="6" r="E11">
        <v>-1564</v>
      </c>
    </row>
    <row spans="1:5" r="12">
      <c t="s" s="4" r="A12">
        <v>524</v>
      </c>
    </row>
    <row spans="1:5" r="13">
      <c t="s" s="3" r="A13">
        <v>526</v>
      </c>
    </row>
    <row spans="1:5" r="14">
      <c t="s" s="4" r="A14">
        <v>527</v>
      </c>
      <c t="n" s="6" r="B14">
        <v>0</v>
      </c>
      <c t="n" s="6" r="C14">
        <v>0</v>
      </c>
      <c t="n" s="6" r="D14">
        <v>0</v>
      </c>
      <c t="n" s="6" r="E14">
        <v>0</v>
      </c>
    </row>
    <row spans="1:5" r="15">
      <c t="s" s="4" r="A15">
        <v>528</v>
      </c>
      <c t="n" s="6" r="B15">
        <v>0</v>
      </c>
      <c t="n" s="6" r="C15">
        <v>0</v>
      </c>
      <c t="n" s="6" r="D15">
        <v>0</v>
      </c>
      <c t="n" s="6" r="E15">
        <v>0</v>
      </c>
    </row>
    <row spans="1:5" r="16">
      <c t="s" s="4" r="A16">
        <v>522</v>
      </c>
      <c t="n" s="7" r="B16">
        <v>0</v>
      </c>
      <c t="n" s="7" r="C16">
        <v>0</v>
      </c>
      <c t="n" s="7" r="D16">
        <v>0</v>
      </c>
      <c t="n" s="7" r="E16">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9</v>
      </c>
      <c t="s" s="2" r="B1">
        <v>67</v>
      </c>
      <c t="s" s="2" r="D1">
        <v>1</v>
      </c>
    </row>
    <row spans="1:5" r="2">
      <c t="s" s="2" r="B2">
        <v>2</v>
      </c>
      <c t="s" s="2" r="C2">
        <v>68</v>
      </c>
      <c t="s" s="2" r="D2">
        <v>2</v>
      </c>
      <c t="s" s="2" r="E2">
        <v>68</v>
      </c>
    </row>
    <row spans="1:5" r="3">
      <c t="s" s="3" r="A3">
        <v>198</v>
      </c>
    </row>
    <row spans="1:5" r="4">
      <c t="s" s="4" r="A4">
        <v>530</v>
      </c>
      <c t="n" s="7" r="B4">
        <v>536</v>
      </c>
      <c t="n" s="7" r="C4">
        <v>365</v>
      </c>
      <c t="n" s="7" r="D4">
        <v>1388</v>
      </c>
      <c t="n" s="7" r="E4">
        <v>554</v>
      </c>
    </row>
    <row spans="1:5" r="5">
      <c t="s" s="4" r="A5">
        <v>523</v>
      </c>
    </row>
    <row spans="1:5" r="6">
      <c t="s" s="3" r="A6">
        <v>198</v>
      </c>
    </row>
    <row spans="1:5" r="7">
      <c t="s" s="4" r="A7">
        <v>531</v>
      </c>
      <c t="n" s="6" r="B7">
        <v>715</v>
      </c>
      <c t="n" s="6" r="C7">
        <v>487</v>
      </c>
      <c t="n" s="6" r="D7">
        <v>1851</v>
      </c>
      <c t="n" s="6" r="E7">
        <v>739</v>
      </c>
    </row>
    <row spans="1:5" r="8">
      <c t="s" s="4" r="A8">
        <v>532</v>
      </c>
      <c t="n" s="6" r="B8">
        <v>-179</v>
      </c>
      <c t="n" s="6" r="C8">
        <v>-122</v>
      </c>
      <c t="n" s="6" r="D8">
        <v>-463</v>
      </c>
      <c t="n" s="6" r="E8">
        <v>-185</v>
      </c>
    </row>
    <row spans="1:5" r="9">
      <c t="s" s="4" r="A9">
        <v>530</v>
      </c>
      <c t="n" s="7" r="B9">
        <v>536</v>
      </c>
      <c t="n" s="7" r="C9">
        <v>365</v>
      </c>
      <c t="n" s="7" r="D9">
        <v>1388</v>
      </c>
      <c t="n" s="7" r="E9">
        <v>55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51"/>
    <col customWidth="1" max="3" min="3" width="15"/>
    <col customWidth="1" max="4" min="4" width="14"/>
    <col customWidth="1" max="5" min="5" width="15"/>
    <col customWidth="1" max="6" min="6" width="14"/>
  </cols>
  <sheetData>
    <row spans="1:6" r="1">
      <c t="s" s="1" r="A1">
        <v>533</v>
      </c>
      <c t="s" s="2" r="C1">
        <v>67</v>
      </c>
      <c t="s" s="2" r="E1">
        <v>1</v>
      </c>
    </row>
    <row spans="1:6" r="2">
      <c t="s" s="2" r="C2">
        <v>2</v>
      </c>
      <c t="s" s="2" r="D2">
        <v>68</v>
      </c>
      <c t="s" s="2" r="E2">
        <v>2</v>
      </c>
      <c t="s" s="2" r="F2">
        <v>68</v>
      </c>
    </row>
    <row spans="1:6" r="3">
      <c t="s" s="3" r="A3">
        <v>534</v>
      </c>
    </row>
    <row spans="1:6" r="4">
      <c t="s" s="4" r="A4">
        <v>535</v>
      </c>
      <c t="n" s="7" r="C4">
        <v>120285</v>
      </c>
      <c t="n" s="7" r="D4">
        <v>107964</v>
      </c>
      <c t="n" s="7" r="E4">
        <v>230967</v>
      </c>
      <c t="n" s="7" r="F4">
        <v>218638</v>
      </c>
    </row>
    <row spans="1:6" r="5">
      <c t="s" s="4" r="A5">
        <v>536</v>
      </c>
      <c t="n" s="6" r="C5">
        <v>4640</v>
      </c>
      <c t="n" s="6" r="D5">
        <v>6113</v>
      </c>
      <c t="n" s="6" r="E5">
        <v>9482</v>
      </c>
      <c t="n" s="6" r="F5">
        <v>11324</v>
      </c>
    </row>
    <row spans="1:6" r="6">
      <c t="s" s="4" r="A6">
        <v>537</v>
      </c>
      <c t="s" s="4" r="B6">
        <v>304</v>
      </c>
      <c t="n" s="6" r="C6">
        <v>1724</v>
      </c>
      <c t="n" s="6" r="D6">
        <v>1610</v>
      </c>
      <c t="n" s="6" r="E6">
        <v>3249</v>
      </c>
      <c t="n" s="6" r="F6">
        <v>3118</v>
      </c>
    </row>
    <row spans="1:6" r="7">
      <c t="s" s="4" r="A7">
        <v>538</v>
      </c>
      <c t="n" s="6" r="C7">
        <v>17337</v>
      </c>
      <c t="n" s="6" r="D7">
        <v>14882</v>
      </c>
      <c t="n" s="6" r="E7">
        <v>30855</v>
      </c>
      <c t="n" s="6" r="F7">
        <v>33409</v>
      </c>
    </row>
    <row spans="1:6" r="8">
      <c t="s" s="4" r="A8">
        <v>539</v>
      </c>
    </row>
    <row spans="1:6" r="9">
      <c t="s" s="3" r="A9">
        <v>534</v>
      </c>
    </row>
    <row spans="1:6" r="10">
      <c t="s" s="4" r="A10">
        <v>535</v>
      </c>
      <c t="n" s="6" r="C10">
        <v>85199</v>
      </c>
      <c t="n" s="6" r="D10">
        <v>82161</v>
      </c>
      <c t="n" s="6" r="E10">
        <v>160486</v>
      </c>
      <c t="n" s="6" r="F10">
        <v>168234</v>
      </c>
    </row>
    <row spans="1:6" r="11">
      <c t="s" s="4" r="A11">
        <v>536</v>
      </c>
      <c t="n" s="6" r="C11">
        <v>4604</v>
      </c>
      <c t="n" s="6" r="D11">
        <v>6113</v>
      </c>
      <c t="n" s="6" r="E11">
        <v>9426</v>
      </c>
      <c t="n" s="6" r="F11">
        <v>11306</v>
      </c>
    </row>
    <row spans="1:6" r="12">
      <c t="s" s="4" r="A12">
        <v>537</v>
      </c>
      <c t="s" s="4" r="B12">
        <v>304</v>
      </c>
      <c t="n" s="6" r="C12">
        <v>1057</v>
      </c>
      <c t="n" s="6" r="D12">
        <v>1396</v>
      </c>
      <c t="n" s="6" r="E12">
        <v>2175</v>
      </c>
      <c t="n" s="6" r="F12">
        <v>2729</v>
      </c>
    </row>
    <row spans="1:6" r="13">
      <c t="s" s="4" r="A13">
        <v>538</v>
      </c>
      <c t="n" s="6" r="C13">
        <v>16177</v>
      </c>
      <c t="n" s="6" r="D13">
        <v>16199</v>
      </c>
      <c t="n" s="6" r="E13">
        <v>29638</v>
      </c>
      <c t="n" s="6" r="F13">
        <v>36025</v>
      </c>
    </row>
    <row spans="1:6" r="14">
      <c t="s" s="4" r="A14">
        <v>540</v>
      </c>
    </row>
    <row spans="1:6" r="15">
      <c t="s" s="3" r="A15">
        <v>534</v>
      </c>
    </row>
    <row spans="1:6" r="16">
      <c t="s" s="4" r="A16">
        <v>535</v>
      </c>
      <c t="n" s="6" r="C16">
        <v>31327</v>
      </c>
      <c t="n" s="6" r="D16">
        <v>20689</v>
      </c>
      <c t="n" s="6" r="E16">
        <v>64780</v>
      </c>
      <c t="n" s="6" r="F16">
        <v>39287</v>
      </c>
    </row>
    <row spans="1:6" r="17">
      <c t="s" s="4" r="A17">
        <v>536</v>
      </c>
      <c t="n" s="6" r="C17">
        <v>36</v>
      </c>
      <c t="n" s="6" r="D17">
        <v>0</v>
      </c>
      <c t="n" s="6" r="E17">
        <v>56</v>
      </c>
      <c t="n" s="6" r="F17">
        <v>18</v>
      </c>
    </row>
    <row spans="1:6" r="18">
      <c t="s" s="4" r="A18">
        <v>537</v>
      </c>
      <c t="s" s="4" r="B18">
        <v>304</v>
      </c>
      <c t="n" s="6" r="C18">
        <v>335</v>
      </c>
      <c t="n" s="6" r="D18">
        <v>110</v>
      </c>
      <c t="n" s="6" r="E18">
        <v>546</v>
      </c>
      <c t="n" s="6" r="F18">
        <v>131</v>
      </c>
    </row>
    <row spans="1:6" r="19">
      <c t="s" s="4" r="A19">
        <v>538</v>
      </c>
      <c t="n" s="6" r="C19">
        <v>3714</v>
      </c>
      <c t="n" s="6" r="D19">
        <v>2215</v>
      </c>
      <c t="n" s="6" r="E19">
        <v>9204</v>
      </c>
      <c t="n" s="6" r="F19">
        <v>4082</v>
      </c>
    </row>
    <row spans="1:6" r="20">
      <c t="s" s="4" r="A20">
        <v>541</v>
      </c>
    </row>
    <row spans="1:6" r="21">
      <c t="s" s="3" r="A21">
        <v>534</v>
      </c>
    </row>
    <row spans="1:6" r="22">
      <c t="s" s="4" r="A22">
        <v>535</v>
      </c>
      <c t="n" s="6" r="C22">
        <v>3759</v>
      </c>
      <c t="n" s="6" r="D22">
        <v>5114</v>
      </c>
      <c t="n" s="6" r="E22">
        <v>5701</v>
      </c>
      <c t="n" s="6" r="F22">
        <v>11117</v>
      </c>
    </row>
    <row spans="1:6" r="23">
      <c t="s" s="4" r="A23">
        <v>537</v>
      </c>
      <c t="s" s="4" r="B23">
        <v>304</v>
      </c>
      <c t="n" s="6" r="C23">
        <v>332</v>
      </c>
      <c t="n" s="6" r="D23">
        <v>104</v>
      </c>
      <c t="n" s="6" r="E23">
        <v>528</v>
      </c>
      <c t="n" s="6" r="F23">
        <v>258</v>
      </c>
    </row>
    <row spans="1:6" r="24">
      <c t="s" s="4" r="A24">
        <v>538</v>
      </c>
      <c t="n" s="7" r="C24">
        <v>-2554</v>
      </c>
      <c t="n" s="7" r="D24">
        <v>-3532</v>
      </c>
      <c t="n" s="7" r="E24">
        <v>-7987</v>
      </c>
      <c t="n" s="7" r="F24">
        <v>-6698</v>
      </c>
    </row>
    <row spans="1:6" r="25">
      <c t="n" r="A25"/>
    </row>
    <row spans="1:6" r="26">
      <c t="s" s="4" r="A26">
        <v>304</v>
      </c>
      <c t="s" s="4" r="B26">
        <v>542</v>
      </c>
    </row>
  </sheetData>
  <mergeCells count="5">
    <mergeCell ref="A1:B2"/>
    <mergeCell ref="C1:D1"/>
    <mergeCell ref="E1:F1"/>
    <mergeCell ref="A25:E25"/>
    <mergeCell ref="B26:E2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3</v>
      </c>
      <c t="s" s="2" r="B1">
        <v>2</v>
      </c>
      <c t="s" s="2" r="C1">
        <v>23</v>
      </c>
    </row>
    <row spans="1:3" r="2">
      <c t="s" s="3" r="A2">
        <v>534</v>
      </c>
    </row>
    <row spans="1:3" r="3">
      <c t="s" s="4" r="A3">
        <v>302</v>
      </c>
      <c t="n" s="7" r="B3">
        <v>761635</v>
      </c>
      <c t="n" s="7" r="C3">
        <v>771144</v>
      </c>
    </row>
    <row spans="1:3" r="4">
      <c t="s" s="4" r="A4">
        <v>539</v>
      </c>
    </row>
    <row spans="1:3" r="5">
      <c t="s" s="3" r="A5">
        <v>534</v>
      </c>
    </row>
    <row spans="1:3" r="6">
      <c t="s" s="4" r="A6">
        <v>302</v>
      </c>
      <c t="n" s="6" r="B6">
        <v>512104</v>
      </c>
      <c t="n" s="6" r="C6">
        <v>515966</v>
      </c>
    </row>
    <row spans="1:3" r="7">
      <c t="s" s="4" r="A7">
        <v>540</v>
      </c>
    </row>
    <row spans="1:3" r="8">
      <c t="s" s="3" r="A8">
        <v>534</v>
      </c>
    </row>
    <row spans="1:3" r="9">
      <c t="s" s="4" r="A9">
        <v>302</v>
      </c>
      <c t="n" s="6" r="B9">
        <v>185209</v>
      </c>
      <c t="n" s="6" r="C9">
        <v>183711</v>
      </c>
    </row>
    <row spans="1:3" r="10">
      <c t="s" s="4" r="A10">
        <v>541</v>
      </c>
    </row>
    <row spans="1:3" r="11">
      <c t="s" s="3" r="A11">
        <v>534</v>
      </c>
    </row>
    <row spans="1:3" r="12">
      <c t="s" s="4" r="A12">
        <v>302</v>
      </c>
      <c t="n" s="7" r="B12">
        <v>64322</v>
      </c>
      <c t="n" s="7" r="C12">
        <v>714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4</v>
      </c>
      <c t="s" s="2" r="B1">
        <v>67</v>
      </c>
      <c t="s" s="2" r="D1">
        <v>1</v>
      </c>
    </row>
    <row spans="1:5" r="2">
      <c t="s" s="2" r="B2">
        <v>2</v>
      </c>
      <c t="s" s="2" r="C2">
        <v>68</v>
      </c>
      <c t="s" s="2" r="D2">
        <v>2</v>
      </c>
      <c t="s" s="2" r="E2">
        <v>68</v>
      </c>
    </row>
    <row spans="1:5" r="3">
      <c t="s" s="3" r="A3">
        <v>534</v>
      </c>
    </row>
    <row spans="1:5" r="4">
      <c t="s" s="4" r="A4">
        <v>545</v>
      </c>
      <c t="n" s="7" r="B4">
        <v>10686</v>
      </c>
      <c t="n" s="7" r="C4">
        <v>9056</v>
      </c>
      <c t="n" s="7" r="D4">
        <v>17486</v>
      </c>
      <c t="n" s="7" r="E4">
        <v>21681</v>
      </c>
    </row>
    <row spans="1:5" r="5">
      <c t="s" s="4" r="A5">
        <v>539</v>
      </c>
    </row>
    <row spans="1:5" r="6">
      <c t="s" s="3" r="A6">
        <v>534</v>
      </c>
    </row>
    <row spans="1:5" r="7">
      <c t="s" s="4" r="A7">
        <v>545</v>
      </c>
      <c t="n" s="6" r="B7">
        <v>14214</v>
      </c>
      <c t="n" s="6" r="C7">
        <v>13905</v>
      </c>
      <c t="n" s="6" r="D7">
        <v>25640</v>
      </c>
      <c t="n" s="6" r="E7">
        <v>31361</v>
      </c>
    </row>
    <row spans="1:5" r="8">
      <c t="s" s="4" r="A8">
        <v>540</v>
      </c>
    </row>
    <row spans="1:5" r="9">
      <c t="s" s="3" r="A9">
        <v>534</v>
      </c>
    </row>
    <row spans="1:5" r="10">
      <c t="s" s="4" r="A10">
        <v>545</v>
      </c>
      <c t="n" s="6" r="B10">
        <v>3275</v>
      </c>
      <c t="n" s="6" r="C10">
        <v>1950</v>
      </c>
      <c t="n" s="6" r="D10">
        <v>8346</v>
      </c>
      <c t="n" s="6" r="E10">
        <v>3553</v>
      </c>
    </row>
    <row spans="1:5" r="11">
      <c t="s" s="4" r="A11">
        <v>541</v>
      </c>
    </row>
    <row spans="1:5" r="12">
      <c t="s" s="3" r="A12">
        <v>534</v>
      </c>
    </row>
    <row spans="1:5" r="13">
      <c t="s" s="4" r="A13">
        <v>545</v>
      </c>
      <c t="n" s="7" r="B13">
        <v>-6803</v>
      </c>
      <c t="n" s="7" r="C13">
        <v>-6799</v>
      </c>
      <c t="n" s="7" r="D13">
        <v>-16500</v>
      </c>
      <c t="n" s="7" r="E13">
        <v>-1323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6</v>
      </c>
      <c t="s" s="2" r="B1">
        <v>67</v>
      </c>
      <c t="s" s="2" r="D1">
        <v>1</v>
      </c>
    </row>
    <row spans="1:5" r="2">
      <c t="s" s="2" r="B2">
        <v>2</v>
      </c>
      <c t="s" s="2" r="C2">
        <v>68</v>
      </c>
      <c t="s" s="2" r="D2">
        <v>2</v>
      </c>
      <c t="s" s="2" r="E2">
        <v>68</v>
      </c>
    </row>
    <row spans="1:5" r="3">
      <c t="s" s="3" r="A3">
        <v>534</v>
      </c>
    </row>
    <row spans="1:5" r="4">
      <c t="s" s="4" r="A4">
        <v>82</v>
      </c>
      <c t="n" s="7" r="B4">
        <v>474</v>
      </c>
      <c t="n" s="7" r="C4">
        <v>-870</v>
      </c>
      <c t="n" s="7" r="D4">
        <v>-736</v>
      </c>
      <c t="n" s="7" r="E4">
        <v>2113</v>
      </c>
    </row>
    <row spans="1:5" r="5">
      <c t="s" s="4" r="A5">
        <v>547</v>
      </c>
      <c t="n" s="6" r="B5">
        <v>6651</v>
      </c>
      <c t="n" s="6" r="C5">
        <v>5826</v>
      </c>
      <c t="n" s="6" r="D5">
        <v>13369</v>
      </c>
      <c t="n" s="6" r="E5">
        <v>11728</v>
      </c>
    </row>
    <row spans="1:5" r="6">
      <c t="s" s="4" r="A6">
        <v>79</v>
      </c>
      <c t="n" s="6" r="B6">
        <v>-9785</v>
      </c>
      <c t="n" s="6" r="C6">
        <v>-9154</v>
      </c>
      <c t="n" s="6" r="D6">
        <v>-19508</v>
      </c>
      <c t="n" s="6" r="E6">
        <v>-18193</v>
      </c>
    </row>
    <row spans="1:5" r="7">
      <c t="s" s="4" r="A7">
        <v>81</v>
      </c>
      <c t="n" s="6" r="B7">
        <v>427</v>
      </c>
      <c t="n" s="6" r="C7">
        <v>772</v>
      </c>
      <c t="n" s="6" r="D7">
        <v>-1286</v>
      </c>
      <c t="n" s="6" r="E7">
        <v>1375</v>
      </c>
    </row>
    <row spans="1:5" r="8">
      <c t="s" s="4" r="A8">
        <v>538</v>
      </c>
      <c t="n" s="7" r="B8">
        <v>17337</v>
      </c>
      <c t="n" s="7" r="C8">
        <v>14882</v>
      </c>
      <c t="n" s="7" r="D8">
        <v>30855</v>
      </c>
      <c t="n" s="7" r="E8">
        <v>334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48</v>
      </c>
      <c t="s" s="2" r="B1">
        <v>2</v>
      </c>
      <c t="s" s="2" r="C1">
        <v>232</v>
      </c>
      <c t="s" s="2" r="D1">
        <v>23</v>
      </c>
      <c t="s" s="2" r="E1">
        <v>68</v>
      </c>
      <c t="s" s="2" r="F1">
        <v>513</v>
      </c>
      <c t="s" s="2" r="G1">
        <v>514</v>
      </c>
    </row>
    <row spans="1:7" r="2">
      <c t="s" s="3" r="A2">
        <v>24</v>
      </c>
    </row>
    <row spans="1:7" r="3">
      <c t="s" s="4" r="A3">
        <v>25</v>
      </c>
      <c t="n" s="7" r="B3">
        <v>34114</v>
      </c>
      <c t="n" s="7" r="D3">
        <v>37514</v>
      </c>
      <c t="n" s="7" r="E3">
        <v>48266</v>
      </c>
      <c t="n" s="7" r="G3">
        <v>50617</v>
      </c>
    </row>
    <row spans="1:7" r="4">
      <c t="s" s="4" r="A4">
        <v>26</v>
      </c>
      <c t="n" s="6" r="B4">
        <v>1912</v>
      </c>
      <c t="n" s="6" r="D4">
        <v>1681</v>
      </c>
    </row>
    <row spans="1:7" r="5">
      <c t="s" s="4" r="A5">
        <v>27</v>
      </c>
      <c t="n" s="6" r="B5">
        <v>54412</v>
      </c>
      <c t="n" s="6" r="D5">
        <v>61750</v>
      </c>
    </row>
    <row spans="1:7" r="6">
      <c t="s" s="4" r="A6">
        <v>28</v>
      </c>
      <c t="n" s="6" r="B6">
        <v>112111</v>
      </c>
      <c t="n" s="6" r="D6">
        <v>103276</v>
      </c>
    </row>
    <row spans="1:7" r="7">
      <c t="s" s="4" r="A7">
        <v>549</v>
      </c>
      <c t="n" s="6" r="B7">
        <v>0</v>
      </c>
      <c t="n" s="6" r="D7">
        <v>0</v>
      </c>
    </row>
    <row spans="1:7" r="8">
      <c t="s" s="4" r="A8">
        <v>29</v>
      </c>
      <c t="n" s="6" r="B8">
        <v>7200</v>
      </c>
      <c t="n" s="6" r="D8">
        <v>6200</v>
      </c>
    </row>
    <row spans="1:7" r="9">
      <c t="s" s="4" r="A9">
        <v>30</v>
      </c>
      <c t="n" s="6" r="B9">
        <v>209749</v>
      </c>
      <c t="n" s="6" r="D9">
        <v>210421</v>
      </c>
    </row>
    <row spans="1:7" r="10">
      <c t="s" s="4" r="A10">
        <v>31</v>
      </c>
      <c t="n" s="6" r="B10">
        <v>75982</v>
      </c>
      <c t="n" s="6" r="D10">
        <v>78592</v>
      </c>
    </row>
    <row spans="1:7" r="11">
      <c t="s" s="4" r="A11">
        <v>32</v>
      </c>
      <c t="n" s="6" r="B11">
        <v>255715</v>
      </c>
      <c t="n" s="6" r="D11">
        <v>263273</v>
      </c>
    </row>
    <row spans="1:7" r="12">
      <c t="s" s="4" r="A12">
        <v>33</v>
      </c>
      <c t="n" s="6" r="B12">
        <v>216044</v>
      </c>
      <c t="n" s="6" r="D12">
        <v>215434</v>
      </c>
    </row>
    <row spans="1:7" r="13">
      <c t="s" s="4" r="A13">
        <v>34</v>
      </c>
      <c t="n" s="6" r="B13">
        <v>4145</v>
      </c>
      <c t="n" s="6" r="D13">
        <v>3424</v>
      </c>
    </row>
    <row spans="1:7" r="14">
      <c t="s" s="4" r="A14">
        <v>550</v>
      </c>
      <c t="n" s="6" r="B14">
        <v>0</v>
      </c>
      <c t="n" s="6" r="D14">
        <v>0</v>
      </c>
    </row>
    <row spans="1:7" r="15">
      <c t="s" s="4" r="A15">
        <v>35</v>
      </c>
      <c t="n" s="6" r="B15">
        <v>761635</v>
      </c>
      <c t="n" s="6" r="D15">
        <v>771144</v>
      </c>
    </row>
    <row spans="1:7" r="16">
      <c t="s" s="3" r="A16">
        <v>36</v>
      </c>
    </row>
    <row spans="1:7" r="17">
      <c t="s" s="4" r="A17">
        <v>37</v>
      </c>
      <c t="n" s="6" r="B17">
        <v>3100</v>
      </c>
      <c t="n" s="6" r="D17">
        <v>3100</v>
      </c>
    </row>
    <row spans="1:7" r="18">
      <c t="s" s="4" r="A18">
        <v>38</v>
      </c>
      <c t="n" s="6" r="B18">
        <v>33354</v>
      </c>
      <c t="n" s="6" r="D18">
        <v>30349</v>
      </c>
    </row>
    <row spans="1:7" r="19">
      <c t="s" s="4" r="A19">
        <v>39</v>
      </c>
      <c t="n" s="6" r="B19">
        <v>26562</v>
      </c>
      <c t="n" s="6" r="D19">
        <v>44106</v>
      </c>
    </row>
    <row spans="1:7" r="20">
      <c t="s" s="4" r="A20">
        <v>40</v>
      </c>
      <c t="n" s="6" r="B20">
        <v>6232</v>
      </c>
      <c t="n" s="6" r="D20">
        <v>5304</v>
      </c>
    </row>
    <row spans="1:7" r="21">
      <c t="s" s="4" r="A21">
        <v>41</v>
      </c>
      <c t="n" s="6" r="B21">
        <v>543</v>
      </c>
      <c t="n" s="6" r="D21">
        <v>1154</v>
      </c>
    </row>
    <row spans="1:7" r="22">
      <c t="s" s="4" r="A22">
        <v>42</v>
      </c>
      <c t="n" s="6" r="B22">
        <v>16633</v>
      </c>
      <c t="n" s="6" r="D22">
        <v>13037</v>
      </c>
    </row>
    <row spans="1:7" r="23">
      <c t="s" s="4" r="A23">
        <v>551</v>
      </c>
      <c t="n" s="6" r="B23">
        <v>0</v>
      </c>
      <c t="n" s="6" r="D23">
        <v>0</v>
      </c>
    </row>
    <row spans="1:7" r="24">
      <c t="s" s="4" r="A24">
        <v>43</v>
      </c>
      <c t="n" s="6" r="B24">
        <v>86424</v>
      </c>
      <c t="n" s="6" r="D24">
        <v>97050</v>
      </c>
    </row>
    <row spans="1:7" r="25">
      <c t="s" s="4" r="A25">
        <v>44</v>
      </c>
      <c t="n" s="6" r="B25">
        <v>89643</v>
      </c>
      <c t="n" s="6" r="D25">
        <v>91227</v>
      </c>
    </row>
    <row spans="1:7" r="26">
      <c t="s" s="4" r="A26">
        <v>552</v>
      </c>
      <c t="n" s="6" r="B26">
        <v>530475</v>
      </c>
      <c t="n" s="6" r="D26">
        <v>529766</v>
      </c>
    </row>
    <row spans="1:7" r="27">
      <c t="s" s="4" r="A27">
        <v>50</v>
      </c>
      <c t="n" s="6" r="B27">
        <v>6363</v>
      </c>
      <c t="n" s="6" r="D27">
        <v>6384</v>
      </c>
    </row>
    <row spans="1:7" r="28">
      <c t="s" s="4" r="A28">
        <v>51</v>
      </c>
      <c t="n" s="6" r="B28">
        <v>712905</v>
      </c>
      <c t="n" s="6" r="D28">
        <v>724427</v>
      </c>
    </row>
    <row spans="1:7" r="29">
      <c t="s" s="3" r="A29">
        <v>54</v>
      </c>
    </row>
    <row spans="1:7" r="30">
      <c t="s" s="4" r="A30">
        <v>553</v>
      </c>
      <c t="n" s="6" r="B30">
        <v>0</v>
      </c>
      <c t="n" s="6" r="D30">
        <v>0</v>
      </c>
    </row>
    <row spans="1:7" r="31">
      <c t="s" s="4" r="A31">
        <v>554</v>
      </c>
      <c t="n" s="6" r="B31">
        <v>0</v>
      </c>
      <c t="n" s="6" r="D31">
        <v>0</v>
      </c>
    </row>
    <row spans="1:7" r="32">
      <c t="s" s="4" r="A32">
        <v>555</v>
      </c>
      <c t="n" s="6" r="B32">
        <v>0</v>
      </c>
      <c t="n" s="6" r="D32">
        <v>0</v>
      </c>
    </row>
    <row spans="1:7" r="33">
      <c t="s" s="4" r="A33">
        <v>56</v>
      </c>
      <c t="n" s="6" r="B33">
        <v>27055</v>
      </c>
      <c t="n" s="6" r="D33">
        <v>26565</v>
      </c>
    </row>
    <row spans="1:7" r="34">
      <c t="s" s="4" r="A34">
        <v>556</v>
      </c>
      <c t="n" s="6" r="B34">
        <v>264</v>
      </c>
      <c t="n" s="7" r="C34">
        <v>-2374</v>
      </c>
      <c t="n" s="6" r="D34">
        <v>-1995</v>
      </c>
      <c t="n" s="6" r="E34">
        <v>-2217</v>
      </c>
      <c t="n" s="7" r="F34">
        <v>-1329</v>
      </c>
      <c t="n" s="6" r="G34">
        <v>-653</v>
      </c>
    </row>
    <row spans="1:7" r="35">
      <c t="s" s="4" r="A35">
        <v>557</v>
      </c>
      <c t="n" s="6" r="B35">
        <v>21411</v>
      </c>
      <c t="n" s="6" r="D35">
        <v>22147</v>
      </c>
    </row>
    <row spans="1:7" r="36">
      <c t="s" s="4" r="A36">
        <v>59</v>
      </c>
      <c t="n" s="6" r="B36">
        <v>48730</v>
      </c>
      <c t="n" s="6" r="D36">
        <v>46717</v>
      </c>
    </row>
    <row spans="1:7" r="37">
      <c t="s" s="4" r="A37">
        <v>60</v>
      </c>
      <c t="n" s="6" r="B37">
        <v>761635</v>
      </c>
      <c t="n" s="6" r="D37">
        <v>771144</v>
      </c>
    </row>
    <row spans="1:7" r="38">
      <c t="s" s="4" r="A38">
        <v>558</v>
      </c>
    </row>
    <row spans="1:7" r="39">
      <c t="s" s="3" r="A39">
        <v>24</v>
      </c>
    </row>
    <row spans="1:7" r="40">
      <c t="s" s="4" r="A40">
        <v>25</v>
      </c>
      <c t="n" s="6" r="B40">
        <v>0</v>
      </c>
      <c t="n" s="6" r="D40">
        <v>0</v>
      </c>
      <c t="n" s="6" r="E40">
        <v>0</v>
      </c>
      <c t="n" s="6" r="G40">
        <v>0</v>
      </c>
    </row>
    <row spans="1:7" r="41">
      <c t="s" s="4" r="A41">
        <v>26</v>
      </c>
      <c t="n" s="6" r="B41">
        <v>0</v>
      </c>
      <c t="n" s="6" r="D41">
        <v>0</v>
      </c>
    </row>
    <row spans="1:7" r="42">
      <c t="s" s="4" r="A42">
        <v>27</v>
      </c>
      <c t="n" s="6" r="B42">
        <v>0</v>
      </c>
      <c t="n" s="6" r="D42">
        <v>0</v>
      </c>
    </row>
    <row spans="1:7" r="43">
      <c t="s" s="4" r="A43">
        <v>28</v>
      </c>
      <c t="n" s="6" r="B43">
        <v>0</v>
      </c>
      <c t="n" s="6" r="D43">
        <v>0</v>
      </c>
    </row>
    <row spans="1:7" r="44">
      <c t="s" s="4" r="A44">
        <v>549</v>
      </c>
      <c t="n" s="6" r="B44">
        <v>0</v>
      </c>
      <c t="n" s="6" r="D44">
        <v>0</v>
      </c>
    </row>
    <row spans="1:7" r="45">
      <c t="s" s="4" r="A45">
        <v>29</v>
      </c>
      <c t="n" s="6" r="B45">
        <v>1</v>
      </c>
      <c t="n" s="6" r="D45">
        <v>2</v>
      </c>
    </row>
    <row spans="1:7" r="46">
      <c t="s" s="4" r="A46">
        <v>30</v>
      </c>
      <c t="n" s="6" r="B46">
        <v>1</v>
      </c>
      <c t="n" s="6" r="D46">
        <v>2</v>
      </c>
    </row>
    <row spans="1:7" r="47">
      <c t="s" s="4" r="A47">
        <v>31</v>
      </c>
      <c t="n" s="6" r="B47">
        <v>0</v>
      </c>
      <c t="n" s="6" r="D47">
        <v>0</v>
      </c>
    </row>
    <row spans="1:7" r="48">
      <c t="s" s="4" r="A48">
        <v>32</v>
      </c>
      <c t="n" s="6" r="B48">
        <v>0</v>
      </c>
      <c t="n" s="6" r="D48">
        <v>0</v>
      </c>
    </row>
    <row spans="1:7" r="49">
      <c t="s" s="4" r="A49">
        <v>33</v>
      </c>
      <c t="n" s="6" r="B49">
        <v>0</v>
      </c>
      <c t="n" s="6" r="D49">
        <v>0</v>
      </c>
    </row>
    <row spans="1:7" r="50">
      <c t="s" s="4" r="A50">
        <v>34</v>
      </c>
      <c t="n" s="6" r="B50">
        <v>0</v>
      </c>
      <c t="n" s="6" r="D50">
        <v>0</v>
      </c>
    </row>
    <row spans="1:7" r="51">
      <c t="s" s="4" r="A51">
        <v>550</v>
      </c>
      <c t="n" s="6" r="B51">
        <v>48743</v>
      </c>
      <c t="n" s="6" r="D51">
        <v>48076</v>
      </c>
    </row>
    <row spans="1:7" r="52">
      <c t="s" s="4" r="A52">
        <v>35</v>
      </c>
      <c t="n" s="6" r="B52">
        <v>48744</v>
      </c>
      <c t="n" s="6" r="D52">
        <v>48078</v>
      </c>
    </row>
    <row spans="1:7" r="53">
      <c t="s" s="3" r="A53">
        <v>36</v>
      </c>
    </row>
    <row spans="1:7" r="54">
      <c t="s" s="4" r="A54">
        <v>37</v>
      </c>
      <c t="n" s="6" r="B54">
        <v>0</v>
      </c>
      <c t="n" s="6" r="D54">
        <v>0</v>
      </c>
    </row>
    <row spans="1:7" r="55">
      <c t="s" s="4" r="A55">
        <v>38</v>
      </c>
      <c t="n" s="6" r="B55">
        <v>0</v>
      </c>
      <c t="n" s="6" r="D55">
        <v>0</v>
      </c>
    </row>
    <row spans="1:7" r="56">
      <c t="s" s="4" r="A56">
        <v>39</v>
      </c>
      <c t="n" s="6" r="B56">
        <v>14</v>
      </c>
      <c t="n" s="6" r="D56">
        <v>1361</v>
      </c>
    </row>
    <row spans="1:7" r="57">
      <c t="s" s="4" r="A57">
        <v>40</v>
      </c>
      <c t="n" s="6" r="B57">
        <v>0</v>
      </c>
      <c t="n" s="6" r="D57">
        <v>0</v>
      </c>
    </row>
    <row spans="1:7" r="58">
      <c t="s" s="4" r="A58">
        <v>41</v>
      </c>
      <c t="n" s="6" r="B58">
        <v>0</v>
      </c>
      <c t="n" s="6" r="D58">
        <v>0</v>
      </c>
    </row>
    <row spans="1:7" r="59">
      <c t="s" s="4" r="A59">
        <v>42</v>
      </c>
      <c t="n" s="6" r="B59">
        <v>0</v>
      </c>
      <c t="n" s="6" r="D59">
        <v>0</v>
      </c>
    </row>
    <row spans="1:7" r="60">
      <c t="s" s="4" r="A60">
        <v>551</v>
      </c>
      <c t="n" s="6" r="B60">
        <v>0</v>
      </c>
      <c t="n" s="6" r="D60">
        <v>0</v>
      </c>
    </row>
    <row spans="1:7" r="61">
      <c t="s" s="4" r="A61">
        <v>43</v>
      </c>
      <c t="n" s="6" r="B61">
        <v>14</v>
      </c>
      <c t="n" s="6" r="D61">
        <v>1361</v>
      </c>
    </row>
    <row spans="1:7" r="62">
      <c t="s" s="4" r="A62">
        <v>44</v>
      </c>
      <c t="n" s="6" r="B62">
        <v>0</v>
      </c>
      <c t="n" s="6" r="D62">
        <v>0</v>
      </c>
    </row>
    <row spans="1:7" r="63">
      <c t="s" s="4" r="A63">
        <v>552</v>
      </c>
      <c t="n" s="6" r="B63">
        <v>0</v>
      </c>
      <c t="n" s="6" r="D63">
        <v>0</v>
      </c>
    </row>
    <row spans="1:7" r="64">
      <c t="s" s="4" r="A64">
        <v>50</v>
      </c>
      <c t="n" s="6" r="B64">
        <v>0</v>
      </c>
      <c t="n" s="6" r="D64">
        <v>0</v>
      </c>
    </row>
    <row spans="1:7" r="65">
      <c t="s" s="4" r="A65">
        <v>51</v>
      </c>
      <c t="n" s="6" r="B65">
        <v>14</v>
      </c>
      <c t="n" s="6" r="D65">
        <v>1361</v>
      </c>
    </row>
    <row spans="1:7" r="66">
      <c t="s" s="3" r="A66">
        <v>54</v>
      </c>
    </row>
    <row spans="1:7" r="67">
      <c t="s" s="4" r="A67">
        <v>553</v>
      </c>
      <c t="n" s="6" r="B67">
        <v>0</v>
      </c>
      <c t="n" s="6" r="D67">
        <v>0</v>
      </c>
    </row>
    <row spans="1:7" r="68">
      <c t="s" s="4" r="A68">
        <v>554</v>
      </c>
      <c t="n" s="6" r="B68">
        <v>0</v>
      </c>
      <c t="n" s="6" r="D68">
        <v>0</v>
      </c>
    </row>
    <row spans="1:7" r="69">
      <c t="s" s="4" r="A69">
        <v>555</v>
      </c>
      <c t="n" s="6" r="B69">
        <v>264</v>
      </c>
      <c t="n" s="6" r="D69">
        <v>-1995</v>
      </c>
    </row>
    <row spans="1:7" r="70">
      <c t="s" s="4" r="A70">
        <v>56</v>
      </c>
      <c t="n" s="6" r="B70">
        <v>27055</v>
      </c>
      <c t="n" s="6" r="D70">
        <v>26565</v>
      </c>
    </row>
    <row spans="1:7" r="71">
      <c t="s" s="4" r="A71">
        <v>556</v>
      </c>
      <c t="n" s="6" r="B71">
        <v>0</v>
      </c>
      <c t="n" s="6" r="D71">
        <v>0</v>
      </c>
    </row>
    <row spans="1:7" r="72">
      <c t="s" s="4" r="A72">
        <v>557</v>
      </c>
      <c t="n" s="6" r="B72">
        <v>21411</v>
      </c>
      <c t="n" s="6" r="D72">
        <v>22147</v>
      </c>
    </row>
    <row spans="1:7" r="73">
      <c t="s" s="4" r="A73">
        <v>59</v>
      </c>
      <c t="n" s="6" r="B73">
        <v>48730</v>
      </c>
      <c t="n" s="6" r="D73">
        <v>46717</v>
      </c>
    </row>
    <row spans="1:7" r="74">
      <c t="s" s="4" r="A74">
        <v>60</v>
      </c>
      <c t="n" s="6" r="B74">
        <v>48744</v>
      </c>
      <c t="n" s="6" r="D74">
        <v>48078</v>
      </c>
    </row>
    <row spans="1:7" r="75">
      <c t="s" s="4" r="A75">
        <v>559</v>
      </c>
    </row>
    <row spans="1:7" r="76">
      <c t="s" s="3" r="A76">
        <v>24</v>
      </c>
    </row>
    <row spans="1:7" r="77">
      <c t="s" s="4" r="A77">
        <v>25</v>
      </c>
      <c t="n" s="6" r="B77">
        <v>0</v>
      </c>
      <c t="n" s="6" r="D77">
        <v>0</v>
      </c>
      <c t="n" s="6" r="E77">
        <v>0</v>
      </c>
      <c t="n" s="6" r="G77">
        <v>0</v>
      </c>
    </row>
    <row spans="1:7" r="78">
      <c t="s" s="4" r="A78">
        <v>26</v>
      </c>
      <c t="n" s="6" r="B78">
        <v>0</v>
      </c>
      <c t="n" s="6" r="D78">
        <v>0</v>
      </c>
    </row>
    <row spans="1:7" r="79">
      <c t="s" s="4" r="A79">
        <v>27</v>
      </c>
      <c t="n" s="6" r="B79">
        <v>0</v>
      </c>
      <c t="n" s="6" r="D79">
        <v>0</v>
      </c>
    </row>
    <row spans="1:7" r="80">
      <c t="s" s="4" r="A80">
        <v>28</v>
      </c>
      <c t="n" s="6" r="B80">
        <v>0</v>
      </c>
      <c t="n" s="6" r="D80">
        <v>0</v>
      </c>
    </row>
    <row spans="1:7" r="81">
      <c t="s" s="4" r="A81">
        <v>549</v>
      </c>
      <c t="n" s="6" r="B81">
        <v>0</v>
      </c>
      <c t="n" s="6" r="D81">
        <v>0</v>
      </c>
    </row>
    <row spans="1:7" r="82">
      <c t="s" s="4" r="A82">
        <v>29</v>
      </c>
      <c t="n" s="6" r="B82">
        <v>9</v>
      </c>
      <c t="n" s="6" r="D82">
        <v>57</v>
      </c>
    </row>
    <row spans="1:7" r="83">
      <c t="s" s="4" r="A83">
        <v>30</v>
      </c>
      <c t="n" s="6" r="B83">
        <v>9</v>
      </c>
      <c t="n" s="6" r="D83">
        <v>57</v>
      </c>
    </row>
    <row spans="1:7" r="84">
      <c t="s" s="4" r="A84">
        <v>31</v>
      </c>
      <c t="n" s="6" r="B84">
        <v>0</v>
      </c>
      <c t="n" s="6" r="D84">
        <v>0</v>
      </c>
    </row>
    <row spans="1:7" r="85">
      <c t="s" s="4" r="A85">
        <v>32</v>
      </c>
      <c t="n" s="6" r="B85">
        <v>0</v>
      </c>
      <c t="n" s="6" r="D85">
        <v>0</v>
      </c>
    </row>
    <row spans="1:7" r="86">
      <c t="s" s="4" r="A86">
        <v>33</v>
      </c>
      <c t="n" s="6" r="B86">
        <v>0</v>
      </c>
      <c t="n" s="6" r="D86">
        <v>0</v>
      </c>
    </row>
    <row spans="1:7" r="87">
      <c t="s" s="4" r="A87">
        <v>34</v>
      </c>
      <c t="n" s="6" r="B87">
        <v>0</v>
      </c>
      <c t="n" s="6" r="D87">
        <v>0</v>
      </c>
    </row>
    <row spans="1:7" r="88">
      <c t="s" s="4" r="A88">
        <v>550</v>
      </c>
      <c t="n" s="6" r="B88">
        <v>787363</v>
      </c>
      <c t="n" s="6" r="D88">
        <v>785267</v>
      </c>
    </row>
    <row spans="1:7" r="89">
      <c t="s" s="4" r="A89">
        <v>35</v>
      </c>
      <c t="n" s="6" r="B89">
        <v>787372</v>
      </c>
      <c t="n" s="6" r="D89">
        <v>785324</v>
      </c>
    </row>
    <row spans="1:7" r="90">
      <c t="s" s="3" r="A90">
        <v>36</v>
      </c>
    </row>
    <row spans="1:7" r="91">
      <c t="s" s="4" r="A91">
        <v>37</v>
      </c>
      <c t="n" s="6" r="B91">
        <v>3100</v>
      </c>
      <c t="n" s="6" r="D91">
        <v>3100</v>
      </c>
    </row>
    <row spans="1:7" r="92">
      <c t="s" s="4" r="A92">
        <v>38</v>
      </c>
      <c t="n" s="6" r="B92">
        <v>0</v>
      </c>
      <c t="n" s="6" r="D92">
        <v>0</v>
      </c>
    </row>
    <row spans="1:7" r="93">
      <c t="s" s="4" r="A93">
        <v>39</v>
      </c>
      <c t="n" s="6" r="B93">
        <v>2598</v>
      </c>
      <c t="n" s="6" r="D93">
        <v>3410</v>
      </c>
    </row>
    <row spans="1:7" r="94">
      <c t="s" s="4" r="A94">
        <v>40</v>
      </c>
      <c t="n" s="6" r="B94">
        <v>0</v>
      </c>
      <c t="n" s="6" r="D94">
        <v>0</v>
      </c>
    </row>
    <row spans="1:7" r="95">
      <c t="s" s="4" r="A95">
        <v>41</v>
      </c>
      <c t="n" s="6" r="B95">
        <v>0</v>
      </c>
      <c t="n" s="6" r="D95">
        <v>0</v>
      </c>
    </row>
    <row spans="1:7" r="96">
      <c t="s" s="4" r="A96">
        <v>42</v>
      </c>
      <c t="n" s="6" r="B96">
        <v>0</v>
      </c>
      <c t="n" s="6" r="D96">
        <v>0</v>
      </c>
    </row>
    <row spans="1:7" r="97">
      <c t="s" s="4" r="A97">
        <v>551</v>
      </c>
      <c t="n" s="6" r="B97">
        <v>5353</v>
      </c>
      <c t="n" s="6" r="D97">
        <v>5353</v>
      </c>
    </row>
    <row spans="1:7" r="98">
      <c t="s" s="4" r="A98">
        <v>43</v>
      </c>
      <c t="n" s="6" r="B98">
        <v>11051</v>
      </c>
      <c t="n" s="6" r="D98">
        <v>11863</v>
      </c>
    </row>
    <row spans="1:7" r="99">
      <c t="s" s="4" r="A99">
        <v>44</v>
      </c>
      <c t="n" s="6" r="B99">
        <v>0</v>
      </c>
      <c t="n" s="6" r="D99">
        <v>0</v>
      </c>
    </row>
    <row spans="1:7" r="100">
      <c t="s" s="4" r="A100">
        <v>552</v>
      </c>
      <c t="n" s="6" r="B100">
        <v>530475</v>
      </c>
      <c t="n" s="6" r="D100">
        <v>529766</v>
      </c>
    </row>
    <row spans="1:7" r="101">
      <c t="s" s="4" r="A101">
        <v>50</v>
      </c>
      <c t="n" s="6" r="B101">
        <v>0</v>
      </c>
      <c t="n" s="6" r="D101">
        <v>0</v>
      </c>
    </row>
    <row spans="1:7" r="102">
      <c t="s" s="4" r="A102">
        <v>51</v>
      </c>
      <c t="n" s="6" r="B102">
        <v>541526</v>
      </c>
      <c t="n" s="6" r="D102">
        <v>541629</v>
      </c>
    </row>
    <row spans="1:7" r="103">
      <c t="s" s="3" r="A103">
        <v>54</v>
      </c>
    </row>
    <row spans="1:7" r="104">
      <c t="s" s="4" r="A104">
        <v>553</v>
      </c>
      <c t="n" s="6" r="B104">
        <v>0</v>
      </c>
      <c t="n" s="6" r="D104">
        <v>0</v>
      </c>
    </row>
    <row spans="1:7" r="105">
      <c t="s" s="4" r="A105">
        <v>554</v>
      </c>
      <c t="n" s="6" r="B105">
        <v>211100</v>
      </c>
      <c t="n" s="6" r="D105">
        <v>211100</v>
      </c>
    </row>
    <row spans="1:7" r="106">
      <c t="s" s="4" r="A106">
        <v>555</v>
      </c>
      <c t="n" s="6" r="B106">
        <v>264</v>
      </c>
      <c t="n" s="6" r="D106">
        <v>-1995</v>
      </c>
    </row>
    <row spans="1:7" r="107">
      <c t="s" s="4" r="A107">
        <v>56</v>
      </c>
      <c t="n" s="6" r="B107">
        <v>0</v>
      </c>
      <c t="n" s="6" r="D107">
        <v>0</v>
      </c>
    </row>
    <row spans="1:7" r="108">
      <c t="s" s="4" r="A108">
        <v>556</v>
      </c>
      <c t="n" s="6" r="B108">
        <v>0</v>
      </c>
      <c t="n" s="6" r="D108">
        <v>0</v>
      </c>
    </row>
    <row spans="1:7" r="109">
      <c t="s" s="4" r="A109">
        <v>557</v>
      </c>
      <c t="n" s="6" r="B109">
        <v>34482</v>
      </c>
      <c t="n" s="6" r="D109">
        <v>34590</v>
      </c>
    </row>
    <row spans="1:7" r="110">
      <c t="s" s="4" r="A110">
        <v>59</v>
      </c>
      <c t="n" s="6" r="B110">
        <v>245846</v>
      </c>
      <c t="n" s="6" r="D110">
        <v>243695</v>
      </c>
    </row>
    <row spans="1:7" r="111">
      <c t="s" s="4" r="A111">
        <v>60</v>
      </c>
      <c t="n" s="6" r="B111">
        <v>787372</v>
      </c>
      <c t="n" s="6" r="D111">
        <v>785324</v>
      </c>
    </row>
    <row spans="1:7" r="112">
      <c t="s" s="4" r="A112">
        <v>560</v>
      </c>
    </row>
    <row spans="1:7" r="113">
      <c t="s" s="3" r="A113">
        <v>24</v>
      </c>
    </row>
    <row spans="1:7" r="114">
      <c t="s" s="4" r="A114">
        <v>25</v>
      </c>
      <c t="n" s="6" r="B114">
        <v>15186</v>
      </c>
      <c t="n" s="6" r="D114">
        <v>25444</v>
      </c>
      <c t="n" s="6" r="E114">
        <v>42179</v>
      </c>
      <c t="n" s="6" r="G114">
        <v>42290</v>
      </c>
    </row>
    <row spans="1:7" r="115">
      <c t="s" s="4" r="A115">
        <v>26</v>
      </c>
      <c t="n" s="6" r="B115">
        <v>1841</v>
      </c>
      <c t="n" s="6" r="D115">
        <v>1605</v>
      </c>
    </row>
    <row spans="1:7" r="116">
      <c t="s" s="4" r="A116">
        <v>27</v>
      </c>
      <c t="n" s="6" r="B116">
        <v>36837</v>
      </c>
      <c t="n" s="6" r="D116">
        <v>40738</v>
      </c>
    </row>
    <row spans="1:7" r="117">
      <c t="s" s="4" r="A117">
        <v>28</v>
      </c>
      <c t="n" s="6" r="B117">
        <v>72284</v>
      </c>
      <c t="n" s="6" r="D117">
        <v>69787</v>
      </c>
    </row>
    <row spans="1:7" r="118">
      <c t="s" s="4" r="A118">
        <v>549</v>
      </c>
      <c t="n" s="6" r="B118">
        <v>117022</v>
      </c>
      <c t="n" s="6" r="D118">
        <v>101600</v>
      </c>
    </row>
    <row spans="1:7" r="119">
      <c t="s" s="4" r="A119">
        <v>29</v>
      </c>
      <c t="n" s="6" r="B119">
        <v>4664</v>
      </c>
      <c t="n" s="6" r="D119">
        <v>4655</v>
      </c>
    </row>
    <row spans="1:7" r="120">
      <c t="s" s="4" r="A120">
        <v>30</v>
      </c>
      <c t="n" s="6" r="B120">
        <v>247834</v>
      </c>
      <c t="n" s="6" r="D120">
        <v>243829</v>
      </c>
    </row>
    <row spans="1:7" r="121">
      <c t="s" s="4" r="A121">
        <v>31</v>
      </c>
      <c t="n" s="6" r="B121">
        <v>56034</v>
      </c>
      <c t="n" s="6" r="D121">
        <v>58101</v>
      </c>
    </row>
    <row spans="1:7" r="122">
      <c t="s" s="4" r="A122">
        <v>32</v>
      </c>
      <c t="n" s="6" r="B122">
        <v>182157</v>
      </c>
      <c t="n" s="6" r="D122">
        <v>187678</v>
      </c>
    </row>
    <row spans="1:7" r="123">
      <c t="s" s="4" r="A123">
        <v>33</v>
      </c>
      <c t="n" s="6" r="B123">
        <v>127891</v>
      </c>
      <c t="n" s="6" r="D123">
        <v>127281</v>
      </c>
    </row>
    <row spans="1:7" r="124">
      <c t="s" s="4" r="A124">
        <v>34</v>
      </c>
      <c t="n" s="6" r="B124">
        <v>481</v>
      </c>
      <c t="n" s="6" r="D124">
        <v>502</v>
      </c>
    </row>
    <row spans="1:7" r="125">
      <c t="s" s="4" r="A125">
        <v>550</v>
      </c>
      <c t="n" s="6" r="B125">
        <v>37226</v>
      </c>
      <c t="n" s="6" r="D125">
        <v>36978</v>
      </c>
    </row>
    <row spans="1:7" r="126">
      <c t="s" s="4" r="A126">
        <v>35</v>
      </c>
      <c t="n" s="6" r="B126">
        <v>651623</v>
      </c>
      <c t="n" s="6" r="D126">
        <v>654369</v>
      </c>
    </row>
    <row spans="1:7" r="127">
      <c t="s" s="3" r="A127">
        <v>36</v>
      </c>
    </row>
    <row spans="1:7" r="128">
      <c t="s" s="4" r="A128">
        <v>37</v>
      </c>
      <c t="n" s="6" r="B128">
        <v>0</v>
      </c>
      <c t="n" s="6" r="D128">
        <v>0</v>
      </c>
    </row>
    <row spans="1:7" r="129">
      <c t="s" s="4" r="A129">
        <v>38</v>
      </c>
      <c t="n" s="6" r="B129">
        <v>19722</v>
      </c>
      <c t="n" s="6" r="D129">
        <v>17015</v>
      </c>
    </row>
    <row spans="1:7" r="130">
      <c t="s" s="4" r="A130">
        <v>39</v>
      </c>
      <c t="n" s="6" r="B130">
        <v>18142</v>
      </c>
      <c t="n" s="6" r="D130">
        <v>33239</v>
      </c>
    </row>
    <row spans="1:7" r="131">
      <c t="s" s="4" r="A131">
        <v>40</v>
      </c>
      <c t="n" s="6" r="B131">
        <v>3883</v>
      </c>
      <c t="n" s="6" r="D131">
        <v>2840</v>
      </c>
    </row>
    <row spans="1:7" r="132">
      <c t="s" s="4" r="A132">
        <v>41</v>
      </c>
      <c t="n" s="6" r="B132">
        <v>1</v>
      </c>
      <c t="n" s="6" r="D132">
        <v>40</v>
      </c>
    </row>
    <row spans="1:7" r="133">
      <c t="s" s="4" r="A133">
        <v>42</v>
      </c>
      <c t="n" s="6" r="B133">
        <v>12203</v>
      </c>
      <c t="n" s="6" r="D133">
        <v>10004</v>
      </c>
    </row>
    <row spans="1:7" r="134">
      <c t="s" s="4" r="A134">
        <v>551</v>
      </c>
      <c t="n" s="6" r="B134">
        <v>0</v>
      </c>
      <c t="n" s="6" r="D134">
        <v>0</v>
      </c>
    </row>
    <row spans="1:7" r="135">
      <c t="s" s="4" r="A135">
        <v>43</v>
      </c>
      <c t="n" s="6" r="B135">
        <v>53951</v>
      </c>
      <c t="n" s="6" r="D135">
        <v>63138</v>
      </c>
    </row>
    <row spans="1:7" r="136">
      <c t="s" s="4" r="A136">
        <v>44</v>
      </c>
      <c t="n" s="6" r="B136">
        <v>68379</v>
      </c>
      <c t="n" s="6" r="D136">
        <v>70181</v>
      </c>
    </row>
    <row spans="1:7" r="137">
      <c t="s" s="4" r="A137">
        <v>552</v>
      </c>
      <c t="n" s="6" r="B137">
        <v>0</v>
      </c>
      <c t="n" s="6" r="D137">
        <v>0</v>
      </c>
    </row>
    <row spans="1:7" r="138">
      <c t="s" s="4" r="A138">
        <v>50</v>
      </c>
      <c t="n" s="6" r="B138">
        <v>3040</v>
      </c>
      <c t="n" s="6" r="D138">
        <v>2578</v>
      </c>
    </row>
    <row spans="1:7" r="139">
      <c t="s" s="4" r="A139">
        <v>51</v>
      </c>
      <c t="n" s="6" r="B139">
        <v>125370</v>
      </c>
      <c t="n" s="6" r="D139">
        <v>135897</v>
      </c>
    </row>
    <row spans="1:7" r="140">
      <c t="s" s="3" r="A140">
        <v>54</v>
      </c>
    </row>
    <row spans="1:7" r="141">
      <c t="s" s="4" r="A141">
        <v>553</v>
      </c>
      <c t="n" s="6" r="B141">
        <v>0</v>
      </c>
      <c t="n" s="6" r="D141">
        <v>0</v>
      </c>
    </row>
    <row spans="1:7" r="142">
      <c t="s" s="4" r="A142">
        <v>554</v>
      </c>
      <c t="n" s="6" r="B142">
        <v>405078</v>
      </c>
      <c t="n" s="6" r="D142">
        <v>404685</v>
      </c>
    </row>
    <row spans="1:7" r="143">
      <c t="s" s="4" r="A143">
        <v>555</v>
      </c>
      <c t="n" s="6" r="B143">
        <v>9377</v>
      </c>
      <c t="n" s="6" r="D143">
        <v>9377</v>
      </c>
    </row>
    <row spans="1:7" r="144">
      <c t="s" s="4" r="A144">
        <v>56</v>
      </c>
      <c t="n" s="6" r="B144">
        <v>0</v>
      </c>
      <c t="n" s="6" r="D144">
        <v>0</v>
      </c>
    </row>
    <row spans="1:7" r="145">
      <c t="s" s="4" r="A145">
        <v>556</v>
      </c>
      <c t="n" s="6" r="B145">
        <v>0</v>
      </c>
      <c t="n" s="6" r="D145">
        <v>0</v>
      </c>
    </row>
    <row spans="1:7" r="146">
      <c t="s" s="4" r="A146">
        <v>557</v>
      </c>
      <c t="n" s="6" r="B146">
        <v>111798</v>
      </c>
      <c t="n" s="6" r="D146">
        <v>104410</v>
      </c>
    </row>
    <row spans="1:7" r="147">
      <c t="s" s="4" r="A147">
        <v>59</v>
      </c>
      <c t="n" s="6" r="B147">
        <v>526253</v>
      </c>
      <c t="n" s="6" r="D147">
        <v>518472</v>
      </c>
    </row>
    <row spans="1:7" r="148">
      <c t="s" s="4" r="A148">
        <v>60</v>
      </c>
      <c t="n" s="6" r="B148">
        <v>651623</v>
      </c>
      <c t="n" s="6" r="D148">
        <v>654369</v>
      </c>
    </row>
    <row spans="1:7" r="149">
      <c t="s" s="4" r="A149">
        <v>561</v>
      </c>
    </row>
    <row spans="1:7" r="150">
      <c t="s" s="3" r="A150">
        <v>24</v>
      </c>
    </row>
    <row spans="1:7" r="151">
      <c t="s" s="4" r="A151">
        <v>25</v>
      </c>
      <c t="n" s="6" r="B151">
        <v>18928</v>
      </c>
      <c t="n" s="6" r="D151">
        <v>12070</v>
      </c>
      <c t="n" s="7" r="E151">
        <v>6087</v>
      </c>
      <c t="n" s="7" r="G151">
        <v>8327</v>
      </c>
    </row>
    <row spans="1:7" r="152">
      <c t="s" s="4" r="A152">
        <v>26</v>
      </c>
      <c t="n" s="6" r="B152">
        <v>71</v>
      </c>
      <c t="n" s="6" r="D152">
        <v>76</v>
      </c>
    </row>
    <row spans="1:7" r="153">
      <c t="s" s="4" r="A153">
        <v>27</v>
      </c>
      <c t="n" s="6" r="B153">
        <v>17575</v>
      </c>
      <c t="n" s="6" r="D153">
        <v>21012</v>
      </c>
    </row>
    <row spans="1:7" r="154">
      <c t="s" s="4" r="A154">
        <v>28</v>
      </c>
      <c t="n" s="6" r="B154">
        <v>40297</v>
      </c>
      <c t="n" s="6" r="D154">
        <v>33999</v>
      </c>
    </row>
    <row spans="1:7" r="155">
      <c t="s" s="4" r="A155">
        <v>549</v>
      </c>
      <c t="n" s="6" r="B155">
        <v>7307</v>
      </c>
      <c t="n" s="6" r="D155">
        <v>7350</v>
      </c>
    </row>
    <row spans="1:7" r="156">
      <c t="s" s="4" r="A156">
        <v>29</v>
      </c>
      <c t="n" s="6" r="B156">
        <v>2370</v>
      </c>
      <c t="n" s="6" r="D156">
        <v>1315</v>
      </c>
    </row>
    <row spans="1:7" r="157">
      <c t="s" s="4" r="A157">
        <v>30</v>
      </c>
      <c t="n" s="6" r="B157">
        <v>86548</v>
      </c>
      <c t="n" s="6" r="D157">
        <v>75822</v>
      </c>
    </row>
    <row spans="1:7" r="158">
      <c t="s" s="4" r="A158">
        <v>31</v>
      </c>
      <c t="n" s="6" r="B158">
        <v>19948</v>
      </c>
      <c t="n" s="6" r="D158">
        <v>20491</v>
      </c>
    </row>
    <row spans="1:7" r="159">
      <c t="s" s="4" r="A159">
        <v>32</v>
      </c>
      <c t="n" s="6" r="B159">
        <v>73558</v>
      </c>
      <c t="n" s="6" r="D159">
        <v>75595</v>
      </c>
    </row>
    <row spans="1:7" r="160">
      <c t="s" s="4" r="A160">
        <v>33</v>
      </c>
      <c t="n" s="6" r="B160">
        <v>88153</v>
      </c>
      <c t="n" s="6" r="D160">
        <v>88153</v>
      </c>
    </row>
    <row spans="1:7" r="161">
      <c t="s" s="4" r="A161">
        <v>34</v>
      </c>
      <c t="n" s="6" r="B161">
        <v>3664</v>
      </c>
      <c t="n" s="6" r="D161">
        <v>2922</v>
      </c>
    </row>
    <row spans="1:7" r="162">
      <c t="s" s="4" r="A162">
        <v>550</v>
      </c>
      <c t="n" s="6" r="B162">
        <v>0</v>
      </c>
      <c t="n" s="6" r="D162">
        <v>0</v>
      </c>
    </row>
    <row spans="1:7" r="163">
      <c t="s" s="4" r="A163">
        <v>35</v>
      </c>
      <c t="n" s="6" r="B163">
        <v>271871</v>
      </c>
      <c t="n" s="6" r="D163">
        <v>262983</v>
      </c>
    </row>
    <row spans="1:7" r="164">
      <c t="s" s="3" r="A164">
        <v>36</v>
      </c>
    </row>
    <row spans="1:7" r="165">
      <c t="s" s="4" r="A165">
        <v>37</v>
      </c>
      <c t="n" s="6" r="B165">
        <v>0</v>
      </c>
      <c t="n" s="6" r="D165">
        <v>0</v>
      </c>
    </row>
    <row spans="1:7" r="166">
      <c t="s" s="4" r="A166">
        <v>38</v>
      </c>
      <c t="n" s="6" r="B166">
        <v>13632</v>
      </c>
      <c t="n" s="6" r="D166">
        <v>13334</v>
      </c>
    </row>
    <row spans="1:7" r="167">
      <c t="s" s="4" r="A167">
        <v>39</v>
      </c>
      <c t="n" s="6" r="B167">
        <v>5871</v>
      </c>
      <c t="n" s="6" r="D167">
        <v>6165</v>
      </c>
    </row>
    <row spans="1:7" r="168">
      <c t="s" s="4" r="A168">
        <v>40</v>
      </c>
      <c t="n" s="6" r="B168">
        <v>2349</v>
      </c>
      <c t="n" s="6" r="D168">
        <v>2464</v>
      </c>
    </row>
    <row spans="1:7" r="169">
      <c t="s" s="4" r="A169">
        <v>41</v>
      </c>
      <c t="n" s="6" r="B169">
        <v>542</v>
      </c>
      <c t="n" s="6" r="D169">
        <v>1114</v>
      </c>
    </row>
    <row spans="1:7" r="170">
      <c t="s" s="4" r="A170">
        <v>42</v>
      </c>
      <c t="n" s="6" r="B170">
        <v>4430</v>
      </c>
      <c t="n" s="6" r="D170">
        <v>3033</v>
      </c>
    </row>
    <row spans="1:7" r="171">
      <c t="s" s="4" r="A171">
        <v>551</v>
      </c>
      <c t="n" s="6" r="B171">
        <v>0</v>
      </c>
      <c t="n" s="6" r="D171">
        <v>0</v>
      </c>
    </row>
    <row spans="1:7" r="172">
      <c t="s" s="4" r="A172">
        <v>43</v>
      </c>
      <c t="n" s="6" r="B172">
        <v>26824</v>
      </c>
      <c t="n" s="6" r="D172">
        <v>26110</v>
      </c>
    </row>
    <row spans="1:7" r="173">
      <c t="s" s="4" r="A173">
        <v>44</v>
      </c>
      <c t="n" s="6" r="B173">
        <v>21264</v>
      </c>
      <c t="n" s="6" r="D173">
        <v>21046</v>
      </c>
    </row>
    <row spans="1:7" r="174">
      <c t="s" s="4" r="A174">
        <v>552</v>
      </c>
      <c t="n" s="6" r="B174">
        <v>0</v>
      </c>
      <c t="n" s="6" r="D174">
        <v>0</v>
      </c>
    </row>
    <row spans="1:7" r="175">
      <c t="s" s="4" r="A175">
        <v>50</v>
      </c>
      <c t="n" s="6" r="B175">
        <v>3323</v>
      </c>
      <c t="n" s="6" r="D175">
        <v>3806</v>
      </c>
    </row>
    <row spans="1:7" r="176">
      <c t="s" s="4" r="A176">
        <v>51</v>
      </c>
      <c t="n" s="6" r="B176">
        <v>51411</v>
      </c>
      <c t="n" s="6" r="D176">
        <v>50962</v>
      </c>
    </row>
    <row spans="1:7" r="177">
      <c t="s" s="3" r="A177">
        <v>54</v>
      </c>
    </row>
    <row spans="1:7" r="178">
      <c t="s" s="4" r="A178">
        <v>553</v>
      </c>
      <c t="n" s="6" r="B178">
        <v>0</v>
      </c>
      <c t="n" s="6" r="D178">
        <v>0</v>
      </c>
    </row>
    <row spans="1:7" r="179">
      <c t="s" s="4" r="A179">
        <v>554</v>
      </c>
      <c t="n" s="6" r="B179">
        <v>184210</v>
      </c>
      <c t="n" s="6" r="D179">
        <v>184169</v>
      </c>
    </row>
    <row spans="1:7" r="180">
      <c t="s" s="4" r="A180">
        <v>555</v>
      </c>
      <c t="n" s="6" r="B180">
        <v>0</v>
      </c>
      <c t="n" s="6" r="D180">
        <v>0</v>
      </c>
    </row>
    <row spans="1:7" r="181">
      <c t="s" s="4" r="A181">
        <v>56</v>
      </c>
      <c t="n" s="6" r="B181">
        <v>0</v>
      </c>
      <c t="n" s="6" r="D181">
        <v>0</v>
      </c>
    </row>
    <row spans="1:7" r="182">
      <c t="s" s="4" r="A182">
        <v>556</v>
      </c>
      <c t="n" s="6" r="B182">
        <v>264</v>
      </c>
      <c t="n" s="6" r="D182">
        <v>-1995</v>
      </c>
    </row>
    <row spans="1:7" r="183">
      <c t="s" s="4" r="A183">
        <v>557</v>
      </c>
      <c t="n" s="6" r="B183">
        <v>35986</v>
      </c>
      <c t="n" s="6" r="D183">
        <v>29847</v>
      </c>
    </row>
    <row spans="1:7" r="184">
      <c t="s" s="4" r="A184">
        <v>59</v>
      </c>
      <c t="n" s="6" r="B184">
        <v>220460</v>
      </c>
      <c t="n" s="6" r="D184">
        <v>212021</v>
      </c>
    </row>
    <row spans="1:7" r="185">
      <c t="s" s="4" r="A185">
        <v>60</v>
      </c>
      <c t="n" s="6" r="B185">
        <v>271871</v>
      </c>
      <c t="n" s="6" r="D185">
        <v>262983</v>
      </c>
    </row>
    <row spans="1:7" r="186">
      <c t="s" s="4" r="A186">
        <v>562</v>
      </c>
    </row>
    <row spans="1:7" r="187">
      <c t="s" s="3" r="A187">
        <v>24</v>
      </c>
    </row>
    <row spans="1:7" r="188">
      <c t="s" s="4" r="A188">
        <v>25</v>
      </c>
      <c t="n" s="6" r="B188">
        <v>0</v>
      </c>
      <c t="n" s="6" r="D188">
        <v>0</v>
      </c>
    </row>
    <row spans="1:7" r="189">
      <c t="s" s="4" r="A189">
        <v>26</v>
      </c>
      <c t="n" s="6" r="B189">
        <v>0</v>
      </c>
      <c t="n" s="6" r="D189">
        <v>0</v>
      </c>
    </row>
    <row spans="1:7" r="190">
      <c t="s" s="4" r="A190">
        <v>27</v>
      </c>
      <c t="n" s="6" r="B190">
        <v>0</v>
      </c>
      <c t="n" s="6" r="D190">
        <v>0</v>
      </c>
    </row>
    <row spans="1:7" r="191">
      <c t="s" s="4" r="A191">
        <v>28</v>
      </c>
      <c t="n" s="6" r="B191">
        <v>-470</v>
      </c>
      <c t="n" s="6" r="D191">
        <v>-510</v>
      </c>
    </row>
    <row spans="1:7" r="192">
      <c t="s" s="4" r="A192">
        <v>549</v>
      </c>
      <c t="n" s="6" r="B192">
        <v>-124329</v>
      </c>
      <c t="n" s="6" r="D192">
        <v>-108950</v>
      </c>
    </row>
    <row spans="1:7" r="193">
      <c t="s" s="4" r="A193">
        <v>29</v>
      </c>
      <c t="n" s="6" r="B193">
        <v>156</v>
      </c>
      <c t="n" s="6" r="D193">
        <v>171</v>
      </c>
    </row>
    <row spans="1:7" r="194">
      <c t="s" s="4" r="A194">
        <v>30</v>
      </c>
      <c t="n" s="6" r="B194">
        <v>-124643</v>
      </c>
      <c t="n" s="6" r="D194">
        <v>-109289</v>
      </c>
    </row>
    <row spans="1:7" r="195">
      <c t="s" s="4" r="A195">
        <v>31</v>
      </c>
      <c t="n" s="6" r="B195">
        <v>0</v>
      </c>
      <c t="n" s="6" r="D195">
        <v>0</v>
      </c>
    </row>
    <row spans="1:7" r="196">
      <c t="s" s="4" r="A196">
        <v>32</v>
      </c>
      <c t="n" s="6" r="B196">
        <v>0</v>
      </c>
      <c t="n" s="6" r="D196">
        <v>0</v>
      </c>
    </row>
    <row spans="1:7" r="197">
      <c t="s" s="4" r="A197">
        <v>33</v>
      </c>
      <c t="n" s="6" r="B197">
        <v>0</v>
      </c>
      <c t="n" s="6" r="D197">
        <v>0</v>
      </c>
    </row>
    <row spans="1:7" r="198">
      <c t="s" s="4" r="A198">
        <v>34</v>
      </c>
      <c t="n" s="6" r="B198">
        <v>0</v>
      </c>
      <c t="n" s="6" r="D198">
        <v>0</v>
      </c>
    </row>
    <row spans="1:7" r="199">
      <c t="s" s="4" r="A199">
        <v>550</v>
      </c>
      <c t="n" s="6" r="B199">
        <v>-873332</v>
      </c>
      <c t="n" s="6" r="D199">
        <v>-870321</v>
      </c>
    </row>
    <row spans="1:7" r="200">
      <c t="s" s="4" r="A200">
        <v>35</v>
      </c>
      <c t="n" s="6" r="B200">
        <v>-997975</v>
      </c>
      <c t="n" s="6" r="D200">
        <v>-979610</v>
      </c>
    </row>
    <row spans="1:7" r="201">
      <c t="s" s="3" r="A201">
        <v>36</v>
      </c>
    </row>
    <row spans="1:7" r="202">
      <c t="s" s="4" r="A202">
        <v>37</v>
      </c>
      <c t="n" s="6" r="B202">
        <v>0</v>
      </c>
      <c t="n" s="6" r="D202">
        <v>0</v>
      </c>
    </row>
    <row spans="1:7" r="203">
      <c t="s" s="4" r="A203">
        <v>38</v>
      </c>
      <c t="n" s="6" r="B203">
        <v>0</v>
      </c>
      <c t="n" s="6" r="D203">
        <v>0</v>
      </c>
    </row>
    <row spans="1:7" r="204">
      <c t="s" s="4" r="A204">
        <v>39</v>
      </c>
      <c t="n" s="6" r="B204">
        <v>-63</v>
      </c>
      <c t="n" s="6" r="D204">
        <v>-69</v>
      </c>
    </row>
    <row spans="1:7" r="205">
      <c t="s" s="4" r="A205">
        <v>40</v>
      </c>
      <c t="n" s="6" r="B205">
        <v>0</v>
      </c>
      <c t="n" s="6" r="D205">
        <v>0</v>
      </c>
    </row>
    <row spans="1:7" r="206">
      <c t="s" s="4" r="A206">
        <v>41</v>
      </c>
      <c t="n" s="6" r="B206">
        <v>0</v>
      </c>
      <c t="n" s="6" r="D206">
        <v>0</v>
      </c>
    </row>
    <row spans="1:7" r="207">
      <c t="s" s="4" r="A207">
        <v>42</v>
      </c>
      <c t="n" s="6" r="B207">
        <v>0</v>
      </c>
      <c t="n" s="6" r="D207">
        <v>0</v>
      </c>
    </row>
    <row spans="1:7" r="208">
      <c t="s" s="4" r="A208">
        <v>551</v>
      </c>
      <c t="n" s="6" r="B208">
        <v>-5353</v>
      </c>
      <c t="n" s="6" r="D208">
        <v>-5353</v>
      </c>
    </row>
    <row spans="1:7" r="209">
      <c t="s" s="4" r="A209">
        <v>43</v>
      </c>
      <c t="n" s="6" r="B209">
        <v>-5416</v>
      </c>
      <c t="n" s="6" r="D209">
        <v>-5422</v>
      </c>
    </row>
    <row spans="1:7" r="210">
      <c t="s" s="4" r="A210">
        <v>44</v>
      </c>
      <c t="n" s="6" r="B210">
        <v>0</v>
      </c>
      <c t="n" s="6" r="D210">
        <v>0</v>
      </c>
    </row>
    <row spans="1:7" r="211">
      <c t="s" s="4" r="A211">
        <v>552</v>
      </c>
      <c t="n" s="6" r="B211">
        <v>0</v>
      </c>
      <c t="n" s="6" r="D211">
        <v>0</v>
      </c>
    </row>
    <row spans="1:7" r="212">
      <c t="s" s="4" r="A212">
        <v>50</v>
      </c>
      <c t="n" s="6" r="B212">
        <v>0</v>
      </c>
      <c t="n" s="6" r="D212">
        <v>0</v>
      </c>
    </row>
    <row spans="1:7" r="213">
      <c t="s" s="4" r="A213">
        <v>51</v>
      </c>
      <c t="n" s="6" r="B213">
        <v>-5416</v>
      </c>
      <c t="n" s="6" r="D213">
        <v>-5422</v>
      </c>
    </row>
    <row spans="1:7" r="214">
      <c t="s" s="3" r="A214">
        <v>54</v>
      </c>
    </row>
    <row spans="1:7" r="215">
      <c t="s" s="4" r="A215">
        <v>553</v>
      </c>
      <c t="n" s="6" r="B215">
        <v>0</v>
      </c>
      <c t="n" s="6" r="D215">
        <v>0</v>
      </c>
    </row>
    <row spans="1:7" r="216">
      <c t="s" s="4" r="A216">
        <v>554</v>
      </c>
      <c t="n" s="6" r="B216">
        <v>-800388</v>
      </c>
      <c t="n" s="6" r="D216">
        <v>-799954</v>
      </c>
    </row>
    <row spans="1:7" r="217">
      <c t="s" s="4" r="A217">
        <v>555</v>
      </c>
      <c t="n" s="6" r="B217">
        <v>-9905</v>
      </c>
      <c t="n" s="6" r="D217">
        <v>-5387</v>
      </c>
    </row>
    <row spans="1:7" r="218">
      <c t="s" s="4" r="A218">
        <v>56</v>
      </c>
      <c t="n" s="6" r="B218">
        <v>0</v>
      </c>
      <c t="n" s="6" r="D218">
        <v>0</v>
      </c>
    </row>
    <row spans="1:7" r="219">
      <c t="s" s="4" r="A219">
        <v>556</v>
      </c>
      <c t="n" s="6" r="B219">
        <v>0</v>
      </c>
      <c t="n" s="6" r="D219">
        <v>0</v>
      </c>
    </row>
    <row spans="1:7" r="220">
      <c t="s" s="4" r="A220">
        <v>557</v>
      </c>
      <c t="n" s="6" r="B220">
        <v>-182266</v>
      </c>
      <c t="n" s="6" r="D220">
        <v>-168847</v>
      </c>
    </row>
    <row spans="1:7" r="221">
      <c t="s" s="4" r="A221">
        <v>59</v>
      </c>
      <c t="n" s="6" r="B221">
        <v>-992559</v>
      </c>
      <c t="n" s="6" r="D221">
        <v>-974188</v>
      </c>
    </row>
    <row spans="1:7" r="222">
      <c t="s" s="4" r="A222">
        <v>60</v>
      </c>
      <c t="n" s="7" r="B222">
        <v>-997975</v>
      </c>
      <c t="n" s="7" r="D222">
        <v>-9796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3</v>
      </c>
      <c t="s" s="2" r="B1">
        <v>67</v>
      </c>
      <c t="s" s="2" r="D1">
        <v>1</v>
      </c>
    </row>
    <row spans="1:5" r="2">
      <c t="s" s="2" r="B2">
        <v>2</v>
      </c>
      <c t="s" s="2" r="C2">
        <v>68</v>
      </c>
      <c t="s" s="2" r="D2">
        <v>2</v>
      </c>
      <c t="s" s="2" r="E2">
        <v>68</v>
      </c>
    </row>
    <row spans="1:5" r="3">
      <c t="s" s="3" r="A3">
        <v>564</v>
      </c>
    </row>
    <row spans="1:5" r="4">
      <c t="s" s="4" r="A4">
        <v>69</v>
      </c>
      <c t="n" s="7" r="B4">
        <v>120285</v>
      </c>
      <c t="n" s="7" r="C4">
        <v>107964</v>
      </c>
      <c t="n" s="7" r="D4">
        <v>230967</v>
      </c>
      <c t="n" s="7" r="E4">
        <v>218638</v>
      </c>
    </row>
    <row spans="1:5" r="5">
      <c t="s" s="4" r="A5">
        <v>565</v>
      </c>
      <c t="n" s="6" r="B5">
        <v>87807</v>
      </c>
      <c t="n" s="6" r="C5">
        <v>79096</v>
      </c>
      <c t="n" s="6" r="D5">
        <v>169591</v>
      </c>
      <c t="n" s="6" r="E5">
        <v>157147</v>
      </c>
    </row>
    <row spans="1:5" r="6">
      <c t="s" s="4" r="A6">
        <v>71</v>
      </c>
      <c t="n" s="6" r="B6">
        <v>32478</v>
      </c>
      <c t="n" s="6" r="C6">
        <v>28868</v>
      </c>
      <c t="n" s="6" r="D6">
        <v>61376</v>
      </c>
      <c t="n" s="6" r="E6">
        <v>61491</v>
      </c>
    </row>
    <row spans="1:5" r="7">
      <c t="s" s="3" r="A7">
        <v>72</v>
      </c>
    </row>
    <row spans="1:5" r="8">
      <c t="s" s="4" r="A8">
        <v>73</v>
      </c>
      <c t="n" s="6" r="B8">
        <v>4342</v>
      </c>
      <c t="n" s="6" r="C8">
        <v>3962</v>
      </c>
      <c t="n" s="6" r="D8">
        <v>8235</v>
      </c>
      <c t="n" s="6" r="E8">
        <v>7557</v>
      </c>
    </row>
    <row spans="1:5" r="9">
      <c t="s" s="4" r="A9">
        <v>74</v>
      </c>
      <c t="n" s="6" r="B9">
        <v>6529</v>
      </c>
      <c t="n" s="6" r="C9">
        <v>5833</v>
      </c>
      <c t="n" s="6" r="D9">
        <v>13058</v>
      </c>
      <c t="n" s="6" r="E9">
        <v>11500</v>
      </c>
    </row>
    <row spans="1:5" r="10">
      <c t="s" s="4" r="A10">
        <v>75</v>
      </c>
      <c t="n" s="6" r="B10">
        <v>7364</v>
      </c>
      <c t="n" s="6" r="C10">
        <v>7473</v>
      </c>
      <c t="n" s="6" r="D10">
        <v>15482</v>
      </c>
      <c t="n" s="6" r="E10">
        <v>15662</v>
      </c>
    </row>
    <row spans="1:5" r="11">
      <c t="s" s="4" r="A11">
        <v>76</v>
      </c>
      <c t="n" s="6" r="B11">
        <v>3557</v>
      </c>
      <c t="n" s="6" r="C11">
        <v>2544</v>
      </c>
      <c t="n" s="6" r="D11">
        <v>7115</v>
      </c>
      <c t="n" s="6" r="E11">
        <v>5091</v>
      </c>
    </row>
    <row spans="1:5" r="12">
      <c t="s" s="4" r="A12">
        <v>77</v>
      </c>
      <c t="n" s="6" r="B12">
        <v>21792</v>
      </c>
      <c t="n" s="6" r="C12">
        <v>19812</v>
      </c>
      <c t="n" s="6" r="D12">
        <v>43890</v>
      </c>
      <c t="n" s="6" r="E12">
        <v>39810</v>
      </c>
    </row>
    <row spans="1:5" r="13">
      <c t="s" s="4" r="A13">
        <v>78</v>
      </c>
      <c t="n" s="6" r="B13">
        <v>10686</v>
      </c>
      <c t="n" s="6" r="C13">
        <v>9056</v>
      </c>
      <c t="n" s="6" r="D13">
        <v>17486</v>
      </c>
      <c t="n" s="6" r="E13">
        <v>21681</v>
      </c>
    </row>
    <row spans="1:5" r="14">
      <c t="s" s="4" r="A14">
        <v>566</v>
      </c>
      <c t="n" s="6" r="B14">
        <v>9785</v>
      </c>
      <c t="n" s="6" r="C14">
        <v>9154</v>
      </c>
      <c t="n" s="6" r="D14">
        <v>19508</v>
      </c>
      <c t="n" s="6" r="E14">
        <v>18193</v>
      </c>
    </row>
    <row spans="1:5" r="15">
      <c t="s" s="4" r="A15">
        <v>80</v>
      </c>
      <c t="n" s="6" r="B15">
        <v>901</v>
      </c>
      <c t="n" s="6" r="C15">
        <v>-98</v>
      </c>
      <c t="n" s="6" r="D15">
        <v>-2022</v>
      </c>
      <c t="n" s="6" r="E15">
        <v>3488</v>
      </c>
    </row>
    <row spans="1:5" r="16">
      <c t="s" s="4" r="A16">
        <v>81</v>
      </c>
      <c t="n" s="6" r="B16">
        <v>427</v>
      </c>
      <c t="n" s="6" r="C16">
        <v>772</v>
      </c>
      <c t="n" s="6" r="D16">
        <v>-1286</v>
      </c>
      <c t="n" s="6" r="E16">
        <v>1375</v>
      </c>
    </row>
    <row spans="1:5" r="17">
      <c t="s" s="4" r="A17">
        <v>567</v>
      </c>
      <c t="n" s="6" r="B17">
        <v>0</v>
      </c>
      <c t="n" s="6" r="C17">
        <v>0</v>
      </c>
      <c t="n" s="6" r="D17">
        <v>0</v>
      </c>
      <c t="n" s="6" r="E17">
        <v>0</v>
      </c>
    </row>
    <row spans="1:5" r="18">
      <c t="s" s="4" r="A18">
        <v>82</v>
      </c>
      <c t="n" s="6" r="B18">
        <v>474</v>
      </c>
      <c t="n" s="6" r="C18">
        <v>-870</v>
      </c>
      <c t="n" s="6" r="D18">
        <v>-736</v>
      </c>
      <c t="n" s="6" r="E18">
        <v>2113</v>
      </c>
    </row>
    <row spans="1:5" r="19">
      <c t="s" s="4" r="A19">
        <v>568</v>
      </c>
      <c t="n" s="6" r="B19">
        <v>0</v>
      </c>
      <c t="n" s="6" r="C19">
        <v>0</v>
      </c>
      <c t="n" s="6" r="D19">
        <v>0</v>
      </c>
      <c t="n" s="6" r="E19">
        <v>0</v>
      </c>
    </row>
    <row spans="1:5" r="20">
      <c t="s" s="3" r="A20">
        <v>83</v>
      </c>
    </row>
    <row spans="1:5" r="21">
      <c t="s" s="4" r="A21">
        <v>84</v>
      </c>
      <c t="n" s="6" r="B21">
        <v>2638</v>
      </c>
      <c t="n" s="6" r="C21">
        <v>-888</v>
      </c>
      <c t="n" s="6" r="D21">
        <v>2259</v>
      </c>
      <c t="n" s="6" r="E21">
        <v>-1564</v>
      </c>
    </row>
    <row spans="1:5" r="22">
      <c t="s" s="4" r="A22">
        <v>85</v>
      </c>
      <c t="n" s="6" r="B22">
        <v>2638</v>
      </c>
      <c t="n" s="6" r="C22">
        <v>-888</v>
      </c>
      <c t="n" s="6" r="D22">
        <v>2259</v>
      </c>
      <c t="n" s="6" r="E22">
        <v>-1564</v>
      </c>
    </row>
    <row spans="1:5" r="23">
      <c t="s" s="4" r="A23">
        <v>86</v>
      </c>
      <c t="n" s="6" r="B23">
        <v>3112</v>
      </c>
      <c t="n" s="6" r="C23">
        <v>-1758</v>
      </c>
      <c t="n" s="6" r="D23">
        <v>1523</v>
      </c>
      <c t="n" s="6" r="E23">
        <v>549</v>
      </c>
    </row>
    <row spans="1:5" r="24">
      <c t="s" s="4" r="A24">
        <v>558</v>
      </c>
    </row>
    <row spans="1:5" r="25">
      <c t="s" s="3" r="A25">
        <v>564</v>
      </c>
    </row>
    <row spans="1:5" r="26">
      <c t="s" s="4" r="A26">
        <v>69</v>
      </c>
      <c t="n" s="6" r="B26">
        <v>0</v>
      </c>
      <c t="n" s="6" r="C26">
        <v>0</v>
      </c>
      <c t="n" s="6" r="D26">
        <v>0</v>
      </c>
      <c t="n" s="6" r="E26">
        <v>0</v>
      </c>
    </row>
    <row spans="1:5" r="27">
      <c t="s" s="4" r="A27">
        <v>565</v>
      </c>
      <c t="n" s="6" r="B27">
        <v>0</v>
      </c>
      <c t="n" s="6" r="C27">
        <v>0</v>
      </c>
      <c t="n" s="6" r="D27">
        <v>0</v>
      </c>
      <c t="n" s="6" r="E27">
        <v>0</v>
      </c>
    </row>
    <row spans="1:5" r="28">
      <c t="s" s="4" r="A28">
        <v>71</v>
      </c>
      <c t="n" s="6" r="B28">
        <v>0</v>
      </c>
      <c t="n" s="6" r="C28">
        <v>0</v>
      </c>
      <c t="n" s="6" r="D28">
        <v>0</v>
      </c>
      <c t="n" s="6" r="E28">
        <v>0</v>
      </c>
    </row>
    <row spans="1:5" r="29">
      <c t="s" s="3" r="A29">
        <v>72</v>
      </c>
    </row>
    <row spans="1:5" r="30">
      <c t="s" s="4" r="A30">
        <v>73</v>
      </c>
      <c t="n" s="6" r="B30">
        <v>0</v>
      </c>
      <c t="n" s="6" r="C30">
        <v>0</v>
      </c>
      <c t="n" s="6" r="D30">
        <v>0</v>
      </c>
      <c t="n" s="6" r="E30">
        <v>0</v>
      </c>
    </row>
    <row spans="1:5" r="31">
      <c t="s" s="4" r="A31">
        <v>74</v>
      </c>
      <c t="n" s="6" r="B31">
        <v>0</v>
      </c>
      <c t="n" s="6" r="C31">
        <v>0</v>
      </c>
      <c t="n" s="6" r="D31">
        <v>0</v>
      </c>
      <c t="n" s="6" r="E31">
        <v>0</v>
      </c>
    </row>
    <row spans="1:5" r="32">
      <c t="s" s="4" r="A32">
        <v>75</v>
      </c>
      <c t="n" s="6" r="B32">
        <v>526</v>
      </c>
      <c t="n" s="6" r="C32">
        <v>527</v>
      </c>
      <c t="n" s="6" r="D32">
        <v>1029</v>
      </c>
      <c t="n" s="6" r="E32">
        <v>1162</v>
      </c>
    </row>
    <row spans="1:5" r="33">
      <c t="s" s="4" r="A33">
        <v>76</v>
      </c>
      <c t="n" s="6" r="B33">
        <v>0</v>
      </c>
      <c t="n" s="6" r="C33">
        <v>0</v>
      </c>
      <c t="n" s="6" r="D33">
        <v>0</v>
      </c>
      <c t="n" s="6" r="E33">
        <v>0</v>
      </c>
    </row>
    <row spans="1:5" r="34">
      <c t="s" s="4" r="A34">
        <v>77</v>
      </c>
      <c t="n" s="6" r="B34">
        <v>526</v>
      </c>
      <c t="n" s="6" r="C34">
        <v>527</v>
      </c>
      <c t="n" s="6" r="D34">
        <v>1029</v>
      </c>
      <c t="n" s="6" r="E34">
        <v>1162</v>
      </c>
    </row>
    <row spans="1:5" r="35">
      <c t="s" s="4" r="A35">
        <v>78</v>
      </c>
      <c t="n" s="6" r="B35">
        <v>-526</v>
      </c>
      <c t="n" s="6" r="C35">
        <v>-527</v>
      </c>
      <c t="n" s="6" r="D35">
        <v>-1029</v>
      </c>
      <c t="n" s="6" r="E35">
        <v>-1162</v>
      </c>
    </row>
    <row spans="1:5" r="36">
      <c t="s" s="4" r="A36">
        <v>566</v>
      </c>
      <c t="n" s="6" r="B36">
        <v>0</v>
      </c>
      <c t="n" s="6" r="C36">
        <v>0</v>
      </c>
      <c t="n" s="6" r="D36">
        <v>0</v>
      </c>
      <c t="n" s="6" r="E36">
        <v>0</v>
      </c>
    </row>
    <row spans="1:5" r="37">
      <c t="s" s="4" r="A37">
        <v>80</v>
      </c>
      <c t="n" s="6" r="B37">
        <v>-526</v>
      </c>
      <c t="n" s="6" r="C37">
        <v>-527</v>
      </c>
      <c t="n" s="6" r="D37">
        <v>-1029</v>
      </c>
      <c t="n" s="6" r="E37">
        <v>-1162</v>
      </c>
    </row>
    <row spans="1:5" r="38">
      <c t="s" s="4" r="A38">
        <v>81</v>
      </c>
      <c t="n" s="6" r="B38">
        <v>-172</v>
      </c>
      <c t="n" s="6" r="C38">
        <v>-215</v>
      </c>
      <c t="n" s="6" r="D38">
        <v>-401</v>
      </c>
      <c t="n" s="6" r="E38">
        <v>-455</v>
      </c>
    </row>
    <row spans="1:5" r="39">
      <c t="s" s="4" r="A39">
        <v>567</v>
      </c>
      <c t="n" s="6" r="B39">
        <v>828</v>
      </c>
      <c t="n" s="6" r="C39">
        <v>-558</v>
      </c>
      <c t="n" s="6" r="D39">
        <v>-108</v>
      </c>
      <c t="n" s="6" r="E39">
        <v>2820</v>
      </c>
    </row>
    <row spans="1:5" r="40">
      <c t="s" s="4" r="A40">
        <v>82</v>
      </c>
      <c t="n" s="6" r="B40">
        <v>474</v>
      </c>
      <c t="n" s="6" r="C40">
        <v>-870</v>
      </c>
      <c t="n" s="6" r="D40">
        <v>-736</v>
      </c>
      <c t="n" s="6" r="E40">
        <v>2113</v>
      </c>
    </row>
    <row spans="1:5" r="41">
      <c t="s" s="4" r="A41">
        <v>568</v>
      </c>
      <c t="n" s="6" r="B41">
        <v>2638</v>
      </c>
      <c t="n" s="6" r="C41">
        <v>-888</v>
      </c>
      <c t="n" s="6" r="D41">
        <v>2259</v>
      </c>
      <c t="n" s="6" r="E41">
        <v>-1564</v>
      </c>
    </row>
    <row spans="1:5" r="42">
      <c t="s" s="3" r="A42">
        <v>83</v>
      </c>
    </row>
    <row spans="1:5" r="43">
      <c t="s" s="4" r="A43">
        <v>84</v>
      </c>
      <c t="n" s="6" r="B43">
        <v>0</v>
      </c>
      <c t="n" s="6" r="C43">
        <v>0</v>
      </c>
      <c t="n" s="6" r="D43">
        <v>0</v>
      </c>
      <c t="n" s="6" r="E43">
        <v>0</v>
      </c>
    </row>
    <row spans="1:5" r="44">
      <c t="s" s="4" r="A44">
        <v>85</v>
      </c>
      <c t="n" s="6" r="B44">
        <v>0</v>
      </c>
      <c t="n" s="6" r="C44">
        <v>0</v>
      </c>
      <c t="n" s="6" r="D44">
        <v>0</v>
      </c>
      <c t="n" s="6" r="E44">
        <v>0</v>
      </c>
    </row>
    <row spans="1:5" r="45">
      <c t="s" s="4" r="A45">
        <v>86</v>
      </c>
      <c t="n" s="6" r="B45">
        <v>3112</v>
      </c>
      <c t="n" s="6" r="C45">
        <v>-1758</v>
      </c>
      <c t="n" s="6" r="D45">
        <v>1523</v>
      </c>
      <c t="n" s="6" r="E45">
        <v>549</v>
      </c>
    </row>
    <row spans="1:5" r="46">
      <c t="s" s="4" r="A46">
        <v>559</v>
      </c>
    </row>
    <row spans="1:5" r="47">
      <c t="s" s="3" r="A47">
        <v>564</v>
      </c>
    </row>
    <row spans="1:5" r="48">
      <c t="s" s="4" r="A48">
        <v>69</v>
      </c>
      <c t="n" s="6" r="B48">
        <v>0</v>
      </c>
      <c t="n" s="6" r="C48">
        <v>0</v>
      </c>
      <c t="n" s="6" r="D48">
        <v>0</v>
      </c>
      <c t="n" s="6" r="E48">
        <v>0</v>
      </c>
    </row>
    <row spans="1:5" r="49">
      <c t="s" s="4" r="A49">
        <v>565</v>
      </c>
      <c t="n" s="6" r="B49">
        <v>0</v>
      </c>
      <c t="n" s="6" r="C49">
        <v>0</v>
      </c>
      <c t="n" s="6" r="D49">
        <v>0</v>
      </c>
      <c t="n" s="6" r="E49">
        <v>0</v>
      </c>
    </row>
    <row spans="1:5" r="50">
      <c t="s" s="4" r="A50">
        <v>71</v>
      </c>
      <c t="n" s="6" r="B50">
        <v>0</v>
      </c>
      <c t="n" s="6" r="C50">
        <v>0</v>
      </c>
      <c t="n" s="6" r="D50">
        <v>0</v>
      </c>
      <c t="n" s="6" r="E50">
        <v>0</v>
      </c>
    </row>
    <row spans="1:5" r="51">
      <c t="s" s="3" r="A51">
        <v>72</v>
      </c>
    </row>
    <row spans="1:5" r="52">
      <c t="s" s="4" r="A52">
        <v>73</v>
      </c>
      <c t="n" s="6" r="B52">
        <v>0</v>
      </c>
      <c t="n" s="6" r="C52">
        <v>0</v>
      </c>
      <c t="n" s="6" r="D52">
        <v>0</v>
      </c>
      <c t="n" s="6" r="E52">
        <v>0</v>
      </c>
    </row>
    <row spans="1:5" r="53">
      <c t="s" s="4" r="A53">
        <v>74</v>
      </c>
      <c t="n" s="6" r="B53">
        <v>0</v>
      </c>
      <c t="n" s="6" r="C53">
        <v>0</v>
      </c>
      <c t="n" s="6" r="D53">
        <v>0</v>
      </c>
      <c t="n" s="6" r="E53">
        <v>0</v>
      </c>
    </row>
    <row spans="1:5" r="54">
      <c t="s" s="4" r="A54">
        <v>75</v>
      </c>
      <c t="n" s="6" r="B54">
        <v>27</v>
      </c>
      <c t="n" s="6" r="C54">
        <v>65</v>
      </c>
      <c t="n" s="6" r="D54">
        <v>54</v>
      </c>
      <c t="n" s="6" r="E54">
        <v>1306</v>
      </c>
    </row>
    <row spans="1:5" r="55">
      <c t="s" s="4" r="A55">
        <v>76</v>
      </c>
      <c t="n" s="6" r="B55">
        <v>0</v>
      </c>
      <c t="n" s="6" r="C55">
        <v>0</v>
      </c>
      <c t="n" s="6" r="D55">
        <v>0</v>
      </c>
      <c t="n" s="6" r="E55">
        <v>0</v>
      </c>
    </row>
    <row spans="1:5" r="56">
      <c t="s" s="4" r="A56">
        <v>77</v>
      </c>
      <c t="n" s="6" r="B56">
        <v>27</v>
      </c>
      <c t="n" s="6" r="C56">
        <v>65</v>
      </c>
      <c t="n" s="6" r="D56">
        <v>54</v>
      </c>
      <c t="n" s="6" r="E56">
        <v>1306</v>
      </c>
    </row>
    <row spans="1:5" r="57">
      <c t="s" s="4" r="A57">
        <v>78</v>
      </c>
      <c t="n" s="6" r="B57">
        <v>-27</v>
      </c>
      <c t="n" s="6" r="C57">
        <v>-65</v>
      </c>
      <c t="n" s="6" r="D57">
        <v>-54</v>
      </c>
      <c t="n" s="6" r="E57">
        <v>-1306</v>
      </c>
    </row>
    <row spans="1:5" r="58">
      <c t="s" s="4" r="A58">
        <v>566</v>
      </c>
      <c t="n" s="6" r="B58">
        <v>9796</v>
      </c>
      <c t="n" s="6" r="C58">
        <v>9156</v>
      </c>
      <c t="n" s="6" r="D58">
        <v>19524</v>
      </c>
      <c t="n" s="6" r="E58">
        <v>18189</v>
      </c>
    </row>
    <row spans="1:5" r="59">
      <c t="s" s="4" r="A59">
        <v>80</v>
      </c>
      <c t="n" s="6" r="B59">
        <v>-9823</v>
      </c>
      <c t="n" s="6" r="C59">
        <v>-9221</v>
      </c>
      <c t="n" s="6" r="D59">
        <v>-19578</v>
      </c>
      <c t="n" s="6" r="E59">
        <v>-19495</v>
      </c>
    </row>
    <row spans="1:5" r="60">
      <c t="s" s="4" r="A60">
        <v>81</v>
      </c>
      <c t="n" s="6" r="B60">
        <v>-3733</v>
      </c>
      <c t="n" s="6" r="C60">
        <v>-3506</v>
      </c>
      <c t="n" s="6" r="D60">
        <v>-7439</v>
      </c>
      <c t="n" s="6" r="E60">
        <v>-7410</v>
      </c>
    </row>
    <row spans="1:5" r="61">
      <c t="s" s="4" r="A61">
        <v>567</v>
      </c>
      <c t="n" s="6" r="B61">
        <v>6918</v>
      </c>
      <c t="n" s="6" r="C61">
        <v>5157</v>
      </c>
      <c t="n" s="6" r="D61">
        <v>12031</v>
      </c>
      <c t="n" s="6" r="E61">
        <v>14905</v>
      </c>
    </row>
    <row spans="1:5" r="62">
      <c t="s" s="4" r="A62">
        <v>82</v>
      </c>
      <c t="n" s="6" r="B62">
        <v>828</v>
      </c>
      <c t="n" s="6" r="C62">
        <v>-558</v>
      </c>
      <c t="n" s="6" r="D62">
        <v>-108</v>
      </c>
      <c t="n" s="6" r="E62">
        <v>2820</v>
      </c>
    </row>
    <row spans="1:5" r="63">
      <c t="s" s="4" r="A63">
        <v>568</v>
      </c>
      <c t="n" s="6" r="B63">
        <v>2638</v>
      </c>
      <c t="n" s="6" r="C63">
        <v>-888</v>
      </c>
      <c t="n" s="6" r="D63">
        <v>2259</v>
      </c>
      <c t="n" s="6" r="E63">
        <v>-1564</v>
      </c>
    </row>
    <row spans="1:5" r="64">
      <c t="s" s="3" r="A64">
        <v>83</v>
      </c>
    </row>
    <row spans="1:5" r="65">
      <c t="s" s="4" r="A65">
        <v>84</v>
      </c>
      <c t="n" s="6" r="B65">
        <v>0</v>
      </c>
      <c t="n" s="6" r="C65">
        <v>0</v>
      </c>
      <c t="n" s="6" r="D65">
        <v>0</v>
      </c>
      <c t="n" s="6" r="E65">
        <v>0</v>
      </c>
    </row>
    <row spans="1:5" r="66">
      <c t="s" s="4" r="A66">
        <v>85</v>
      </c>
      <c t="n" s="6" r="B66">
        <v>0</v>
      </c>
      <c t="n" s="6" r="C66">
        <v>0</v>
      </c>
      <c t="n" s="6" r="D66">
        <v>0</v>
      </c>
      <c t="n" s="6" r="E66">
        <v>0</v>
      </c>
    </row>
    <row spans="1:5" r="67">
      <c t="s" s="4" r="A67">
        <v>86</v>
      </c>
      <c t="n" s="6" r="B67">
        <v>3466</v>
      </c>
      <c t="n" s="6" r="C67">
        <v>-1446</v>
      </c>
      <c t="n" s="6" r="D67">
        <v>2151</v>
      </c>
      <c t="n" s="6" r="E67">
        <v>1256</v>
      </c>
    </row>
    <row spans="1:5" r="68">
      <c t="s" s="4" r="A68">
        <v>560</v>
      </c>
    </row>
    <row spans="1:5" r="69">
      <c t="s" s="3" r="A69">
        <v>564</v>
      </c>
    </row>
    <row spans="1:5" r="70">
      <c t="s" s="4" r="A70">
        <v>69</v>
      </c>
      <c t="n" s="6" r="B70">
        <v>93847</v>
      </c>
      <c t="n" s="6" r="C70">
        <v>84364</v>
      </c>
      <c t="n" s="6" r="D70">
        <v>180729</v>
      </c>
      <c t="n" s="6" r="E70">
        <v>169803</v>
      </c>
    </row>
    <row spans="1:5" r="71">
      <c t="s" s="4" r="A71">
        <v>565</v>
      </c>
      <c t="n" s="6" r="B71">
        <v>71264</v>
      </c>
      <c t="n" s="6" r="C71">
        <v>64052</v>
      </c>
      <c t="n" s="6" r="D71">
        <v>139793</v>
      </c>
      <c t="n" s="6" r="E71">
        <v>126380</v>
      </c>
    </row>
    <row spans="1:5" r="72">
      <c t="s" s="4" r="A72">
        <v>71</v>
      </c>
      <c t="n" s="6" r="B72">
        <v>22583</v>
      </c>
      <c t="n" s="6" r="C72">
        <v>20312</v>
      </c>
      <c t="n" s="6" r="D72">
        <v>40936</v>
      </c>
      <c t="n" s="6" r="E72">
        <v>43423</v>
      </c>
    </row>
    <row spans="1:5" r="73">
      <c t="s" s="3" r="A73">
        <v>72</v>
      </c>
    </row>
    <row spans="1:5" r="74">
      <c t="s" s="4" r="A74">
        <v>73</v>
      </c>
      <c t="n" s="6" r="B74">
        <v>2182</v>
      </c>
      <c t="n" s="6" r="C74">
        <v>1854</v>
      </c>
      <c t="n" s="6" r="D74">
        <v>4039</v>
      </c>
      <c t="n" s="6" r="E74">
        <v>3704</v>
      </c>
    </row>
    <row spans="1:5" r="75">
      <c t="s" s="4" r="A75">
        <v>74</v>
      </c>
      <c t="n" s="6" r="B75">
        <v>4377</v>
      </c>
      <c t="n" s="6" r="C75">
        <v>3493</v>
      </c>
      <c t="n" s="6" r="D75">
        <v>8688</v>
      </c>
      <c t="n" s="6" r="E75">
        <v>6845</v>
      </c>
    </row>
    <row spans="1:5" r="76">
      <c t="s" s="4" r="A76">
        <v>75</v>
      </c>
      <c t="n" s="6" r="B76">
        <v>5012</v>
      </c>
      <c t="n" s="6" r="C76">
        <v>6094</v>
      </c>
      <c t="n" s="6" r="D76">
        <v>11254</v>
      </c>
      <c t="n" s="6" r="E76">
        <v>11247</v>
      </c>
    </row>
    <row spans="1:5" r="77">
      <c t="s" s="4" r="A77">
        <v>76</v>
      </c>
      <c t="n" s="6" r="B77">
        <v>2538</v>
      </c>
      <c t="n" s="6" r="C77">
        <v>1529</v>
      </c>
      <c t="n" s="6" r="D77">
        <v>5077</v>
      </c>
      <c t="n" s="6" r="E77">
        <v>3059</v>
      </c>
    </row>
    <row spans="1:5" r="78">
      <c t="s" s="4" r="A78">
        <v>77</v>
      </c>
      <c t="n" s="6" r="B78">
        <v>14109</v>
      </c>
      <c t="n" s="6" r="C78">
        <v>12970</v>
      </c>
      <c t="n" s="6" r="D78">
        <v>29058</v>
      </c>
      <c t="n" s="6" r="E78">
        <v>24855</v>
      </c>
    </row>
    <row spans="1:5" r="79">
      <c t="s" s="4" r="A79">
        <v>78</v>
      </c>
      <c t="n" s="6" r="B79">
        <v>8474</v>
      </c>
      <c t="n" s="6" r="C79">
        <v>7342</v>
      </c>
      <c t="n" s="6" r="D79">
        <v>11878</v>
      </c>
      <c t="n" s="6" r="E79">
        <v>18568</v>
      </c>
    </row>
    <row spans="1:5" r="80">
      <c t="s" s="4" r="A80">
        <v>566</v>
      </c>
      <c t="n" s="6" r="B80">
        <v>0</v>
      </c>
      <c t="n" s="6" r="C80">
        <v>1</v>
      </c>
      <c t="n" s="6" r="D80">
        <v>3</v>
      </c>
      <c t="n" s="6" r="E80">
        <v>4</v>
      </c>
    </row>
    <row spans="1:5" r="81">
      <c t="s" s="4" r="A81">
        <v>80</v>
      </c>
      <c t="n" s="6" r="B81">
        <v>8474</v>
      </c>
      <c t="n" s="6" r="C81">
        <v>7341</v>
      </c>
      <c t="n" s="6" r="D81">
        <v>11875</v>
      </c>
      <c t="n" s="6" r="E81">
        <v>18564</v>
      </c>
    </row>
    <row spans="1:5" r="82">
      <c t="s" s="4" r="A82">
        <v>81</v>
      </c>
      <c t="n" s="6" r="B82">
        <v>4105</v>
      </c>
      <c t="n" s="6" r="C82">
        <v>4300</v>
      </c>
      <c t="n" s="6" r="D82">
        <v>6008</v>
      </c>
      <c t="n" s="6" r="E82">
        <v>8685</v>
      </c>
    </row>
    <row spans="1:5" r="83">
      <c t="s" s="4" r="A83">
        <v>567</v>
      </c>
      <c t="n" s="6" r="B83">
        <v>784</v>
      </c>
      <c t="n" s="6" r="C83">
        <v>365</v>
      </c>
      <c t="n" s="6" r="D83">
        <v>1521</v>
      </c>
      <c t="n" s="6" r="E83">
        <v>433</v>
      </c>
    </row>
    <row spans="1:5" r="84">
      <c t="s" s="4" r="A84">
        <v>82</v>
      </c>
      <c t="n" s="6" r="B84">
        <v>5153</v>
      </c>
      <c t="n" s="6" r="C84">
        <v>3406</v>
      </c>
      <c t="n" s="6" r="D84">
        <v>7388</v>
      </c>
      <c t="n" s="6" r="E84">
        <v>10312</v>
      </c>
    </row>
    <row spans="1:5" r="85">
      <c t="s" s="4" r="A85">
        <v>568</v>
      </c>
      <c t="n" s="6" r="B85">
        <v>0</v>
      </c>
      <c t="n" s="6" r="C85">
        <v>0</v>
      </c>
      <c t="n" s="6" r="D85">
        <v>0</v>
      </c>
      <c t="n" s="6" r="E85">
        <v>0</v>
      </c>
    </row>
    <row spans="1:5" r="86">
      <c t="s" s="3" r="A86">
        <v>83</v>
      </c>
    </row>
    <row spans="1:5" r="87">
      <c t="s" s="4" r="A87">
        <v>84</v>
      </c>
      <c t="n" s="6" r="B87">
        <v>0</v>
      </c>
      <c t="n" s="6" r="C87">
        <v>0</v>
      </c>
      <c t="n" s="6" r="D87">
        <v>0</v>
      </c>
      <c t="n" s="6" r="E87">
        <v>0</v>
      </c>
    </row>
    <row spans="1:5" r="88">
      <c t="s" s="4" r="A88">
        <v>85</v>
      </c>
      <c t="n" s="6" r="B88">
        <v>0</v>
      </c>
      <c t="n" s="6" r="C88">
        <v>0</v>
      </c>
      <c t="n" s="6" r="D88">
        <v>0</v>
      </c>
      <c t="n" s="6" r="E88">
        <v>0</v>
      </c>
    </row>
    <row spans="1:5" r="89">
      <c t="s" s="4" r="A89">
        <v>86</v>
      </c>
      <c t="n" s="6" r="B89">
        <v>5153</v>
      </c>
      <c t="n" s="6" r="C89">
        <v>3406</v>
      </c>
      <c t="n" s="6" r="D89">
        <v>7388</v>
      </c>
      <c t="n" s="6" r="E89">
        <v>10312</v>
      </c>
    </row>
    <row spans="1:5" r="90">
      <c t="s" s="4" r="A90">
        <v>561</v>
      </c>
    </row>
    <row spans="1:5" r="91">
      <c t="s" s="3" r="A91">
        <v>564</v>
      </c>
    </row>
    <row spans="1:5" r="92">
      <c t="s" s="4" r="A92">
        <v>69</v>
      </c>
      <c t="n" s="6" r="B92">
        <v>44754</v>
      </c>
      <c t="n" s="6" r="C92">
        <v>42073</v>
      </c>
      <c t="n" s="6" r="D92">
        <v>92231</v>
      </c>
      <c t="n" s="6" r="E92">
        <v>83655</v>
      </c>
    </row>
    <row spans="1:5" r="93">
      <c t="s" s="4" r="A93">
        <v>565</v>
      </c>
      <c t="n" s="6" r="B93">
        <v>34460</v>
      </c>
      <c t="n" s="6" r="C93">
        <v>33013</v>
      </c>
      <c t="n" s="6" r="D93">
        <v>71138</v>
      </c>
      <c t="n" s="6" r="E93">
        <v>64625</v>
      </c>
    </row>
    <row spans="1:5" r="94">
      <c t="s" s="4" r="A94">
        <v>71</v>
      </c>
      <c t="n" s="6" r="B94">
        <v>10294</v>
      </c>
      <c t="n" s="6" r="C94">
        <v>9060</v>
      </c>
      <c t="n" s="6" r="D94">
        <v>21093</v>
      </c>
      <c t="n" s="6" r="E94">
        <v>19030</v>
      </c>
    </row>
    <row spans="1:5" r="95">
      <c t="s" s="3" r="A95">
        <v>72</v>
      </c>
    </row>
    <row spans="1:5" r="96">
      <c t="s" s="4" r="A96">
        <v>73</v>
      </c>
      <c t="n" s="6" r="B96">
        <v>2160</v>
      </c>
      <c t="n" s="6" r="C96">
        <v>2108</v>
      </c>
      <c t="n" s="6" r="D96">
        <v>4196</v>
      </c>
      <c t="n" s="6" r="E96">
        <v>3853</v>
      </c>
    </row>
    <row spans="1:5" r="97">
      <c t="s" s="4" r="A97">
        <v>74</v>
      </c>
      <c t="n" s="6" r="B97">
        <v>2565</v>
      </c>
      <c t="n" s="6" r="C97">
        <v>2685</v>
      </c>
      <c t="n" s="6" r="D97">
        <v>5065</v>
      </c>
      <c t="n" s="6" r="E97">
        <v>5370</v>
      </c>
    </row>
    <row spans="1:5" r="98">
      <c t="s" s="4" r="A98">
        <v>75</v>
      </c>
      <c t="n" s="6" r="B98">
        <v>1796</v>
      </c>
      <c t="n" s="6" r="C98">
        <v>786</v>
      </c>
      <c t="n" s="6" r="D98">
        <v>3143</v>
      </c>
      <c t="n" s="6" r="E98">
        <v>1947</v>
      </c>
    </row>
    <row spans="1:5" r="99">
      <c t="s" s="4" r="A99">
        <v>76</v>
      </c>
      <c t="n" s="6" r="B99">
        <v>1019</v>
      </c>
      <c t="n" s="6" r="C99">
        <v>1015</v>
      </c>
      <c t="n" s="6" r="D99">
        <v>2038</v>
      </c>
      <c t="n" s="6" r="E99">
        <v>2032</v>
      </c>
    </row>
    <row spans="1:5" r="100">
      <c t="s" s="4" r="A100">
        <v>77</v>
      </c>
      <c t="n" s="6" r="B100">
        <v>7540</v>
      </c>
      <c t="n" s="6" r="C100">
        <v>6594</v>
      </c>
      <c t="n" s="6" r="D100">
        <v>14442</v>
      </c>
      <c t="n" s="6" r="E100">
        <v>13202</v>
      </c>
    </row>
    <row spans="1:5" r="101">
      <c t="s" s="4" r="A101">
        <v>78</v>
      </c>
      <c t="n" s="6" r="B101">
        <v>2754</v>
      </c>
      <c t="n" s="6" r="C101">
        <v>2466</v>
      </c>
      <c t="n" s="6" r="D101">
        <v>6651</v>
      </c>
      <c t="n" s="6" r="E101">
        <v>5828</v>
      </c>
    </row>
    <row spans="1:5" r="102">
      <c t="s" s="4" r="A102">
        <v>566</v>
      </c>
      <c t="n" s="6" r="B102">
        <v>-11</v>
      </c>
      <c t="n" s="6" r="C102">
        <v>-3</v>
      </c>
      <c t="n" s="6" r="D102">
        <v>-19</v>
      </c>
      <c t="n" s="6" r="E102">
        <v>0</v>
      </c>
    </row>
    <row spans="1:5" r="103">
      <c t="s" s="4" r="A103">
        <v>80</v>
      </c>
      <c t="n" s="6" r="B103">
        <v>2765</v>
      </c>
      <c t="n" s="6" r="C103">
        <v>2469</v>
      </c>
      <c t="n" s="6" r="D103">
        <v>6670</v>
      </c>
      <c t="n" s="6" r="E103">
        <v>5828</v>
      </c>
    </row>
    <row spans="1:5" r="104">
      <c t="s" s="4" r="A104">
        <v>81</v>
      </c>
      <c t="n" s="6" r="B104">
        <v>223</v>
      </c>
      <c t="n" s="6" r="C104">
        <v>254</v>
      </c>
      <c t="n" s="6" r="D104">
        <v>531</v>
      </c>
      <c t="n" s="6" r="E104">
        <v>649</v>
      </c>
    </row>
    <row spans="1:5" r="105">
      <c t="s" s="4" r="A105">
        <v>567</v>
      </c>
      <c t="n" s="6" r="B105">
        <v>0</v>
      </c>
      <c t="n" s="6" r="C105">
        <v>0</v>
      </c>
      <c t="n" s="6" r="D105">
        <v>0</v>
      </c>
      <c t="n" s="6" r="E105">
        <v>0</v>
      </c>
    </row>
    <row spans="1:5" r="106">
      <c t="s" s="4" r="A106">
        <v>82</v>
      </c>
      <c t="n" s="6" r="B106">
        <v>2542</v>
      </c>
      <c t="n" s="6" r="C106">
        <v>2215</v>
      </c>
      <c t="n" s="6" r="D106">
        <v>6139</v>
      </c>
      <c t="n" s="6" r="E106">
        <v>5179</v>
      </c>
    </row>
    <row spans="1:5" r="107">
      <c t="s" s="4" r="A107">
        <v>568</v>
      </c>
      <c t="n" s="6" r="B107">
        <v>0</v>
      </c>
      <c t="n" s="6" r="C107">
        <v>0</v>
      </c>
      <c t="n" s="6" r="D107">
        <v>0</v>
      </c>
      <c t="n" s="6" r="E107">
        <v>0</v>
      </c>
    </row>
    <row spans="1:5" r="108">
      <c t="s" s="3" r="A108">
        <v>83</v>
      </c>
    </row>
    <row spans="1:5" r="109">
      <c t="s" s="4" r="A109">
        <v>84</v>
      </c>
      <c t="n" s="6" r="B109">
        <v>2638</v>
      </c>
      <c t="n" s="6" r="C109">
        <v>-888</v>
      </c>
      <c t="n" s="6" r="D109">
        <v>2259</v>
      </c>
      <c t="n" s="6" r="E109">
        <v>-1564</v>
      </c>
    </row>
    <row spans="1:5" r="110">
      <c t="s" s="4" r="A110">
        <v>85</v>
      </c>
      <c t="n" s="6" r="B110">
        <v>2638</v>
      </c>
      <c t="n" s="6" r="C110">
        <v>-888</v>
      </c>
      <c t="n" s="6" r="D110">
        <v>2259</v>
      </c>
      <c t="n" s="6" r="E110">
        <v>-1564</v>
      </c>
    </row>
    <row spans="1:5" r="111">
      <c t="s" s="4" r="A111">
        <v>86</v>
      </c>
      <c t="n" s="6" r="B111">
        <v>5180</v>
      </c>
      <c t="n" s="6" r="C111">
        <v>1327</v>
      </c>
      <c t="n" s="6" r="D111">
        <v>8398</v>
      </c>
      <c t="n" s="6" r="E111">
        <v>3615</v>
      </c>
    </row>
    <row spans="1:5" r="112">
      <c t="s" s="4" r="A112">
        <v>562</v>
      </c>
    </row>
    <row spans="1:5" r="113">
      <c t="s" s="3" r="A113">
        <v>564</v>
      </c>
    </row>
    <row spans="1:5" r="114">
      <c t="s" s="4" r="A114">
        <v>69</v>
      </c>
      <c t="n" s="6" r="B114">
        <v>-18316</v>
      </c>
      <c t="n" s="6" r="C114">
        <v>-18473</v>
      </c>
      <c t="n" s="6" r="D114">
        <v>-41993</v>
      </c>
      <c t="n" s="6" r="E114">
        <v>-34820</v>
      </c>
    </row>
    <row spans="1:5" r="115">
      <c t="s" s="4" r="A115">
        <v>565</v>
      </c>
      <c t="n" s="6" r="B115">
        <v>-17917</v>
      </c>
      <c t="n" s="6" r="C115">
        <v>-17969</v>
      </c>
      <c t="n" s="6" r="D115">
        <v>-41340</v>
      </c>
      <c t="n" s="6" r="E115">
        <v>-33858</v>
      </c>
    </row>
    <row spans="1:5" r="116">
      <c t="s" s="4" r="A116">
        <v>71</v>
      </c>
      <c t="n" s="6" r="B116">
        <v>-399</v>
      </c>
      <c t="n" s="6" r="C116">
        <v>-504</v>
      </c>
      <c t="n" s="6" r="D116">
        <v>-653</v>
      </c>
      <c t="n" s="6" r="E116">
        <v>-962</v>
      </c>
    </row>
    <row spans="1:5" r="117">
      <c t="s" s="3" r="A117">
        <v>72</v>
      </c>
    </row>
    <row spans="1:5" r="118">
      <c t="s" s="4" r="A118">
        <v>73</v>
      </c>
      <c t="n" s="6" r="B118">
        <v>0</v>
      </c>
      <c t="n" s="6" r="C118">
        <v>0</v>
      </c>
      <c t="n" s="6" r="D118">
        <v>0</v>
      </c>
      <c t="n" s="6" r="E118">
        <v>0</v>
      </c>
    </row>
    <row spans="1:5" r="119">
      <c t="s" s="4" r="A119">
        <v>74</v>
      </c>
      <c t="n" s="6" r="B119">
        <v>-413</v>
      </c>
      <c t="n" s="6" r="C119">
        <v>-345</v>
      </c>
      <c t="n" s="6" r="D119">
        <v>-695</v>
      </c>
      <c t="n" s="6" r="E119">
        <v>-715</v>
      </c>
    </row>
    <row spans="1:5" r="120">
      <c t="s" s="4" r="A120">
        <v>75</v>
      </c>
      <c t="n" s="6" r="B120">
        <v>3</v>
      </c>
      <c t="n" s="6" r="C120">
        <v>1</v>
      </c>
      <c t="n" s="6" r="D120">
        <v>2</v>
      </c>
      <c t="n" s="6" r="E120">
        <v>0</v>
      </c>
    </row>
    <row spans="1:5" r="121">
      <c t="s" s="4" r="A121">
        <v>76</v>
      </c>
      <c t="n" s="6" r="B121">
        <v>0</v>
      </c>
      <c t="n" s="6" r="C121">
        <v>0</v>
      </c>
      <c t="n" s="6" r="D121">
        <v>0</v>
      </c>
      <c t="n" s="6" r="E121">
        <v>0</v>
      </c>
    </row>
    <row spans="1:5" r="122">
      <c t="s" s="4" r="A122">
        <v>77</v>
      </c>
      <c t="n" s="6" r="B122">
        <v>-410</v>
      </c>
      <c t="n" s="6" r="C122">
        <v>-344</v>
      </c>
      <c t="n" s="6" r="D122">
        <v>-693</v>
      </c>
      <c t="n" s="6" r="E122">
        <v>-715</v>
      </c>
    </row>
    <row spans="1:5" r="123">
      <c t="s" s="4" r="A123">
        <v>78</v>
      </c>
      <c t="n" s="6" r="B123">
        <v>11</v>
      </c>
      <c t="n" s="6" r="C123">
        <v>-160</v>
      </c>
      <c t="n" s="6" r="D123">
        <v>40</v>
      </c>
      <c t="n" s="6" r="E123">
        <v>-247</v>
      </c>
    </row>
    <row spans="1:5" r="124">
      <c t="s" s="4" r="A124">
        <v>566</v>
      </c>
      <c t="n" s="6" r="B124">
        <v>0</v>
      </c>
      <c t="n" s="6" r="C124">
        <v>0</v>
      </c>
      <c t="n" s="6" r="D124">
        <v>0</v>
      </c>
      <c t="n" s="6" r="E124">
        <v>0</v>
      </c>
    </row>
    <row spans="1:5" r="125">
      <c t="s" s="4" r="A125">
        <v>80</v>
      </c>
      <c t="n" s="6" r="B125">
        <v>11</v>
      </c>
      <c t="n" s="6" r="C125">
        <v>-160</v>
      </c>
      <c t="n" s="6" r="D125">
        <v>40</v>
      </c>
      <c t="n" s="6" r="E125">
        <v>-247</v>
      </c>
    </row>
    <row spans="1:5" r="126">
      <c t="s" s="4" r="A126">
        <v>81</v>
      </c>
      <c t="n" s="6" r="B126">
        <v>4</v>
      </c>
      <c t="n" s="6" r="C126">
        <v>-61</v>
      </c>
      <c t="n" s="6" r="D126">
        <v>15</v>
      </c>
      <c t="n" s="6" r="E126">
        <v>-94</v>
      </c>
    </row>
    <row spans="1:5" r="127">
      <c t="s" s="4" r="A127">
        <v>567</v>
      </c>
      <c t="n" s="6" r="B127">
        <v>-8530</v>
      </c>
      <c t="n" s="6" r="C127">
        <v>-4964</v>
      </c>
      <c t="n" s="6" r="D127">
        <v>-13444</v>
      </c>
      <c t="n" s="6" r="E127">
        <v>-18158</v>
      </c>
    </row>
    <row spans="1:5" r="128">
      <c t="s" s="4" r="A128">
        <v>82</v>
      </c>
      <c t="n" s="6" r="B128">
        <v>-8523</v>
      </c>
      <c t="n" s="6" r="C128">
        <v>-5063</v>
      </c>
      <c t="n" s="6" r="D128">
        <v>-13419</v>
      </c>
      <c t="n" s="6" r="E128">
        <v>-18311</v>
      </c>
    </row>
    <row spans="1:5" r="129">
      <c t="s" s="4" r="A129">
        <v>568</v>
      </c>
      <c t="n" s="6" r="B129">
        <v>-5276</v>
      </c>
      <c t="n" s="6" r="C129">
        <v>1776</v>
      </c>
      <c t="n" s="6" r="D129">
        <v>-4518</v>
      </c>
      <c t="n" s="6" r="E129">
        <v>3128</v>
      </c>
    </row>
    <row spans="1:5" r="130">
      <c t="s" s="3" r="A130">
        <v>83</v>
      </c>
    </row>
    <row spans="1:5" r="131">
      <c t="s" s="4" r="A131">
        <v>84</v>
      </c>
      <c t="n" s="6" r="B131">
        <v>0</v>
      </c>
      <c t="n" s="6" r="C131">
        <v>0</v>
      </c>
      <c t="n" s="6" r="D131">
        <v>0</v>
      </c>
      <c t="n" s="6" r="E131">
        <v>0</v>
      </c>
    </row>
    <row spans="1:5" r="132">
      <c t="s" s="4" r="A132">
        <v>85</v>
      </c>
      <c t="n" s="6" r="B132">
        <v>0</v>
      </c>
      <c t="n" s="6" r="C132">
        <v>0</v>
      </c>
      <c t="n" s="6" r="D132">
        <v>0</v>
      </c>
      <c t="n" s="6" r="E132">
        <v>0</v>
      </c>
    </row>
    <row spans="1:5" r="133">
      <c t="s" s="4" r="A133">
        <v>86</v>
      </c>
      <c t="n" s="7" r="B133">
        <v>-13799</v>
      </c>
      <c t="n" s="7" r="C133">
        <v>-3287</v>
      </c>
      <c t="n" s="7" r="D133">
        <v>-17937</v>
      </c>
      <c t="n" s="7" r="E133">
        <v>-151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9</v>
      </c>
      <c t="s" s="2" r="B1">
        <v>1</v>
      </c>
    </row>
    <row spans="1:3" r="2">
      <c t="s" s="2" r="B2">
        <v>2</v>
      </c>
      <c t="s" s="2" r="C2">
        <v>68</v>
      </c>
    </row>
    <row spans="1:3" r="3">
      <c t="s" s="3" r="A3">
        <v>91</v>
      </c>
    </row>
    <row spans="1:3" r="4">
      <c t="s" s="4" r="A4">
        <v>570</v>
      </c>
      <c t="n" s="7" r="B4">
        <v>5957</v>
      </c>
      <c t="n" s="7" r="C4">
        <v>2268</v>
      </c>
    </row>
    <row spans="1:3" r="5">
      <c t="s" s="3" r="A5">
        <v>93</v>
      </c>
    </row>
    <row spans="1:3" r="6">
      <c t="s" s="4" r="A6">
        <v>94</v>
      </c>
      <c t="n" s="6" r="B6">
        <v>-3080</v>
      </c>
      <c t="n" s="6" r="C6">
        <v>-3069</v>
      </c>
    </row>
    <row spans="1:3" r="7">
      <c t="s" s="4" r="A7">
        <v>571</v>
      </c>
      <c t="n" s="6" r="B7">
        <v>-363</v>
      </c>
      <c t="n" s="6" r="C7">
        <v>0</v>
      </c>
    </row>
    <row spans="1:3" r="8">
      <c t="s" s="4" r="A8">
        <v>96</v>
      </c>
      <c t="n" s="6" r="B8">
        <v>-3443</v>
      </c>
      <c t="n" s="6" r="C8">
        <v>-3069</v>
      </c>
    </row>
    <row spans="1:3" r="9">
      <c t="s" s="3" r="A9">
        <v>97</v>
      </c>
    </row>
    <row spans="1:3" r="10">
      <c t="s" s="4" r="A10">
        <v>98</v>
      </c>
      <c t="n" s="6" r="B10">
        <v>-4300</v>
      </c>
      <c t="n" s="6" r="C10">
        <v>0</v>
      </c>
    </row>
    <row spans="1:3" r="11">
      <c t="s" s="4" r="A11">
        <v>572</v>
      </c>
      <c t="n" s="6" r="C11">
        <v>0</v>
      </c>
    </row>
    <row spans="1:3" r="12">
      <c t="s" s="4" r="A12">
        <v>573</v>
      </c>
      <c t="n" s="6" r="C12">
        <v>0</v>
      </c>
    </row>
    <row spans="1:3" r="13">
      <c t="s" s="4" r="A13">
        <v>99</v>
      </c>
      <c t="n" s="6" r="B13">
        <v>-64</v>
      </c>
      <c t="n" s="6" r="C13">
        <v>0</v>
      </c>
    </row>
    <row spans="1:3" r="14">
      <c t="s" s="4" r="A14">
        <v>100</v>
      </c>
      <c t="n" s="6" r="B14">
        <v>-1550</v>
      </c>
      <c t="n" s="6" r="C14">
        <v>-1550</v>
      </c>
    </row>
    <row spans="1:3" r="15">
      <c t="s" s="4" r="A15">
        <v>101</v>
      </c>
      <c t="n" s="6" r="B15">
        <v>-5914</v>
      </c>
      <c t="n" s="6" r="C15">
        <v>-1550</v>
      </c>
    </row>
    <row spans="1:3" r="16">
      <c t="s" s="4" r="A16">
        <v>102</v>
      </c>
      <c t="n" s="6" r="B16">
        <v>-3400</v>
      </c>
      <c t="n" s="6" r="C16">
        <v>-2351</v>
      </c>
    </row>
    <row spans="1:3" r="17">
      <c t="s" s="4" r="A17">
        <v>103</v>
      </c>
      <c t="n" s="6" r="B17">
        <v>37514</v>
      </c>
      <c t="n" s="6" r="C17">
        <v>50617</v>
      </c>
    </row>
    <row spans="1:3" r="18">
      <c t="s" s="4" r="A18">
        <v>104</v>
      </c>
      <c t="n" s="6" r="B18">
        <v>34114</v>
      </c>
      <c t="n" s="6" r="C18">
        <v>48266</v>
      </c>
    </row>
    <row spans="1:3" r="19">
      <c t="s" s="4" r="A19">
        <v>558</v>
      </c>
    </row>
    <row spans="1:3" r="20">
      <c t="s" s="3" r="A20">
        <v>91</v>
      </c>
    </row>
    <row spans="1:3" r="21">
      <c t="s" s="4" r="A21">
        <v>570</v>
      </c>
      <c t="n" s="6" r="B21">
        <v>0</v>
      </c>
      <c t="n" s="6" r="C21">
        <v>0</v>
      </c>
    </row>
    <row spans="1:3" r="22">
      <c t="s" s="3" r="A22">
        <v>93</v>
      </c>
    </row>
    <row spans="1:3" r="23">
      <c t="s" s="4" r="A23">
        <v>94</v>
      </c>
      <c t="n" s="6" r="B23">
        <v>0</v>
      </c>
      <c t="n" s="6" r="C23">
        <v>0</v>
      </c>
    </row>
    <row spans="1:3" r="24">
      <c t="s" s="4" r="A24">
        <v>571</v>
      </c>
      <c t="n" s="6" r="B24">
        <v>0</v>
      </c>
    </row>
    <row spans="1:3" r="25">
      <c t="s" s="4" r="A25">
        <v>96</v>
      </c>
      <c t="n" s="6" r="B25">
        <v>0</v>
      </c>
      <c t="n" s="6" r="C25">
        <v>0</v>
      </c>
    </row>
    <row spans="1:3" r="26">
      <c t="s" s="3" r="A26">
        <v>97</v>
      </c>
    </row>
    <row spans="1:3" r="27">
      <c t="s" s="4" r="A27">
        <v>98</v>
      </c>
      <c t="n" s="6" r="B27">
        <v>0</v>
      </c>
    </row>
    <row spans="1:3" r="28">
      <c t="s" s="4" r="A28">
        <v>572</v>
      </c>
      <c t="n" s="6" r="C28">
        <v>0</v>
      </c>
    </row>
    <row spans="1:3" r="29">
      <c t="s" s="4" r="A29">
        <v>573</v>
      </c>
      <c t="n" s="6" r="C29">
        <v>0</v>
      </c>
    </row>
    <row spans="1:3" r="30">
      <c t="s" s="4" r="A30">
        <v>99</v>
      </c>
      <c t="n" s="6" r="B30">
        <v>0</v>
      </c>
    </row>
    <row spans="1:3" r="31">
      <c t="s" s="4" r="A31">
        <v>100</v>
      </c>
      <c t="n" s="6" r="B31">
        <v>0</v>
      </c>
      <c t="n" s="6" r="C31">
        <v>0</v>
      </c>
    </row>
    <row spans="1:3" r="32">
      <c t="s" s="4" r="A32">
        <v>101</v>
      </c>
      <c t="n" s="6" r="B32">
        <v>0</v>
      </c>
      <c t="n" s="6" r="C32">
        <v>0</v>
      </c>
    </row>
    <row spans="1:3" r="33">
      <c t="s" s="4" r="A33">
        <v>102</v>
      </c>
      <c t="n" s="6" r="B33">
        <v>0</v>
      </c>
      <c t="n" s="6" r="C33">
        <v>0</v>
      </c>
    </row>
    <row spans="1:3" r="34">
      <c t="s" s="4" r="A34">
        <v>103</v>
      </c>
      <c t="n" s="6" r="B34">
        <v>0</v>
      </c>
      <c t="n" s="6" r="C34">
        <v>0</v>
      </c>
    </row>
    <row spans="1:3" r="35">
      <c t="s" s="4" r="A35">
        <v>104</v>
      </c>
      <c t="n" s="6" r="B35">
        <v>0</v>
      </c>
      <c t="n" s="6" r="C35">
        <v>0</v>
      </c>
    </row>
    <row spans="1:3" r="36">
      <c t="s" s="4" r="A36">
        <v>559</v>
      </c>
    </row>
    <row spans="1:3" r="37">
      <c t="s" s="3" r="A37">
        <v>91</v>
      </c>
    </row>
    <row spans="1:3" r="38">
      <c t="s" s="4" r="A38">
        <v>570</v>
      </c>
      <c t="n" s="6" r="B38">
        <v>1614</v>
      </c>
      <c t="n" s="6" r="C38">
        <v>1550</v>
      </c>
    </row>
    <row spans="1:3" r="39">
      <c t="s" s="3" r="A39">
        <v>93</v>
      </c>
    </row>
    <row spans="1:3" r="40">
      <c t="s" s="4" r="A40">
        <v>94</v>
      </c>
      <c t="n" s="6" r="B40">
        <v>0</v>
      </c>
      <c t="n" s="6" r="C40">
        <v>0</v>
      </c>
    </row>
    <row spans="1:3" r="41">
      <c t="s" s="4" r="A41">
        <v>571</v>
      </c>
      <c t="n" s="6" r="B41">
        <v>0</v>
      </c>
    </row>
    <row spans="1:3" r="42">
      <c t="s" s="4" r="A42">
        <v>96</v>
      </c>
      <c t="n" s="6" r="B42">
        <v>0</v>
      </c>
      <c t="n" s="6" r="C42">
        <v>0</v>
      </c>
    </row>
    <row spans="1:3" r="43">
      <c t="s" s="3" r="A43">
        <v>97</v>
      </c>
    </row>
    <row spans="1:3" r="44">
      <c t="s" s="4" r="A44">
        <v>98</v>
      </c>
      <c t="n" s="6" r="B44">
        <v>0</v>
      </c>
    </row>
    <row spans="1:3" r="45">
      <c t="s" s="4" r="A45">
        <v>572</v>
      </c>
      <c t="n" s="6" r="C45">
        <v>8800</v>
      </c>
    </row>
    <row spans="1:3" r="46">
      <c t="s" s="4" r="A46">
        <v>573</v>
      </c>
      <c t="n" s="6" r="C46">
        <v>-8800</v>
      </c>
    </row>
    <row spans="1:3" r="47">
      <c t="s" s="4" r="A47">
        <v>99</v>
      </c>
      <c t="n" s="6" r="B47">
        <v>-64</v>
      </c>
    </row>
    <row spans="1:3" r="48">
      <c t="s" s="4" r="A48">
        <v>100</v>
      </c>
      <c t="n" s="6" r="B48">
        <v>-1550</v>
      </c>
      <c t="n" s="6" r="C48">
        <v>-1550</v>
      </c>
    </row>
    <row spans="1:3" r="49">
      <c t="s" s="4" r="A49">
        <v>101</v>
      </c>
      <c t="n" s="6" r="B49">
        <v>-1614</v>
      </c>
      <c t="n" s="6" r="C49">
        <v>-1550</v>
      </c>
    </row>
    <row spans="1:3" r="50">
      <c t="s" s="4" r="A50">
        <v>102</v>
      </c>
      <c t="n" s="6" r="B50">
        <v>0</v>
      </c>
      <c t="n" s="6" r="C50">
        <v>0</v>
      </c>
    </row>
    <row spans="1:3" r="51">
      <c t="s" s="4" r="A51">
        <v>103</v>
      </c>
      <c t="n" s="6" r="B51">
        <v>0</v>
      </c>
      <c t="n" s="6" r="C51">
        <v>0</v>
      </c>
    </row>
    <row spans="1:3" r="52">
      <c t="s" s="4" r="A52">
        <v>104</v>
      </c>
      <c t="n" s="6" r="B52">
        <v>0</v>
      </c>
      <c t="n" s="6" r="C52">
        <v>0</v>
      </c>
    </row>
    <row spans="1:3" r="53">
      <c t="s" s="4" r="A53">
        <v>560</v>
      </c>
    </row>
    <row spans="1:3" r="54">
      <c t="s" s="3" r="A54">
        <v>91</v>
      </c>
    </row>
    <row spans="1:3" r="55">
      <c t="s" s="4" r="A55">
        <v>570</v>
      </c>
      <c t="n" s="6" r="B55">
        <v>-3150</v>
      </c>
      <c t="n" s="6" r="C55">
        <v>2438</v>
      </c>
    </row>
    <row spans="1:3" r="56">
      <c t="s" s="3" r="A56">
        <v>93</v>
      </c>
    </row>
    <row spans="1:3" r="57">
      <c t="s" s="4" r="A57">
        <v>94</v>
      </c>
      <c t="n" s="6" r="B57">
        <v>-2445</v>
      </c>
      <c t="n" s="6" r="C57">
        <v>-2549</v>
      </c>
    </row>
    <row spans="1:3" r="58">
      <c t="s" s="4" r="A58">
        <v>571</v>
      </c>
      <c t="n" s="6" r="B58">
        <v>-363</v>
      </c>
    </row>
    <row spans="1:3" r="59">
      <c t="s" s="4" r="A59">
        <v>96</v>
      </c>
      <c t="n" s="6" r="B59">
        <v>-2808</v>
      </c>
      <c t="n" s="6" r="C59">
        <v>-2549</v>
      </c>
    </row>
    <row spans="1:3" r="60">
      <c t="s" s="3" r="A60">
        <v>97</v>
      </c>
    </row>
    <row spans="1:3" r="61">
      <c t="s" s="4" r="A61">
        <v>98</v>
      </c>
      <c t="n" s="6" r="B61">
        <v>-4300</v>
      </c>
    </row>
    <row spans="1:3" r="62">
      <c t="s" s="4" r="A62">
        <v>572</v>
      </c>
      <c t="n" s="6" r="C62">
        <v>0</v>
      </c>
    </row>
    <row spans="1:3" r="63">
      <c t="s" s="4" r="A63">
        <v>573</v>
      </c>
      <c t="n" s="6" r="C63">
        <v>0</v>
      </c>
    </row>
    <row spans="1:3" r="64">
      <c t="s" s="4" r="A64">
        <v>99</v>
      </c>
      <c t="n" s="6" r="B64">
        <v>0</v>
      </c>
    </row>
    <row spans="1:3" r="65">
      <c t="s" s="4" r="A65">
        <v>100</v>
      </c>
      <c t="n" s="6" r="B65">
        <v>0</v>
      </c>
      <c t="n" s="6" r="C65">
        <v>0</v>
      </c>
    </row>
    <row spans="1:3" r="66">
      <c t="s" s="4" r="A66">
        <v>101</v>
      </c>
      <c t="n" s="6" r="B66">
        <v>-4300</v>
      </c>
      <c t="n" s="6" r="C66">
        <v>0</v>
      </c>
    </row>
    <row spans="1:3" r="67">
      <c t="s" s="4" r="A67">
        <v>102</v>
      </c>
      <c t="n" s="6" r="B67">
        <v>-10258</v>
      </c>
      <c t="n" s="6" r="C67">
        <v>-111</v>
      </c>
    </row>
    <row spans="1:3" r="68">
      <c t="s" s="4" r="A68">
        <v>103</v>
      </c>
      <c t="n" s="6" r="B68">
        <v>25444</v>
      </c>
      <c t="n" s="6" r="C68">
        <v>42290</v>
      </c>
    </row>
    <row spans="1:3" r="69">
      <c t="s" s="4" r="A69">
        <v>104</v>
      </c>
      <c t="n" s="6" r="B69">
        <v>15186</v>
      </c>
      <c t="n" s="6" r="C69">
        <v>42179</v>
      </c>
    </row>
    <row spans="1:3" r="70">
      <c t="s" s="4" r="A70">
        <v>561</v>
      </c>
    </row>
    <row spans="1:3" r="71">
      <c t="s" s="3" r="A71">
        <v>91</v>
      </c>
    </row>
    <row spans="1:3" r="72">
      <c t="s" s="4" r="A72">
        <v>570</v>
      </c>
      <c t="n" s="6" r="B72">
        <v>7493</v>
      </c>
      <c t="n" s="6" r="C72">
        <v>-1720</v>
      </c>
    </row>
    <row spans="1:3" r="73">
      <c t="s" s="3" r="A73">
        <v>93</v>
      </c>
    </row>
    <row spans="1:3" r="74">
      <c t="s" s="4" r="A74">
        <v>94</v>
      </c>
      <c t="n" s="6" r="B74">
        <v>-635</v>
      </c>
      <c t="n" s="6" r="C74">
        <v>-520</v>
      </c>
    </row>
    <row spans="1:3" r="75">
      <c t="s" s="4" r="A75">
        <v>571</v>
      </c>
      <c t="n" s="6" r="B75">
        <v>0</v>
      </c>
    </row>
    <row spans="1:3" r="76">
      <c t="s" s="4" r="A76">
        <v>96</v>
      </c>
      <c t="n" s="6" r="B76">
        <v>-635</v>
      </c>
      <c t="n" s="6" r="C76">
        <v>-520</v>
      </c>
    </row>
    <row spans="1:3" r="77">
      <c t="s" s="3" r="A77">
        <v>97</v>
      </c>
    </row>
    <row spans="1:3" r="78">
      <c t="s" s="4" r="A78">
        <v>98</v>
      </c>
      <c t="n" s="6" r="B78">
        <v>0</v>
      </c>
    </row>
    <row spans="1:3" r="79">
      <c t="s" s="4" r="A79">
        <v>572</v>
      </c>
      <c t="n" s="6" r="C79">
        <v>-8800</v>
      </c>
    </row>
    <row spans="1:3" r="80">
      <c t="s" s="4" r="A80">
        <v>573</v>
      </c>
      <c t="n" s="6" r="C80">
        <v>8800</v>
      </c>
    </row>
    <row spans="1:3" r="81">
      <c t="s" s="4" r="A81">
        <v>99</v>
      </c>
      <c t="n" s="6" r="B81">
        <v>0</v>
      </c>
    </row>
    <row spans="1:3" r="82">
      <c t="s" s="4" r="A82">
        <v>100</v>
      </c>
      <c t="n" s="6" r="B82">
        <v>0</v>
      </c>
      <c t="n" s="6" r="C82">
        <v>0</v>
      </c>
    </row>
    <row spans="1:3" r="83">
      <c t="s" s="4" r="A83">
        <v>101</v>
      </c>
      <c t="n" s="6" r="B83">
        <v>0</v>
      </c>
      <c t="n" s="6" r="C83">
        <v>0</v>
      </c>
    </row>
    <row spans="1:3" r="84">
      <c t="s" s="4" r="A84">
        <v>102</v>
      </c>
      <c t="n" s="6" r="B84">
        <v>6858</v>
      </c>
      <c t="n" s="6" r="C84">
        <v>-2240</v>
      </c>
    </row>
    <row spans="1:3" r="85">
      <c t="s" s="4" r="A85">
        <v>103</v>
      </c>
      <c t="n" s="6" r="B85">
        <v>12070</v>
      </c>
      <c t="n" s="6" r="C85">
        <v>8327</v>
      </c>
    </row>
    <row spans="1:3" r="86">
      <c t="s" s="4" r="A86">
        <v>104</v>
      </c>
      <c t="n" s="7" r="B86">
        <v>18928</v>
      </c>
      <c t="n" s="7" r="C86">
        <v>60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a Summary of it</vt:lpstr>
      <vt:lpstr>Recently Issued Accounting Stan</vt:lpstr>
      <vt:lpstr>Business Combination (Note)</vt:lpstr>
      <vt:lpstr>Supplemental Financial Informat</vt:lpstr>
      <vt:lpstr>Financial Instruments</vt:lpstr>
      <vt:lpstr>Long-term Debt</vt:lpstr>
      <vt:lpstr>Derivative Instruments and Hedg</vt:lpstr>
      <vt:lpstr>Contingencies (Note)</vt:lpstr>
      <vt:lpstr>Related-party Transactions (Not</vt:lpstr>
      <vt:lpstr>Income Taxes</vt:lpstr>
      <vt:lpstr>Accumulated Other Comprehensive</vt:lpstr>
      <vt:lpstr>Segments, Geographic and Custom</vt:lpstr>
      <vt:lpstr>Supplemental Guarantors Condens</vt:lpstr>
      <vt:lpstr>The Company and a Summary of 20</vt:lpstr>
      <vt:lpstr>Business Combination (Tables)</vt:lpstr>
      <vt:lpstr>Supplemental Financial Inform22</vt:lpstr>
      <vt:lpstr>Financial Instruments (Tables)</vt:lpstr>
      <vt:lpstr>Long-term Debt (Tables)</vt:lpstr>
      <vt:lpstr>Derivative Instruments and He25</vt:lpstr>
      <vt:lpstr>Income Taxes (Tables)</vt:lpstr>
      <vt:lpstr>Accumulated Other Comprehensi27</vt:lpstr>
      <vt:lpstr>Segments, Geographic and Cust28</vt:lpstr>
      <vt:lpstr>Supplemental Guarantors Conde29</vt:lpstr>
      <vt:lpstr>Recently Issued Accounting St30</vt:lpstr>
      <vt:lpstr>Recently Issued Accounting St31</vt:lpstr>
      <vt:lpstr>Recently Issued Accounting St32</vt:lpstr>
      <vt:lpstr>Business Combination ASC Signal</vt:lpstr>
      <vt:lpstr>Business Combination ASC Sign34</vt:lpstr>
      <vt:lpstr>Business Combination ASC Sign35</vt:lpstr>
      <vt:lpstr>Business Combination ASC Sign36</vt:lpstr>
      <vt:lpstr>Supplemental Financial Inform37</vt:lpstr>
      <vt:lpstr>Supplemental Financial Inform38</vt:lpstr>
      <vt:lpstr>Supplemental Financial Inform39</vt:lpstr>
      <vt:lpstr>Supplemental Financial Inform40</vt:lpstr>
      <vt:lpstr>Supplemental Financial Inform41</vt:lpstr>
      <vt:lpstr>Financial Instruments (Details)</vt:lpstr>
      <vt:lpstr>Financial Instruments Contingen</vt:lpstr>
      <vt:lpstr>Financial Instruments Conting44</vt:lpstr>
      <vt:lpstr>Financial Instruments Long-term</vt:lpstr>
      <vt:lpstr>Financial Instruments Unamortiz</vt:lpstr>
      <vt:lpstr>Long-term Debt Summary of Long-</vt:lpstr>
      <vt:lpstr>Long-term Debt Standby Letters </vt:lpstr>
      <vt:lpstr>Long-term Debt Senior Secured C</vt:lpstr>
      <vt:lpstr>Long-term Debt Senior Notes due</vt:lpstr>
      <vt:lpstr>Long-term Debt Maturities on Lo</vt:lpstr>
      <vt:lpstr>Derivative Instruments and He52</vt:lpstr>
      <vt:lpstr>Derivative Instruments and He53</vt:lpstr>
      <vt:lpstr>Derivative Instruments and He54</vt:lpstr>
      <vt:lpstr>Contingencies (Details)</vt:lpstr>
      <vt:lpstr>Related-party Transactions (Det</vt:lpstr>
      <vt:lpstr>Income Taxes Income Tax Expense</vt:lpstr>
      <vt:lpstr>Income Taxes Disclosure Narrati</vt:lpstr>
      <vt:lpstr>Income Taxes Unrecognized Tax B</vt:lpstr>
      <vt:lpstr>Accumulated Other Comprehensi60</vt:lpstr>
      <vt:lpstr>Accumulated Other Comprehensi61</vt:lpstr>
      <vt:lpstr>Accumulated Other Comprehensi62</vt:lpstr>
      <vt:lpstr>Accumulated Other Comprehensi63</vt:lpstr>
      <vt:lpstr>Segments, Geographic and Cust64</vt:lpstr>
      <vt:lpstr>Segments, Geographic and Cust65</vt:lpstr>
      <vt:lpstr>Segments, Geographic and Cust66</vt:lpstr>
      <vt:lpstr>Segments, Geographic and Cust67</vt:lpstr>
      <vt:lpstr>Supplemental Guarantors Conde68</vt:lpstr>
      <vt:lpstr>Supplemental Guarantors Conde69</vt:lpstr>
      <vt:lpstr>Supplemental Guarantors Conde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7:13Z</dcterms:created>
  <dcterms:modified xmlns:dcterms="http://purl.org/dc/terms/" xmlns:xsi="http://www.w3.org/2001/XMLSchema-instance" xsi:type="dcterms:W3CDTF">2016-05-10T16:07:13Z</dcterms:modified>
  <dc:title xmlns:dc="http://purl.org/dc/elements/1.1/">Untitled</dc:title>
  <dc:description xmlns:dc="http://purl.org/dc/elements/1.1/"/>
  <dc:subject xmlns:dc="http://purl.org/dc/elements/1.1/"/>
  <cp:keywords/>
  <cp:category/>
</cp:coreProperties>
</file>